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Long Term Debt" sheetId="17" state="visible" r:id="rId17"/>
    <sheet xmlns:r="http://schemas.openxmlformats.org/officeDocument/2006/relationships" name="Commitments, Contingencies and "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Employee Benefits" sheetId="24" state="visible" r:id="rId24"/>
    <sheet xmlns:r="http://schemas.openxmlformats.org/officeDocument/2006/relationships" name="Business Segments" sheetId="25" state="visible" r:id="rId25"/>
    <sheet xmlns:r="http://schemas.openxmlformats.org/officeDocument/2006/relationships" name="Concentrations of Credit Risk" sheetId="26" state="visible" r:id="rId26"/>
    <sheet xmlns:r="http://schemas.openxmlformats.org/officeDocument/2006/relationships" name="Fair Values of Financial Instru" sheetId="27" state="visible" r:id="rId27"/>
    <sheet xmlns:r="http://schemas.openxmlformats.org/officeDocument/2006/relationships" name="Quarterly Financial Information" sheetId="28" state="visible" r:id="rId28"/>
    <sheet xmlns:r="http://schemas.openxmlformats.org/officeDocument/2006/relationships" name="Valuation And Qualifying Accoun"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Acquisition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Long Term Debt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Business Segments (Tables)" sheetId="43" state="visible" r:id="rId43"/>
    <sheet xmlns:r="http://schemas.openxmlformats.org/officeDocument/2006/relationships" name="Concentrations of Credit Risk (" sheetId="44" state="visible" r:id="rId44"/>
    <sheet xmlns:r="http://schemas.openxmlformats.org/officeDocument/2006/relationships" name="Fair Values of Financial Inst_2" sheetId="45" state="visible" r:id="rId45"/>
    <sheet xmlns:r="http://schemas.openxmlformats.org/officeDocument/2006/relationships" name="Quarterly Financial Informati_2" sheetId="46" state="visible" r:id="rId46"/>
    <sheet xmlns:r="http://schemas.openxmlformats.org/officeDocument/2006/relationships" name="Description of Business and S_4" sheetId="47" state="visible" r:id="rId47"/>
    <sheet xmlns:r="http://schemas.openxmlformats.org/officeDocument/2006/relationships" name="Estimated Useful Lives of Prope" sheetId="48" state="visible" r:id="rId48"/>
    <sheet xmlns:r="http://schemas.openxmlformats.org/officeDocument/2006/relationships" name="Acquisitions - Additional Infor" sheetId="49" state="visible" r:id="rId49"/>
    <sheet xmlns:r="http://schemas.openxmlformats.org/officeDocument/2006/relationships" name="Total Fair Value of Considerati" sheetId="50" state="visible" r:id="rId50"/>
    <sheet xmlns:r="http://schemas.openxmlformats.org/officeDocument/2006/relationships" name="Schedule of Total Purchase Pric" sheetId="51" state="visible" r:id="rId51"/>
    <sheet xmlns:r="http://schemas.openxmlformats.org/officeDocument/2006/relationships" name="Portion of Fair Value Considera" sheetId="52" state="visible" r:id="rId52"/>
    <sheet xmlns:r="http://schemas.openxmlformats.org/officeDocument/2006/relationships" name="Portion of Fair Value Conside_2" sheetId="53" state="visible" r:id="rId53"/>
    <sheet xmlns:r="http://schemas.openxmlformats.org/officeDocument/2006/relationships" name="Summary of Selected Financial I" sheetId="54" state="visible" r:id="rId54"/>
    <sheet xmlns:r="http://schemas.openxmlformats.org/officeDocument/2006/relationships" name="Revenues - Additional Informati" sheetId="55" state="visible" r:id="rId55"/>
    <sheet xmlns:r="http://schemas.openxmlformats.org/officeDocument/2006/relationships" name="Revenues - Additional Informa_2" sheetId="56" state="visible" r:id="rId56"/>
    <sheet xmlns:r="http://schemas.openxmlformats.org/officeDocument/2006/relationships" name="Inventory (Detail)" sheetId="57" state="visible" r:id="rId57"/>
    <sheet xmlns:r="http://schemas.openxmlformats.org/officeDocument/2006/relationships" name="Property and Equipment (Detail)" sheetId="58" state="visible" r:id="rId58"/>
    <sheet xmlns:r="http://schemas.openxmlformats.org/officeDocument/2006/relationships" name="Depreciation, Depletion, Amorti" sheetId="59" state="visible" r:id="rId59"/>
    <sheet xmlns:r="http://schemas.openxmlformats.org/officeDocument/2006/relationships" name="Property and Equipment - Additi" sheetId="60" state="visible" r:id="rId60"/>
    <sheet xmlns:r="http://schemas.openxmlformats.org/officeDocument/2006/relationships" name="Goodwill by Operating Segment (" sheetId="61" state="visible" r:id="rId61"/>
    <sheet xmlns:r="http://schemas.openxmlformats.org/officeDocument/2006/relationships" name="Goodwill and Intangible Asset_2" sheetId="62" state="visible" r:id="rId62"/>
    <sheet xmlns:r="http://schemas.openxmlformats.org/officeDocument/2006/relationships" name="Summary of Segment and Weighted" sheetId="63" state="visible" r:id="rId63"/>
    <sheet xmlns:r="http://schemas.openxmlformats.org/officeDocument/2006/relationships" name="Gross Carrying Amount and Accum" sheetId="64" state="visible" r:id="rId64"/>
    <sheet xmlns:r="http://schemas.openxmlformats.org/officeDocument/2006/relationships" name="Remaining Amortization Expense " sheetId="65" state="visible" r:id="rId65"/>
    <sheet xmlns:r="http://schemas.openxmlformats.org/officeDocument/2006/relationships" name="Summary of Accrued Expenses (De" sheetId="66" state="visible" r:id="rId66"/>
    <sheet xmlns:r="http://schemas.openxmlformats.org/officeDocument/2006/relationships" name="Long Term Debt - Term Loan Agre" sheetId="67" state="visible" r:id="rId67"/>
    <sheet xmlns:r="http://schemas.openxmlformats.org/officeDocument/2006/relationships" name="Long Term Debt - Credit Facilit" sheetId="68" state="visible" r:id="rId68"/>
    <sheet xmlns:r="http://schemas.openxmlformats.org/officeDocument/2006/relationships" name="Long Term Debt - Senior Notes -" sheetId="69" state="visible" r:id="rId69"/>
    <sheet xmlns:r="http://schemas.openxmlformats.org/officeDocument/2006/relationships" name="Schedule of Principal Repayment" sheetId="70" state="visible" r:id="rId70"/>
    <sheet xmlns:r="http://schemas.openxmlformats.org/officeDocument/2006/relationships" name="Commitments Contingencies and O" sheetId="71" state="visible" r:id="rId71"/>
    <sheet xmlns:r="http://schemas.openxmlformats.org/officeDocument/2006/relationships" name="Stockholders' Equity - Addition" sheetId="72" state="visible" r:id="rId72"/>
    <sheet xmlns:r="http://schemas.openxmlformats.org/officeDocument/2006/relationships" name="Cash Dividends (Detail)" sheetId="73" state="visible" r:id="rId73"/>
    <sheet xmlns:r="http://schemas.openxmlformats.org/officeDocument/2006/relationships" name="Treasury Stock Acquisition (Det" sheetId="74" state="visible" r:id="rId74"/>
    <sheet xmlns:r="http://schemas.openxmlformats.org/officeDocument/2006/relationships" name="Stock-based Compensation - Addi" sheetId="75" state="visible" r:id="rId75"/>
    <sheet xmlns:r="http://schemas.openxmlformats.org/officeDocument/2006/relationships" name="Company's Share-Based Compensat" sheetId="76" state="visible" r:id="rId76"/>
    <sheet xmlns:r="http://schemas.openxmlformats.org/officeDocument/2006/relationships" name="Stock Option Activity (Detail)" sheetId="77" state="visible" r:id="rId77"/>
    <sheet xmlns:r="http://schemas.openxmlformats.org/officeDocument/2006/relationships" name="Additional Information with Res" sheetId="78" state="visible" r:id="rId78"/>
    <sheet xmlns:r="http://schemas.openxmlformats.org/officeDocument/2006/relationships" name="Additional Information with R_2" sheetId="79" state="visible" r:id="rId79"/>
    <sheet xmlns:r="http://schemas.openxmlformats.org/officeDocument/2006/relationships" name="Restricted Stock Activity (Deta" sheetId="80" state="visible" r:id="rId80"/>
    <sheet xmlns:r="http://schemas.openxmlformats.org/officeDocument/2006/relationships" name="Additional Information on Non-v" sheetId="81" state="visible" r:id="rId81"/>
    <sheet xmlns:r="http://schemas.openxmlformats.org/officeDocument/2006/relationships" name="Restricted Stock Unit Activity " sheetId="82" state="visible" r:id="rId82"/>
    <sheet xmlns:r="http://schemas.openxmlformats.org/officeDocument/2006/relationships" name="Additional Information on Non_2" sheetId="83" state="visible" r:id="rId83"/>
    <sheet xmlns:r="http://schemas.openxmlformats.org/officeDocument/2006/relationships" name="Performance Units (Detail)" sheetId="84" state="visible" r:id="rId84"/>
    <sheet xmlns:r="http://schemas.openxmlformats.org/officeDocument/2006/relationships" name="Fair Value of Performance Units" sheetId="85" state="visible" r:id="rId85"/>
    <sheet xmlns:r="http://schemas.openxmlformats.org/officeDocument/2006/relationships" name="Compensation Expense Associated" sheetId="86" state="visible" r:id="rId86"/>
    <sheet xmlns:r="http://schemas.openxmlformats.org/officeDocument/2006/relationships" name="Leases - Additional Information" sheetId="87" state="visible" r:id="rId87"/>
    <sheet xmlns:r="http://schemas.openxmlformats.org/officeDocument/2006/relationships" name="Leases - Summary of Lease Expen" sheetId="88" state="visible" r:id="rId88"/>
    <sheet xmlns:r="http://schemas.openxmlformats.org/officeDocument/2006/relationships" name="Leases - Summary of Supplementa" sheetId="89" state="visible" r:id="rId89"/>
    <sheet xmlns:r="http://schemas.openxmlformats.org/officeDocument/2006/relationships" name="Leases - Summary of Supplemen_2" sheetId="90" state="visible" r:id="rId90"/>
    <sheet xmlns:r="http://schemas.openxmlformats.org/officeDocument/2006/relationships" name="Leases - Summary of Maturities " sheetId="91" state="visible" r:id="rId91"/>
    <sheet xmlns:r="http://schemas.openxmlformats.org/officeDocument/2006/relationships" name="Components of Income Tax Provis" sheetId="92" state="visible" r:id="rId92"/>
    <sheet xmlns:r="http://schemas.openxmlformats.org/officeDocument/2006/relationships" name="Income Taxes - Additional Infor" sheetId="93" state="visible" r:id="rId93"/>
    <sheet xmlns:r="http://schemas.openxmlformats.org/officeDocument/2006/relationships" name="Difference Between Statutory Fe" sheetId="94" state="visible" r:id="rId94"/>
    <sheet xmlns:r="http://schemas.openxmlformats.org/officeDocument/2006/relationships" name="Tax Effect of Significant Tempo" sheetId="95" state="visible" r:id="rId95"/>
    <sheet xmlns:r="http://schemas.openxmlformats.org/officeDocument/2006/relationships" name="Earnings Per Share - Calculatio" sheetId="96" state="visible" r:id="rId96"/>
    <sheet xmlns:r="http://schemas.openxmlformats.org/officeDocument/2006/relationships" name="Employee Benefits - Additional " sheetId="97" state="visible" r:id="rId97"/>
    <sheet xmlns:r="http://schemas.openxmlformats.org/officeDocument/2006/relationships" name="Business Segments - Additional " sheetId="98" state="visible" r:id="rId98"/>
    <sheet xmlns:r="http://schemas.openxmlformats.org/officeDocument/2006/relationships" name="Business Segments - Revenues (D" sheetId="99" state="visible" r:id="rId99"/>
    <sheet xmlns:r="http://schemas.openxmlformats.org/officeDocument/2006/relationships" name="Business Segments - Income (Los" sheetId="100" state="visible" r:id="rId100"/>
    <sheet xmlns:r="http://schemas.openxmlformats.org/officeDocument/2006/relationships" name="Business Segments - Depreciatio" sheetId="101" state="visible" r:id="rId101"/>
    <sheet xmlns:r="http://schemas.openxmlformats.org/officeDocument/2006/relationships" name="Business Segments - Capital Exp" sheetId="102" state="visible" r:id="rId102"/>
    <sheet xmlns:r="http://schemas.openxmlformats.org/officeDocument/2006/relationships" name="Business Segments - Identifiabl" sheetId="103" state="visible" r:id="rId103"/>
    <sheet xmlns:r="http://schemas.openxmlformats.org/officeDocument/2006/relationships" name="Company's Demand Deposits and T" sheetId="104" state="visible" r:id="rId104"/>
    <sheet xmlns:r="http://schemas.openxmlformats.org/officeDocument/2006/relationships" name="Concentrations of Credit Risk -" sheetId="105" state="visible" r:id="rId105"/>
    <sheet xmlns:r="http://schemas.openxmlformats.org/officeDocument/2006/relationships" name="Estimated Fair Value of Outstan" sheetId="106" state="visible" r:id="rId106"/>
    <sheet xmlns:r="http://schemas.openxmlformats.org/officeDocument/2006/relationships" name="Fair Values of Financial Inst_3" sheetId="107" state="visible" r:id="rId107"/>
    <sheet xmlns:r="http://schemas.openxmlformats.org/officeDocument/2006/relationships" name="Quarterly Financial Informati_3" sheetId="108" state="visible" r:id="rId108"/>
    <sheet xmlns:r="http://schemas.openxmlformats.org/officeDocument/2006/relationships" name="Valuation and Qualifying Acco_2" sheetId="109" state="visible" r:id="rId109"/>
  </sheets>
  <definedNames/>
  <calcPr calcId="124519" fullCalcOnLoad="1"/>
</workbook>
</file>

<file path=xl/sharedStrings.xml><?xml version="1.0" encoding="utf-8"?>
<sst xmlns="http://schemas.openxmlformats.org/spreadsheetml/2006/main" uniqueCount="1134">
  <si>
    <t>Document and Entity Information - USD ($) $ in Billions</t>
  </si>
  <si>
    <t>12 Months Ended</t>
  </si>
  <si>
    <t>Dec. 31, 2019</t>
  </si>
  <si>
    <t>Feb. 07,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TEN</t>
  </si>
  <si>
    <t>Security Exchange Name</t>
  </si>
  <si>
    <t>NASDAQ</t>
  </si>
  <si>
    <t>Title of 12(b) Security</t>
  </si>
  <si>
    <t>Common Stock, $0.01 Par Value</t>
  </si>
  <si>
    <t>Entity Registrant Name</t>
  </si>
  <si>
    <t>Patterson-UTI Energy, Inc.</t>
  </si>
  <si>
    <t>Entity Central Index Key</t>
  </si>
  <si>
    <t>0000889900</t>
  </si>
  <si>
    <t>Entity Interactive Data Current</t>
  </si>
  <si>
    <t>Yes</t>
  </si>
  <si>
    <t>Current Fiscal Year End Date</t>
  </si>
  <si>
    <t>--12-31</t>
  </si>
  <si>
    <t>Entity Well-known Seasoned Issuer</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Document Annual Report</t>
  </si>
  <si>
    <t>true</t>
  </si>
  <si>
    <t>Document Transition Report</t>
  </si>
  <si>
    <t>Entity File Number</t>
  </si>
  <si>
    <t>0-22664</t>
  </si>
  <si>
    <t>Entity Tax Identification Number</t>
  </si>
  <si>
    <t>75-2504748</t>
  </si>
  <si>
    <t>Entity Address, Address Line One</t>
  </si>
  <si>
    <t>10713 W. Sam Houston Pkwy N</t>
  </si>
  <si>
    <t>Entity Address, Address Line Two</t>
  </si>
  <si>
    <t>Suite 800</t>
  </si>
  <si>
    <t>Entity Address, City or Town</t>
  </si>
  <si>
    <t>Houston</t>
  </si>
  <si>
    <t>Entity Address, State or Province</t>
  </si>
  <si>
    <t>TX</t>
  </si>
  <si>
    <t>Entity Incorporation, State or Country Code</t>
  </si>
  <si>
    <t>DE</t>
  </si>
  <si>
    <t>Entity Address, Postal Zip Code</t>
  </si>
  <si>
    <t>77064</t>
  </si>
  <si>
    <t>City Area Code</t>
  </si>
  <si>
    <t>(281)</t>
  </si>
  <si>
    <t>Local Phone Number</t>
  </si>
  <si>
    <t>765-7100</t>
  </si>
  <si>
    <t>Documents Incorporated by Reference</t>
  </si>
  <si>
    <t xml:space="preserve">Documents incorporated by reference: Portions of the registrant’s definitive proxy statement for the 2020 Annual Meeting of Stockholders are incorporated by reference into Part III of this report. </t>
  </si>
  <si>
    <t>CONSOLIDATED BALANCE SHEETS - USD ($) $ in Thousands</t>
  </si>
  <si>
    <t>Dec. 31, 2018</t>
  </si>
  <si>
    <t>Current assets:</t>
  </si>
  <si>
    <t>Cash and cash equivalents</t>
  </si>
  <si>
    <t>Accounts receivable, net of allowance for doubtful accounts of $6,516 and $2,312 at December 31, 2019 and 2018, respectively</t>
  </si>
  <si>
    <t>Federal and state income taxes receivable</t>
  </si>
  <si>
    <t>Inventory</t>
  </si>
  <si>
    <t>Other</t>
  </si>
  <si>
    <t>Total current assets</t>
  </si>
  <si>
    <t>Property and equipment, net</t>
  </si>
  <si>
    <t>Right of use asset</t>
  </si>
  <si>
    <t>Goodwill and intangible assets</t>
  </si>
  <si>
    <t>Deposits on equipment purchases</t>
  </si>
  <si>
    <t>Total assets</t>
  </si>
  <si>
    <t>Current liabilities:</t>
  </si>
  <si>
    <t>Accounts payable</t>
  </si>
  <si>
    <t>Federal and state income taxes payable</t>
  </si>
  <si>
    <t>Accrued liabilities</t>
  </si>
  <si>
    <t>Lease liability</t>
  </si>
  <si>
    <t>Total current liabilities</t>
  </si>
  <si>
    <t>Long-term lease liability</t>
  </si>
  <si>
    <t>Long-term debt, net of debt discount and issuance costs of $8,460 and $5,795 at December 31, 2019 and 2018, respectively</t>
  </si>
  <si>
    <t>Deferred tax liabilities, net</t>
  </si>
  <si>
    <t>Total liabilities</t>
  </si>
  <si>
    <t>Commitments and contingencies (see Note 9)</t>
  </si>
  <si>
    <t xml:space="preserve"> </t>
  </si>
  <si>
    <t>Stockholders’ equity:</t>
  </si>
  <si>
    <t>Preferred stock, par value $.01; authorized 1,000,000 shares, no shares issued</t>
  </si>
  <si>
    <t>Common stock, par value $.01; authorized 400,000,000 shares with 269,372,257 and 267,315,526 issued and 192,035,870 and 213,614,430 outstanding at December 31, 2019 and 2018, respectively</t>
  </si>
  <si>
    <t>Additional paid-in capital</t>
  </si>
  <si>
    <t>Retained earnings</t>
  </si>
  <si>
    <t>Accumulated other comprehensive income</t>
  </si>
  <si>
    <t>Treasury stock, at cost, 77,336,387 shares and 53,701,096 shares at December 31, 2019 and 2018,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Long-term debt, debt discount and issuance costs</t>
  </si>
  <si>
    <t>Preferred stock, par value</t>
  </si>
  <si>
    <t>Preferred stock, authorized</t>
  </si>
  <si>
    <t>Preferred stock, shares issued</t>
  </si>
  <si>
    <t>Common stock, par value</t>
  </si>
  <si>
    <t>Common stock, authorized</t>
  </si>
  <si>
    <t>Common stock, issued</t>
  </si>
  <si>
    <t>Common stock, outstanding</t>
  </si>
  <si>
    <t>Treasury stock, shares</t>
  </si>
  <si>
    <t>CONSOLIDATED STATEMENTS OF OPERATIONS - USD ($) shares in Thousands</t>
  </si>
  <si>
    <t>Dec. 31, 2017</t>
  </si>
  <si>
    <t>Operating revenues:</t>
  </si>
  <si>
    <t>Total operating revenues</t>
  </si>
  <si>
    <t>Operating costs and expenses:</t>
  </si>
  <si>
    <t>Depreciation, depletion, amortization and impairment</t>
  </si>
  <si>
    <t>Impairment of goodwill</t>
  </si>
  <si>
    <t>Selling, general and administrative</t>
  </si>
  <si>
    <t>Provision for bad debts</t>
  </si>
  <si>
    <t>Merger and integration expenses</t>
  </si>
  <si>
    <t>Other operating income, net</t>
  </si>
  <si>
    <t>[1]</t>
  </si>
  <si>
    <t>Total operating costs and expenses</t>
  </si>
  <si>
    <t>Operating loss</t>
  </si>
  <si>
    <t>Other income (expense):</t>
  </si>
  <si>
    <t>Interest income</t>
  </si>
  <si>
    <t>Interest expense, net of amount capitalized</t>
  </si>
  <si>
    <t>Total other expense</t>
  </si>
  <si>
    <t>Loss before income taxes</t>
  </si>
  <si>
    <t>Income tax benefit</t>
  </si>
  <si>
    <t>Net income (loss)</t>
  </si>
  <si>
    <t>Net income (loss) per common share:</t>
  </si>
  <si>
    <t>Basic</t>
  </si>
  <si>
    <t>Diluted</t>
  </si>
  <si>
    <t>Weighted average number of common shares outstanding:</t>
  </si>
  <si>
    <t>Contract Drilling</t>
  </si>
  <si>
    <t>Operating costs and expenses</t>
  </si>
  <si>
    <t>Pressure Pumping</t>
  </si>
  <si>
    <t>Directional Drilling</t>
  </si>
  <si>
    <t>Other operating income, net includes net gains associated with the disposal of assets related to corporate strategy decisions of the executive management group. Accordingly, the related gains have been excluded from the operating results of specific segments. This caption also includes certain legal-related expenses and settlements, net of insurance reimbursements and certain research and development expenses</t>
  </si>
  <si>
    <t>CONSOLIDATED STATEMENTS OF COMPREHENSIVE INCOME (LOSS) - USD ($) $ in Thousands</t>
  </si>
  <si>
    <t>Statement Of Income And Comprehensive Income [Abstract]</t>
  </si>
  <si>
    <t>Other comprehensive income (loss), net of taxes of $0 for 2019, $0 for 2018 and $0 for 2017:</t>
  </si>
  <si>
    <t>Foreign currency translation adjustment</t>
  </si>
  <si>
    <t>Total comprehensive income (loss)</t>
  </si>
  <si>
    <t>CONSOLIDATED STATEMENTS OF COMPREHENSIVE INCOME (LOSS) (Parenthetical) - USD ($) $ in Thousands</t>
  </si>
  <si>
    <t>Other comprehensive income (loss), taxes</t>
  </si>
  <si>
    <t>CONSOLIDATED STATEMENTS OF CHANGES IN STOCKHOLDERS' EQUITY - USD ($) $ in Thousands</t>
  </si>
  <si>
    <t>Total</t>
  </si>
  <si>
    <t>Common Stock</t>
  </si>
  <si>
    <t>Additional Paid-in Capital</t>
  </si>
  <si>
    <t>Retained Earnings</t>
  </si>
  <si>
    <t>Accumulated Other Comprehensive Income (Loss)</t>
  </si>
  <si>
    <t>Treasury Stock</t>
  </si>
  <si>
    <t>Beginning Balance at Dec. 31, 2016</t>
  </si>
  <si>
    <t>Beginning Balance (in shares) at Dec. 31, 2016</t>
  </si>
  <si>
    <t>Equity offering</t>
  </si>
  <si>
    <t>Equity offering (in shares)</t>
  </si>
  <si>
    <t>Shares issued for acquisitions</t>
  </si>
  <si>
    <t>Shares issued for acquisitions (in shares)</t>
  </si>
  <si>
    <t>Issuance of restricted stock</t>
  </si>
  <si>
    <t>Issuance of restricted stock (in shares)</t>
  </si>
  <si>
    <t>Vesting of restricted stock units</t>
  </si>
  <si>
    <t>Vesting of restricted stock units (in shares)</t>
  </si>
  <si>
    <t>Forfeitures of restricted stock (in shares)</t>
  </si>
  <si>
    <t>Exercise of stock options</t>
  </si>
  <si>
    <t>Exercise of stock options (in shares)</t>
  </si>
  <si>
    <t>Stock-based compensation</t>
  </si>
  <si>
    <t>Payment of cash dividends</t>
  </si>
  <si>
    <t>Dividend equivalents</t>
  </si>
  <si>
    <t>Purchase of treasury stock</t>
  </si>
  <si>
    <t>Ending Balance at Dec. 31, 2017</t>
  </si>
  <si>
    <t>Ending Balance (in shares) at Dec. 31, 2017</t>
  </si>
  <si>
    <t>Restricted stock issued for acquisition</t>
  </si>
  <si>
    <t>Restricted stock issued for acquisition (in shares)</t>
  </si>
  <si>
    <t>Ending Balance at Dec. 31, 2018</t>
  </si>
  <si>
    <t>Ending Balance (in shares) at Dec. 31, 2018</t>
  </si>
  <si>
    <t>Ending Balance at Dec. 31, 2019</t>
  </si>
  <si>
    <t>Ending Balance (in shares) at Dec. 31, 2019</t>
  </si>
  <si>
    <t>CONSOLIDATED STATEMENTS OF CASH FLOWS - USD ($)</t>
  </si>
  <si>
    <t>Cash flows from operating activities:</t>
  </si>
  <si>
    <t>Adjustments to reconcile net income (loss) to net cash provided by operating activities:</t>
  </si>
  <si>
    <t>Dry holes and abandonments</t>
  </si>
  <si>
    <t>Deferred income tax benefit</t>
  </si>
  <si>
    <t>Stock-based compensation expense</t>
  </si>
  <si>
    <t>Net gain on asset disposals</t>
  </si>
  <si>
    <t>Write-down of capacity reservation contract</t>
  </si>
  <si>
    <t>Loss on early debt extinguishment</t>
  </si>
  <si>
    <t>Amortization of debt discount and issuance costs</t>
  </si>
  <si>
    <t>Changes in operating assets and liabilities:</t>
  </si>
  <si>
    <t>Accounts receivable</t>
  </si>
  <si>
    <t>Income taxes receivable/payable</t>
  </si>
  <si>
    <t>Inventory and other assets</t>
  </si>
  <si>
    <t>Accrued expenses</t>
  </si>
  <si>
    <t>Other liabilities</t>
  </si>
  <si>
    <t>Net cash provided by operating activities</t>
  </si>
  <si>
    <t>Cash flows from investing activities:</t>
  </si>
  <si>
    <t>Acquisitions, net of cash acquired</t>
  </si>
  <si>
    <t>Purchases of property and equipment</t>
  </si>
  <si>
    <t>Proceeds from disposal of assets and insurance claims</t>
  </si>
  <si>
    <t>Collection of note receivable</t>
  </si>
  <si>
    <t>Other investments</t>
  </si>
  <si>
    <t>Net cash used in investing activities</t>
  </si>
  <si>
    <t>Cash flows from financing activities:</t>
  </si>
  <si>
    <t>Proceeds from equity offering</t>
  </si>
  <si>
    <t>Purchases of treasury stock</t>
  </si>
  <si>
    <t>Dividends paid</t>
  </si>
  <si>
    <t>Proceeds from long-term debt</t>
  </si>
  <si>
    <t>Repayment of long-term debt</t>
  </si>
  <si>
    <t>Proceeds from borrowings under revolving credit facility</t>
  </si>
  <si>
    <t>Repayment of borrowings under revolving credit facility</t>
  </si>
  <si>
    <t>Debt issuance costs</t>
  </si>
  <si>
    <t>Proceeds from exercise of stock options</t>
  </si>
  <si>
    <t>Net cash provided by (used in) financing activities</t>
  </si>
  <si>
    <t>Effect of foreign exchange rate changes on cash</t>
  </si>
  <si>
    <t>Net increase (decrease) in cash and cash equivalents</t>
  </si>
  <si>
    <t>Cash and cash equivalents at beginning of year</t>
  </si>
  <si>
    <t>Cash and cash equivalents at end of year</t>
  </si>
  <si>
    <t>Net cash (paid) received during the year for:</t>
  </si>
  <si>
    <t>Interest, net of capitalized interest of $732 in 2019, $1,435 in 2018 and $1,175 in 2017</t>
  </si>
  <si>
    <t>Income taxes</t>
  </si>
  <si>
    <t>Non-cash investing and financing activities:</t>
  </si>
  <si>
    <t>Receivable from property and equipment insurance</t>
  </si>
  <si>
    <t>Net increase (decrease) in payables for purchases of property and equipment</t>
  </si>
  <si>
    <t>Issuance of common stock for business acquisitions</t>
  </si>
  <si>
    <t>Net decrease (increase) in deposits on equipment purchases</t>
  </si>
  <si>
    <t>Cashless exercise of stock options</t>
  </si>
  <si>
    <t>CONSOLIDATED STATEMENTS OF CASH FLOWS (Parenthetical) - USD ($) $ in Thousands</t>
  </si>
  <si>
    <t>Statement Of Cash Flows [Abstract]</t>
  </si>
  <si>
    <t>Interest expense, capitalized interest</t>
  </si>
  <si>
    <t>Description of Business and Summary of Significant Accounting Policies</t>
  </si>
  <si>
    <t>Accounting Policies [Abstract]</t>
  </si>
  <si>
    <t>1. Description of Business and Summary of Significant Accounting Policies A description of the business and basis of presentation follows: Description of business — Patterson-UTI Energy, Inc., through its wholly-owned subsidiaries (collectively referred to herein as “Patterson-UTI” or the “Company”), is a Houston, Texas-based oilfield services company that primarily owns and operates in the United States one of the largest fleets of land-based drilling rigs and a large fleet of pressure pumping equipment. The Company’s contract drilling business operates in the continental United States and western Canada, and the Company is pursuing contract drilling opportunities outside of North America. The Company’s pressure pumping business operates primarily in Texas and the Mid-Continent and Appalachian regions. The Company also provides a comprehensive suite of directional drilling services in most major producing onshore oil and gas basins in the United States, and the Company provides services that improve the statistical accuracy of horizontal wellbore placement. The Company has other operations through which the Company provides oilfield rental tools in select markets in the United States. The Company also services equipment for drilling contractors, and provides electrical controls and automation to the energy, marine and mining industries, in North America and other select markets. In addition, the Company owns and invests, as a non-operating working interest owner, in oil and natural gas assets that are primarily located in Texas and New Mexico. Basis of presentation — The consolidated financial statements include the accounts of Patterson-UTI and its wholly-owned subsidiaries. All significant intercompany accounts and transactions have been eliminated. Except for wholly-owned subsidiaries, the Company has no controlling financial interests in any other entity which would require consolidation. As used in these notes, “the Company” refers collectively to Patterson-UTI Energy, Inc. and its consolidated subsidiaries. Patterson-UTI Energy, Inc. conducts its business operations through its wholly-owned subsidiaries and has no employees or independent operations. The U.S. dollar is the functional currency for all of the Company’s operations except for its Canadian operations, which use the Canadian dollar as their functional currency. The effects of exchange rate changes are reflected in accumulated other comprehensive income, which is a separate component of stockholders’ equity. A summary of the significant accounting policies follows: Management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Revenue recognition — Revenues from the Company’s contract drilling, pressure pumping, directional drilling, oilfield rentals, equipment servicing and electrical control and automation activities are recognized as services are performed. All of the wells the Company drilled in 2019, 2018 and 2017 were drilled under daywork contracts. Revenue from sales of products are recognized upon customer acceptance. Revenue is presented net of any sales tax charged to the customer that the Company is required to remit to local or state governmental taxing authorities. Reimbursements for the purchase of supplies, equipment, personnel services, shipping and other services that are provided at the request of the Company’s customers are recorded as revenue when incurred. The related costs are recorded as operating expenses when incurred. On January 1, 2018, the Company adopted the new revenue guidance under Topic 606, Revenue from Contracts with Customers Leases — T he Company enters operating leases for operating locations, corporate offices and certain operating equipment. As of December 31, 2019, the Company does not have any finance leases. On January 1, 2019, the Company adopted the new lease guidance under Topic 842, Leases Accounts receivable — Trade accounts receivable are recorded at the invoiced amount. The allowance for doubtful accounts represents the Company’s estimate of the amount of probable credit losses existing in the Company’s accounts receivable. The Company reviews the adequacy of its allowance for doubtful accounts at least quarterly. Significant individual accounts receivable balances and balances which have been outstanding greater than 90 days are reviewed individually for collectability. Account balances, when determined to be uncollectible, are charged against the allowance. Inventories — Inventories consist primarily of sand and other products to be used in conjunction with the Company’s pressure pumping activities and materials used in its directional drilling and equipment servicing business. Such inventories are stated at the lower of cost or market, with cost determined using the average cost method. Other current assets — Other current assets includes reimbursement from the Company’s workers compensation insurance carrier for claims in excess of the Company’s deductible in the amount of $39.0 million and $35.6 million at December 31, 2019 and 2018, respectively. 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Equipment
1.25-15
Buildings
15-20
Other
3-12 Long-lived assets, including property and equipment, are evaluated for impairment when certain triggering events or changes in circumstances indicate that the carrying values may not be recoverable over their estimated remaining useful life. Maintenance and repairs — Maintenance and repairs are charged to expense when incurred. Renewals and betterments which extend the life or improve existing property and equipment are capitalized. Disposals — Upon disposition of property and equipment, the cost and related accumulated depreciation are removed and any resulting gain or loss is reflected in the consolidated statement of operations. 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The Company reviews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the Company considers the well costs to be impaired and recognizes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The Company reviews unproved oil and natural gas properties quarterly to assess potential impairment. The Company’s impairment assessment is made on a lease-by-lease basis and considers factors such as management’s intent to drill, lease terms and abandonment of an area. If an unproved property is determined to be impaired, the related property costs are expensed. Impairment expense related to oil and natural gas properties of approximately $2.2 million, $1.0 million and $4.3 million was recorded for the years ended December 31, 2019, 2018 and 2017, respectively. Goodwill — Goodwill is considered to have an indefinite useful economic life and is not amortized. The Company assesses impairment of its goodwill at least annually as of December 31, or on an interim basis if events or circumstances indicate that the fair value of goodwill may have decreased below its carrying value. 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Stock-based compensation — The Company recognizes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1). As share-based compensation expense recognized in the consolidated statements of operations is based on awards ultimately expected to vest, it has been reduced for estimated forfeitures, based on historical experience. Forfeitures are estimated at the time of grant and revised in subsequent periods if actual forfeitures differ from those estimates. Statement of cash flows — For purposes of reporting cash flows, cash and cash equivalents include cash on deposit and money market funds. Recently Adopt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Company adopted this new revenue guidance effective January 1, 2018, utilizing the modified retrospective method, and expanded its consolidated financial statement disclosures in order to comply with the update (See Note 3). The adoption of this update did not have a material impact on the Company’s consolidated financial statements.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to not recognize the lease liability and related right-of-use asset for leases with a term of one year or less. The provisions of this standard also apply to situations where the Company is the lessor. The Company adopted this new leasing guidance effective January 1, 2019 and expanded its consolidated financial statement disclosures in order to comply with the update (See Note 12). The adoption of this standard resulted in the recording of operating lease right of use assets of approximately $31.0 million and operating lease liabilities of approximately $35.8 million as of January 1, 2019. In March 2016, the FASB issued an accounting standards update to provide guidance for the accounting for share-based payment transactions, including the related income tax consequences, classification of awards as either equity or liabilities, and classification on the statement of cash flows. The Company adopted this guidance effective January 1, 2017. The Company believes this guidance has caused and will continue to cause volatility in its effective tax rates and diluted earnings per share due to the tax effects related to share-based payments being recorded in the statement of operations. The volatility in future periods will depend on the Company’s stock price and the number of shares that vest in the case of restricted stock, restricted stock units and performance stock units, or the number of shares that are issued in the case of stock option exercises. In August 2016, the FASB issued an accounting standards update to clarify the presentation of cash receipts and payments in specific situations on the statement of cash flows. The requirements in this update are effective during interim and annual periods in fiscal years beginning after December 15, 2017. The adoption of this update on January 1, 2018 did not have a material impact on the Company’s consolidated financial statements. In May 2017, the FASB issued an accounting standards update that provided clarity on which changes to the terms or conditions of share-based payment awards require an entity to apply modification accounting provisions. The requirements in this update are effective during interim and annual periods in fiscal years beginning after December 15, 2017. The adoption of this update on January 1, 2018 did not have a material impact on the Company’s consolidated financial statements. In March 2018, the FASB issued an accounting standards update to update the income tax accounting in U.S. GAAP to reflect the SEC interpretive guidance released on December 22, 2017, when significant U.S. tax law changes were enacted with the enactment of “H.R.1,” also known as the “Tax Cuts and Jobs Act” (“U.S. Tax Reform”). The adoption of this update in March 2018 did not have a material impact on the Company’s consolidated financial statements, as the Company was already following the SEC guidance (See Note 13). Recently Issued Accounting Standards — In June 2016, the FASB issued an accounting standards update on measurement of credit losses on financial instruments. This update improves financial reporting by requiring earlier recognition of credit losses on financing receivables and other financial assets in scope by using the Current Expected Credit Losses model (CECL). The CECL model utilizes a lifetime expected credit loss measurement objective for the recognition of credit losses on financial instruments at the time the asset is originated or acquired. This update will apply to receivables arising from revenue transactions such as contract assets and accounts receivables. This update is effective for interim and annual periods beginning after December 15, 2019, with early adoption permitted. The Company will adopt this new guidance on January 1, 2020 and does not expect this new guidance will have a material impact on its consolidated financial statements.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Company will adopt this new guidance on January 1, 2020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is effective for interim and annual periods beginning after December 15, 2019, with early adoption permitted. The Company will adopt this new guidance on January 1, 2020 and does not expect this new guidance will have a material impact on its In December 2019, the FASB issued an accounting standards update to simplify the accounting for income taxes. The amendments in the update are effective for public business entities for fiscal years beginning after December 15, 2020, with early adoption permitted. The Company plans to adopt this guidance on January 1, 2021 and is currently evaluating the impact of adoption on its consolidated financial statements. During the third quarter of 2019, the Company identified and recorded out-of-period adjustments primarily related to the accounting for inventory in its directional drilling segment. The Company concluded that these adjustments were not material to the consolidated financial statements for any of the current or prior periods presented. The net adjustment is reflected as a $6.6 million increase to “Loss before income taxes” in the consolidated statements of operations for the year ended December 31, 2019.</t>
  </si>
  <si>
    <t>Acquisitions</t>
  </si>
  <si>
    <t>Business Combinations [Abstract]</t>
  </si>
  <si>
    <t xml:space="preserve">2. Acquisitions SSE On April 20, 2017, pursuant to a merger agreement, a subsidiary of the Company was merged with and into Seventy Seven Energy, Inc (“SSE"), with SSE continuing as the surviving entity and one of the Company’s wholly owned subsidiaries (the “SSE merger”). Pursuant to the terms of the merger agreement, the Company acquired all of the issued and outstanding shares of common stock of SSE, in exchange for approximately 46.3 million shares of common stock of the Company. Concurrent with the closing of the merger, the Company repaid all of the outstanding debt of SSE totaling $472 million. Based on the closing price of the Company’s common stock on April 20, 2017, the total fair value of the consideration transferred to effect the acquisition of SSE was approximately $1.5 billion. On April 20, 2017, following the SSE merger, SSE was merged with and into a newly-formed subsidiary of the Company named Seventy Seven Energy LLC (“SSE LLC”), with SSE LLC continuing as the surviving entity and one of the Company’s wholly owned subsidiaries. Through the SSE merger, the Company acquired a fleet of 91 drilling rigs, 36 of which the Company considers to be APEX® rigs. Additionally, through the SSE merger, the Company acquired approximately 500,000 horsepower of fracturing equipment. The oilfield rentals business acquired through the SSE merger has a fleet of premium rental tools, and it provides specialized services for land-based oil and natural gas drilling, completion and workover activities. The merger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with the remaining unallocated amount recorded as goodwill. The total fair value of the consideration transferred was determined as follows (in thousands, except stock price):
Shares of Company common stock issued to SSE shareholders
46,298
Company common stock price on April 20, 2017
$
22.45
Fair value of common stock issued
$
1,039,396
Plus SSE long-term debt repaid by Company
$
472,000
Total fair value of consideration transferred
$
1,511,396
The following table represents the final allocation of the total purchase price of SSE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37,806
Accounts receivable
149,659
Inventory
8,518
Other current assets
19,038
Property and equipment
984,433
Other long-term assets
20,918
Intangible assets
22,500
Total identifiable assets acquired
1,242,872
Liabilities assumed
Accounts payable and accrued liabilities
133,415
Deferred income taxes
32,881
Other long-term liabilities
1,734
Total liabilities assumed
168,030
Net identifiable assets acquired
1,074,842
Goodwill
436,554
Total net assets acquired
$
1,511,396
The acquired goodwill is not deductible for tax purposes. Among the factors that contributed to a purchase price resulting in the recognition of goodwill was SSE’s reputation as an experienced provider of high-quality contract drilling and pressure pumping services in a safe and efficient manner, access to new geographies, access to new product lines, increased scale of operations, supply chain and corporate efficiencies as well as infrastructure optimization. The acquired goodwill was attributable to three operating segments, with $309 million to contract drilling, $121 million to pressure pumping and $6.3 million to oilfield rentals. A portion of the fair value consideration transferred has been assigned to identifiable intangible assets as follows:
Fair Value
Weighted Average Useful Life
(in thousands)
(in years)
Assets
Favorable drilling contracts
$
22,500
0.83
MS Directional On October 11, 2017, the Company acquired all of the issued and outstanding limited liability company interests of MS Directional, LLC (f/k/a Multi-Shot, LLC) (“MS Directional”). The aggregate consideration paid by the Company consisted of $69.8 million in cash and approximately 8.8 million shares of the Company’s common stock. The purchase price was subject to customary post-closing adjustments relating to cash, net working capital and indebtedness of MS Directional as of the closing. Based on the closing price of the Company’s common stock on the closing date of the transaction, the total fair value of the consideration transferred to effect the acquisition of MS Directional was approximately $257 million. MS Directional is a leading directional drilling services company in the United States, with operations in most major producing onshore oil and gas basins. MS Directional provides a comprehensive suite of directional drilling services, including directional drilling, downhole performance motors, measurement-while-drilling, and wireline steering tools. The acquisition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with the remaining unallocated amount recorded as goodwill. The total fair value of the consideration transferred was determined as follows (in thousands, except stock price):
Shares of Company common stock issued to MS Directional shareholders
8,798
Company common stock price on October 11, 2017
$
21.31
Fair value of common stock issued
$
187,494
Plus MS Directional long-term debt repaid by Company
$
63,000
Plus cash to sellers
$
6,781
Total fair value of consideration transferred
$
257,275
The following table represents the final allocation of the total purchase price of MS Directional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2,021
Accounts receivable
42,782
Inventory
28,060
Other current assets
155
Property and equipment
63,998
Other long-term assets
318
Intangible assets
74,682
Total identifiable assets acquired
212,016
Liabilities assumed
Accounts payable and accrued liabilities
44,099
Other long-term liabilities
327
Total liabilities assumed
44,426
Net identifiable assets acquired
167,590
Goodwill
89,685
Total net assets acquired
$
257,275
The goodwill reflected above increased $1.0 million from the original preliminary purchase price allocation as a result of a measurement period adjustment that related to a valuation adjustment to accounts payable and accrued liabilities. The acquired goodwill was deductible for tax purposes. Among the factors that contributed to a purchase price resulting in the recognition of goodwill was MS Directional’s reputation as an experienced provider of high-quality directional drilling services in a safe and efficient manner, access to new product lines, favorable market trends underlying these new business lines, earnings and growth opportunities and future technology development possibilities. All of the goodwill acquired was attributable to the directional drilling operating segment. See Note 6 for additional information regarding goodwill. A portion of the fair value consideration transferred has been assigned to identifiable intangible assets as follows:
Fair Value
Weighted Average Useful Life
(in thousands)
(in years)
Assets
Developed technology
$
48,000
10.00
Customer relationships
26,200
3.00
Internal use software
482
5.00
$
74,682
7.51
Pro Forma The results of SSE’s operations since the SSE merger date of April 20, 2017 and the results of MS Directional since the acquisition date of October 11, 2017 are included in the Company’s consolidated statement of operations. It is impractical to quantify the contribution of the SSE operations since the merger, as the contract drilling and pressure pumping businesses were fully integrated into the Company’s existing operations in 2017. The contribution of MS Directional since the date of the acquisition accounts for substantially all of the Company’s directional drilling segment, as disclosed in Note 16. The following pro forma condensed combined financial information was derived from the historical financial statements of the Company, SSE and MS Directional and gives effect to the acquisitions as if they had occurred on January 1, 2016. The below information reflects pro forma adjustments based on available information and certain assumptions the Company believes are reasonable, including (i) adjustments related to the depreciation and amortization of the fair value of acquired intangibles and fixed assets, (ii) removal of the historical interest expense of the acquired entities, (iii) the tax benefit of the aforementioned pro forma adjustments, and (iv) adjustments related to the common shares outstanding to reflect the impact of the consideration exchanged in the acquisitions. Additionally, the pro forma loss for the year ended December 31, 2017 was adjusted to exclude the Company’s merger and integration-related costs of $74.5 million and SSE’s merger related costs of $36.7 million with a corresponding inclusion in the net loss for the year ended December 31, 2016 to give effect as if the acquisitions had occurred on January 1, 2016. The pro forma results of operations do not include any cost savings or other synergies that may result from the SSE merger or MS Directional acquisition. The pro forma results of operations also do not include any estimated costs that have been incurred by the Company to integrate the SSE and MS Directional operations. The pro forma condensed combined financial information has been included for comparative purposes and is not necessarily indicative of the results that might have actually occurred had the SSE merger and MS Directional acquisition taken place on January 1, 2016; furthermore, the financial information is not intended to be a projection of future results. The following table summarizes selected financial information of the Company on a pro forma basis (in thousands, except per share data):
2017
2016
(Unaudited)
Revenues
$
2,738,579
$
1,567,141
Net income (loss)
$
29,584
$
(505,413
)
Net income (loss) per share
Basic
$
0.13
$
(2.30
)
Diluted
$
0.13
$
(2.30
) Current Power Solutions, Inc. (“Current Power”) During October 2018, the Company acquired Current Power. Current Power is a provider of electrical controls and automation to the energy, marine and mining industries. This acquisition was not material to the Company’s consolidated financial statements. Superior QC, LLC (“Superior QC”) During February 2018, the Company acquired the business of Superior QC, including its assets and intellectual property. Superior QC is a provider of software and services used to improve the statistical accuracy </t>
  </si>
  <si>
    <t>Revenues</t>
  </si>
  <si>
    <t>Revenue From Contract With Customer [Abstract]</t>
  </si>
  <si>
    <t>3. Revenues ASC Topic 606 Revenue from Contracts with Customers On January 1, 2018, the Company adopted the new revenue guidance under Topic 606, Revenue from Contracts with Customers The Company’s contracts with customers include both long-term and short-term contracts. Services that primarily generate revenue earned for the Company include the operating business segments of contract drilling, pressure pumping and directional drilling which comprise the Company’s reportable segments. The Company also derives revenues from its other operations, which include the Company’s operating business segments of oilfield rentals, equipment servicing, electrical controls and automation, and oil and natural gas working interests. For more information on the Company’s business segments, see Note 16. Charges for services are considered a series of distinct services. Since each distinct service in a series would be satisfied over time if it were accounted for separately, and the entity would measure its progress towards satisfaction using the same measure of progress for each distinct service in the series, the Company is able to account for these integrated services as a single performance obligation that is satisfied over time. The transaction price is the amount of consideration to which the Company expects to be entitled in exchange for transferring promised goods or services to a customer, based on terms of the Company’s contracts with its customers. The consideration promised in a contract with a customer may include fixed amounts and/or variable amounts. Payments received for services are considered variable consideration as the time in service will fluctuate as the services are provided. Topic 606 provides an allocation exception, which allows the Company to allocate variable consideration to one or more distinct services promised in a series of distinct services that form part of a single performance obligation as long as certain criteria are met. These criteria state that the variable payment must relate specifically to the entity’s efforts to satisfy the performance obligation or transfer the distinct good or service, and allocation of the variable consideration is consistent with the standards’ allocation objective. Since payments received for services meet both of these criteria requirements, the Company recognizes revenue when the service is performed. An estimate of variable consideration should be constrained to the extent that it is not probable that a significant revenue reversal in the amount of cumulative revenue recognized will not occur when the uncertainty associated with the variable consideration is subsequently resolved. Payments received for other types of consideration are fully constrained as they are highly susceptible to factors outside the entity’s influence and therefore could be subject to a significant revenue reversal once resolved. As such, revenue received for these types of consideration is recognized when the service is performed. Estimates of variable consideration are subject to change as facts and circumstances evolve. As such, the Company will evaluate its estimates of variable consideration that are subject to constraints throughout the contract period and revise estimates, if necessary, at the end of each reporting period. The Company is a working interest owner of oil and natural gas properties located in Texas and New Mexico. The ownership terms are outlined in joint operating agreements for each well between the operator of the wells and the various interest owners, including the Company, who are considered non-operators of the well. The Company receives revenue each period for its working interest in the well during the period. The revenue received for the working interests from these oil and gas properties does not fall under the scope of the new revenue standard, and therefore, will continue to be reported under current guidance ASC 932-323 Extractive Activities – Oil and Gas, Investments – Equity Method and Joint Ventures. Reimbursement Revenue – Reimbursements for the purchase of supplies, equipment, personnel services, shipping and other services that are provided at the request of the Company’s customers are recorded as revenue when incurred. The related costs are recorded as operating expenses when incurred. The Company’s disaggregated revenue recognized from contracts with customers is included in Note 16. Accounts Receivable and Contract Liabilities Accounts receivable is the Company’s right to consideration once it becomes unconditional. Payment terms typically range from 30 to 60 days. Accounts receivable balances were $336 million and $554 million as of December 31, 2019 and 2018, respectively. These balances do not include amounts related to the Company’s oil and gas working interests as those contracts are excluded from Topic 606. Accounts receivable balances are included in “Accounts Receivable” in the consolidated balance sheets. The Company does not have any significant contract asset balances, and as such, contract balances are not presented at the net amount at a contract level.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the initial mobilization of newly constructed or upgraded rigs that were moved on location to the initial well site. These mobilization payments are allocated to the overall performance obligation and amortized over the initial term of the contract. During the year ended December 31, 2019 and 2018, approximately $1.0 million and $1.6 million , respectively, was amortized and recorded in drilling revenue. Total contract liability balances were $2.7 million and $7.6 million as of December 31, 2019 and December 31, 2018, respectively. Contract liability balances are included in “Accounts payable” and “Accrued liabilities” in the consolidated balance sheets. Contract Costs Costs incurred for newly constructed or rig upgrades based on a contract with a customer are considered capital improvements and are capitalized to drilling equipment and depreciated over the estimated useful life of the asset. Practical Expedients Adopted with Topic 606 The Company has elected to adopt the following practical expedients upon the transition date to Topic 606 on January 1, 2018:
•
Use of portfolio approach: An entity can apply this guidance to a portfolio of contracts (or performance obligations) with similar characteristics if the entity reasonably expects that the effects on the financial statements of applying this guidance to the portfolio would not differ materially from applying this guidance to the individual contracts (or performance obligations) within that portfolio.
•
Excluding disclosure about transaction price: As a practical expedient, an entity need not disclose the information for a performance obligation if either of the following conditions is met:
a)
The performance obligation is part of a contract that has an original expected duration of one year or less.
b)
The entity recognizes revenue from the satisfaction of the performance obligation.
•
Excluding sales taxes from the transaction price: The scope of this policy election is the same as the scope of the policy election under previous guidance. This election provides exclusion from the measurement of the transaction price all taxes assessed by a governmental authority that are both imposed on and concurrent with a specific revenue producing transaction and collected by the entity from a customer.
•
Costs of obtaining a contract: An entity can immediately expense costs of obtaining a contract if they would be amortized within a year.</t>
  </si>
  <si>
    <t>Inventory Disclosure [Abstract]</t>
  </si>
  <si>
    <t>4. Inventory Inventory consisted of the following at December 31, 2019 and 2018 (in thousands):
2019
2018
Finished goods
$
105
$
347
Work-in-process
1,229
6,375
Raw materials and supplies
35,023
58,857
Inventory
$
36,357
$
65,579</t>
  </si>
  <si>
    <t>Property and Equipment</t>
  </si>
  <si>
    <t>Property Plant And Equipment [Abstract]</t>
  </si>
  <si>
    <t xml:space="preserve">5. Property and Equipment Property and equipment consisted of the following at December 31, 2019 and 2018 (in thousands):
2019
2018
Equipment
$
8,114,326
$
8,370,933
Oil and natural gas properties
226,646
219,855
Buildings
184,700
186,736
Land
25,747
26,144
Total property and equipment
8,551,419
8,803,668
Less accumulated depreciation, depletion and impairment
(5,244,742
)
(4,801,119
)
Property and equipment, net
$
3,306,677
$
4,002,549
Depreciation, depletion, amortization and impairment — The following table summarizes depreciation, depletion, amortization and impairment expense related to property and equipment, intangible assets and liabilities for 2019, 2018 and 2017 (in thousands):
2019
2018
2017
Depreciation and impairment expense
$
974,206
$
887,155
$
753,510
Amortization expense
17,722
18,197
21,764
Depletion expense
11,945
10,966
8,067
Total
$
1,003,873
$
916,318
$
783,341
On a periodic basis, the Company evaluates its fleet of drilling rigs for marketability based on the condition of inactive rigs, expenditures that would be necessary to bring inactive rigs to working condition and the expected demand for drilling services by rig type. The components comprising rigs that will no longer be marketed are evaluated, and those components with continuing utility to the Company’s other marketed rigs are transferred to other rigs or to the Company’s yards to be used as spare equipment. The remaining components of these rigs are retired. In 2019, the Company identified 36 legacy non-APEX® rigs and related equipment that would be retired. Based on the strong customer preference across the industry for super-spec drilling rigs, the Company believes the 36 rigs that were retired have limited commercial opportunity. The Company recorded a $173 million charge related to this retirement. In 2018, the Company identified 42 legacy non-APEX® rigs and related equipment that would be retired. Based on the strong customer preference across the industry for super-spec drilling rigs, the Company believes the 42 rigs that were retired had limited commercial opportunity. The Company recorded a $48.4 million charge related to this retirement. ecorded a charge of $29.0 million for the write-down of drilling equipment with no continuing utility as a result of the upgrade of certain rigs to super-spec capability. The Company also periodically evaluates its pressure pumping assets for marketability based on the condition of inactive equipment, expenditures that would be necessary to bring the equipment to working condition and the expected demand. The components of equipment that will no longer be marketed are evaluated, and those components with continuing utility will be used as parts to support active equipment. The remaining components of this equipment are retired. In 2019, the Company recorded a charge of $20.5 million for the write-down of pressure pumping equipment compared to a $17.4 million write-down of pressure pumping equipment in 2018. The Company also periodically evaluates its directional drilling assets. During 2019, the Company recorded a charge of $8.4 million for the write-down of directional drilling equipment. There were no similar charges in 2018 or 2017. The Company reviews its long-lived assets, including property and equipment,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The Company estimates future cash flows over the life of the respective assets or asset groupings in its assessment of impairment. These estimates of cash flows are based on historical cyclical trends in the industry as well as the Company’s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 2019 Triggering Event Assessment Due to the decline in the market price of the Company’s common stock and recent commodity prices, the Company’s results of operations for the quarter ended September 30, 2019 and management’s expectations of operating results in future periods, the Company lowered its expectations with respect to future activity levels in certain of its operating segments. The Company deemed it necessary to assess the recoverability of its contract drilling, pressure pumping, directional drilling and oilfield rentals asset groups as of September 30, 2019. The Company performed an analysis as required by ASC 360-10-35 to assess the recoverability of the asset groups within its contract drilling, pressure pumping, directional drilling and oilfield rentals operating segments as of September 30, 2019. With respect to these asset groups, future cash flows were estimated over the expected remaining life of the assets, and the Company determined that, on an undiscounted basis, expected cash flows exceeded the carrying value of the asset groups, and no impairment was indicated. Expected cash flows, on an undiscounted basis, exceeded the carrying values of the asset groups within the contract drilling, pressure pumping, directional drilling and oilfield rentals operating segments by approximately 35 For the assessment performed in 2019, the expected cash flows for the Company’s asset groups included revenue growth rates, operating expense growth rates, and terminal growth rates. Also, the expected cash flows for the contract drilling, pressure pumping, directional drilling and oilfield rentals asset groups were based on the assumption that activity levels in all four segments would generally be lower than levels experienced in 2019 and would begin to recover in late 2020 or 2021 in response to improved oil prices. While the Company believes these assumptions with respect to future oil pricing are reasonable, actual future prices and activity levels may vary significantly from the ones that were assumed. The timeframe over which oil prices and activity levels may recover is highly uncertain. All of these factors are beyond the Company’s control. If the lower oil price environment experienced in 2019 were to last into late 2021 and beyond, the Company’s actual cash flows would likely be less than the expected cash flows used in these assessments and could result in impairment charges in the future, and such impairment could be material. The Company concluded that no triggering events occurred during the quarter ended December 31, 2019 with respect to its asset groups based on the Company’s results of operations for the current year, management’s expectations of operating results in future periods and the prevailing commodity prices at the time. Prior Year Triggering Event Assessment Due to the decline in the market price of the Company’s common stock and the deterioration of crude oil prices in the fourth quarter of 2018, the Company lowered its expectations with respect to future activity levels in certain of its operating segments. The Company deemed it necessary to assess the recoverability of its contract drilling, pressure pumping, directional drilling and oilfield rentals asset groups. The Company performed an analysis as required by ASC 360-10-35 to assess the recoverability of the asset groups within its contract drilling, pressure pumping, directional drilling and oilfield rentals operating segments as of December 31, 2018. With respect to these asset groups, future cash flows were estimated over the expected remaining life of the assets, and the Company determined that, on an undiscounted basis, expected cash flows exceeded the carrying value of the asset groups, and no impairment was indicated. Expected cash flows, on an undiscounted basis, exceeded the carrying values of the asset groups within the contract drilling, pressure pumping, directional drilling and oilfield rentals operating segments by approximately 38%, 58%, 9% and 23%, respectively. For the assessment performed in 2018, the expected cash flows for the Company’s asset groups included revenue growth rates, operating expense growth rates, and terminal growth rates. Also, the expected cash flows for the contract drilling, pressure pumping, directional drilling and oilfield rentals asset groups were based on the assumption that activity levels in all four segments would generally be lower than levels experienced in the fourth quarter of 2018, and would begin to recover in late 2019 and continue into 2020 in response to improved oil prices and activity levels. The Company concluded that no triggering events occurred during the year ended December 31, 2017 with respect to its asset groups based on the Company’s results of operations for the year ended December 31, 2017 management’s expectations of operating results in future periods and the prevailing commodity prices at the time. </t>
  </si>
  <si>
    <t>Goodwill and Intangible Assets</t>
  </si>
  <si>
    <t>Goodwill And Intangible Assets Disclosure [Abstract]</t>
  </si>
  <si>
    <t>6. Goodwill and Intangible Assets Goodwill — Goodwill by operating segment as of December 31, 2019 and 2018 and changes for the years then ended are as follows (in thousands):
Contract
Pressure
Directional
Other
Drilling
Pumping
Drilling
Operations
Total
Balance, December 31, 2017
$
395,060
$
121,444
$
88,685
$
6,284
$
611,473
Goodwill acquired
—
—
—
9,412
9,412
Measurement period adjustment
—
—
1,000
—
1,000
Impairment
—
(121,444
)
(89,685
)
—
(211,129
)
Balance, December 31, 2018
$
395,060
$
—
$
—
$
15,696
$
410,756
Measurement period adjustment
—
—
—
$
2,104
2,104
Impairment
—
—
—
(17,800
)
(17,800
)
Balance, December 31, 2019
$
395,060
$
—
$
—
$
—
$
395,060
There were no accumulated impairment losses related to goodwill in the contract drilling segment as of December 31, 2019 or 2018. The change to goodwill in Other Operations in 2019 was primarily a result of a measurement period adjustment related to accrued liabilities, which resulted in a $2.1 million increase from the original purchase price allocation assessed with the Current Power acquisition. Goodwill is evaluated at least annually as of December 31, or when circumstances require, to determine if the fair value of recorded goodwill has decreased below its carrying value. For impairment testing purposes, goodwill is evaluated at the reporting unit level. The Company’s reporting units for impairment testing are its operating segments. The Company determines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the Company may perform quantitative testing for goodwill impairment in lieu of performing the qualitative assessment. If the resulting fair value of goodwill is less than the carrying value of goodwill, an impairment loss would be recognized for the amount of the shortfall. Due to the decline in the market price of the Company’s common stock and recent commodity prices, the Company’s results of operations for the quarter ended September 3 0 , 2019 and management’s expectations of operating results in future periods, the Company lowered its expectations with respect to future activity levels in certain of its operating segments. The Company performed a quantitative impairment assessment of its goodwill as of Sept ember 3 0 , 2019. In completing the assessment, the fair value of each reporting unit was estimated using the income approach . The estimate of fair value for each reporting unit required the use of significant unobservable inputs, representative of a Level 3 fair value measurement. The assumptions included discount rates , revenue growth rates, operating expense growth rates, and terminal growth rates. Based on the results of the goodwill impairment test as of September 30, 2019, the fair value of the contract drilling reporting unit exceeded its carrying value by approximately 13% and management concluded that no impairment was indicated in its contract drilling reporting unit; however, impairment was indicated in its oilfield rentals and electrical controls and automation reporting units included in the other operations segment. The Company recognized an impairment charge of $17.8 million in 2019 associated with the impairment of all of the goodwill in its oilfield rentals and electrical controls and automation reporting units. The timeframe over which oil prices and activity levels may recover is highly uncertain. If the lower oil price environment experienced in 2019 were to last into late 2021 and beyond, the Company’s actual cash flows would likely be less than the expected cash flows used in these assessments and could result in additional goodwill impairment charges in the future and such impairment could be material. Due to the decline in the market price of the Company’s common stock and the deterioration of crude oil prices in the fourth quarter of 2018, the Company lowered its expectations with respect to future activity levels in certain of its operating segments. The Company performed a quantitative impairment assessment of its goodwill as of December 31, 2018. In completing the assessment, the fair value of each reporting unit was estimated using the income approach. The estimate of fair value for each reporting unit required the use of significant unobservable inputs, representative of a Level 3 fair value measurement. The assumptions included discount rates, revenue growth rates, operating expense growth rates, and terminal growth rates. Based on the results of the goodwill impairment test as of December 31, 2018, the fair value of the contract drilling and oilfield rentals reporting units exceeded their carrying values by approximately 16% and 14%, respectively, and the Company concluded that no impairment was indicated in its contract drilling and oilfield rentals reporting units; however, impairment was indicated in its pressure pumping and directional drilling reporting units. The Company recognized an impairment charge of $211 million associated with the impairment of all of the goodwill in its pressure pumping and directional drilling reporting units. In connection with the Company’s annual goodwill impairment assessment as of December 31, 2019 and 2017, the Company determined based on an assessment of qualitative factors that it was more likely than not that the fair values of its reporting units were greater than the respective carrying amount. In making this determination, the Company considered the current and expected levels of commodity prices for oil and natural gas, which influence the overall level of business activity in its reporting units, as well as its 2019 and 2017 operating results and forecasted operating results for the respective succeeding year. The Company also considered its overall market capitalization at December 31, 2019 and 2017. Intangible Assets — In 2018, intangible assets were recorded in the Company’s directional drilling operating segment with the acquisition of Superior QC and in other operations with the acquisition of Current Power. In 2017, intangible assets were recorded in the Company’s directional drilling operating segment with the acquisition of MS Directional and in the contract drilling operating segment with the SSE merger. See Note 2 for additional information. The Company’s intangible assets were recorded at fair value on the date of acquisition and are amortized on a straight line basis. The Company did not incur any costs to renew or extend the term of acquired intangible assets in 2019 or 2018. The following table identifies the segment and weighted average useful life of each of the Company’s intangible assets:
Weighted Average
Segment
Useful Life
(in years)
Customer relationships
Directional drilling
3.00
Customer relationships
Other operations
7.00
Developed technology
Directional drilling
5.22
Favorable drilling contracts
Contract drilling
0.83
Internal use software
Directional drilling
5.00 Due to the decline in the market price of the Company’s common stock and recent commodity prices, the Company’s results of operations for the quarter ended September 30, 2019 and management’s expectations of operating results in future periods, the Company lowered its expectations with respect to future activity levels in certain of its operating segments. The Company deemed it necessary to assess the recoverability of its contract drilling, pressure pumping, directional drilling and oilfield rentals asset groups as of September 30, 2019. The assessments of recoverability of the asset groups included the respective intangible assets, and no impairment was indicated. See Note 5 for additional information. Due to the decline in the market price of the Company’s common stock and the deterioration of crude oil prices in the fourth quarter of 2018, the Company lowered its expectations with respect to activity levels in certain of its operating segments. The Company deemed it necessary to assess the recoverability of its contract drilling, pressure pumping, directional drilling and oilfield rentals asset groups as of December 31, 2018. The assessments of recoverability of the asset groups included the respective intangible assets, and no impairment was indicated. See Note 5 for additional information. The Company concluded that no triggering events necessitating an impairment assessment of the intangible assets had occurred during the quarter ended December 31, 2019 or in 2017. The gross carrying amount and accumulated amortization of intangible assets as of December 31, 2019 and 2018 are as follows (in thousands):
2019
2018
Gross Carrying
Accumulated
Net Carrying
Gross Carrying
Accumulated
Net Carrying
Amount
Amortization
Amount
Amount
Amortization
Amount
Customer relationships
$
28,000
$
(19,710
)
$
8,290
$
28,000
$
(10,719
)
$
17,281
Developed technology
55,772
(15,386
)
40,386
55,772
(6,533
)
49,239
Favorable drilling contracts
—
—
—
22,500
(22,500
)
—
Internal use software
482
(214
)
268
482
(118
)
364
$
84,254
$
(35,310
)
$
48,944
$
106,754
$
(39,870
)
$
66,884
Amortization expense on intangible assets of approximately $17.9 million, $18.3 million and $24.3 million was recorded for the years ended December 31, 2019, 2018 and 2017, respectively. The remaining amortization expense associated with finite-lived intangible assets is expected to be as follows (in thousands):
Year ending December 31,
2020
$
19,273
2021
12,483
2022
12,461
2023
1,034
2024
1,034
Thereafter
2,659
Total
$
48,944</t>
  </si>
  <si>
    <t>Accrued Liabilities</t>
  </si>
  <si>
    <t>Payables And Accruals [Abstract]</t>
  </si>
  <si>
    <t>7. Accrued Liabilities Accrued expenses consisted of the following at December 31, 2019 and 2018 (in thousands):
2019
2018
Salaries, wages, payroll taxes and benefits
$
57,615
$
66,285
Workers’ compensation liability
81,112
83,772
Property, sales, use and other taxes
22,404
25,318
Insurance, other than workers’ compensation
9,218
9,531
Accrued interest payable
12,021
15,774
Other
37,480
35,266
Accrued liabilities
$
219,850
$
235,946</t>
  </si>
  <si>
    <t>Long Term Debt</t>
  </si>
  <si>
    <t>Debt Disclosure [Abstract]</t>
  </si>
  <si>
    <t>8. Long-Term Debt 2019 Term Loan Agreement — On August 22, 2019, the Company entered into a term loan agreement (“Term Loan Agreement”) among the Company, as borrower, Wells Fargo Bank, National Association, as administrative agent and lender and the other lender party thereto. The Term Loan Agreement is a committed senior unsecured term loan facility that permits a single borrowing of up to $150 million, which was drawn in full by the Company on September 23, 2019. Subject to customary conditions, the Company may request that the lenders’ aggregate commitments be increased by up to $75 million, not to exceed total commitments of $225 million. The maturity date under the Term Loan Agreement is June 10, 2022. The Company repaid $50 million of the borrowings under the Term Loan Agreement on December 16, 2019. Loans under the Term Loan Agreement bear interest by reference, at the Company’s election, to the LIBOR rate or base rate. The applicable margin on LIBOR rate loans varies from 1.00% to 1.375%, and the applicable margin on base rate loans varies from 0.00% to 0.375%, in each case determined based upon the Company’s credit rating. As of December 31, 2019, the applicable margin on LIBOR rate loans and base rate loans was 1.125% and 0.125%, respectively. The Term Loan Agreement contains representations, warranties, affirmative and negative covenants and events of default and associated remedies that the Company believes are customary for agreements of this nature, including certain restrictions on the ability of the Company and each subsidiary of the Company to incur debt and grant liens. If the Company’s credit rating is below investment grade, the Company will become subject to a restricted payment covenant, which would require the Company to have a Pro Forma Debt Service Coverage Ratio (as defined in the Term Loan Agreement) greater than or equal to 1.50 to 1.00 immediately before and immediately after making any restricted payment. The Term Loan Agreement requires mandatory prepayment in an amount equal to 100% of the net cash proceeds from the issuance of new senior indebtedness (other than certain permitted indebtedness) if the Company’s credit rating is below investment grade. The Term Loan Agreement also requires that the Company’s total debt to capitalization ratio, expressed as a percentage, not exceed 50%. The Term Loan Agreement generally defines the total debt to capitalization ratio as the ratio of (a) total borrowed money indebtedness to (b) the sum of such indebtedness plus consolidated net worth, with consolidated net worth determined as of the end of the most recently ended fiscal quarter. As of December 31, 2019, the Company had $100 million in borrowings outstanding under the Term Loan Agreement at a LIBOR interest rate of 2.917%. 2018 Credit Agreement — On March 27, 2018, the Company entered into an amended and restated credit agreement (the “Credit Agreement”) among the Company, as borrower, Wells Fargo Bank, National Association, as administrative agent, letter of credit issuer, swing line lender and lender, each of the other lenders and letter of credit issuers party thereto, The Bank of Nova Scotia and U.S. Bank National Association, as Co-Syndication Agents, Royal Bank of Canada, as Documentation Agent and Wells Fargo Securities, LLC, The Bank of Nova Scotia and U.S. Bank National Association, as Co-Lead Arrangers and Joint Book Runners. The Credit Agreement is a committed senior unsecured revolving credit facility that permits aggregate borrowings of up to $600 million, including a letter of credit facility that, at any time outstanding, is limited to $150 million and a swing line facility that, at any time outstanding, is limited to $20 million. Subject to customary conditions, the Company may request that the lenders’ aggregate commitments be increased by up to $300 million, not to exceed total commitments of $900 million. The original maturity date under the Credit Agreement was March 27, 2023. On March 26, 2019, the Company entered into Amendment No. 1 to Amended and Restated Credit Agreement, which amended the Credit Agreement to, among other things, extend the maturity date under the Credit Agreement from March 27, 2023 to March 27, 2024. one-year Loans under the Credit Agreement bear interest by reference, at the Company’s election, to the LIBOR rate or base rate. The applicable margin on LIBOR rate loans varies from 1.00% to 2.00% and the applicable margin on base rate loans varies from 0.00% to 1.00%, in each case determined based upon the Company’s credit rating. A letter of credit fee is payable by the Company equal to the applicable margin for LIBOR rate loans times the daily amount available to be drawn under outstanding letters of credit. The commitment fee rate payable to the lenders varies from 0.10% to 0.30% based on the Company’s credit rating. No subsidiaries of the Company are currently required to be a guarantor under the Credit Agreement. However, if any subsidiary guarantees or incurs debt in excess of the Priority Debt Basket (as defined in the Credit Agreement), such subsidiary is required to become a guarantor under the Credit Agreement. The Credit Agreement contains representations, warranties, affirmative and negative covenants and events of default and associated remedies that the Company believes are customary for agreements of this nature, including certain restrictions on the ability of the Company and each subsidiary of the Company to incur debt and grant liens. If the Company’s credit rating is below investment grade, the Company will become subject to a restricted payment covenant, which would require the Company to have a Pro Forma Debt Service Coverage Ratio (as defined in the Credit Agreement) greater than or equal to 1.50 to 1.00 immediately before and immediately after making any restricted payment. The Credit Agreement also requires that the Company’s total debt to capitalization ratio, expressed as a percentage, not exceed 50%. The Credit Agreement generally defines the debt to capitalization ratio as the ratio of (a) total borrowed money indebtedness to (b) the sum of such indebtedness plus consolidated net worth, with consolidated net worth determined as of the end of the most recently ended fiscal quarter. As of December 31, 2019, the Company had no The Company had $81,000 in letters of credit outstanding under the revolving credit facility at December 31, 2019 and, as a result, had available borrowing capacity of approximately $600 million at that date. 2015 Reimbursement Agreement — On March 16, 2015, the Company entered into a Reimbursement Agreement (the “Reimbursement Agreement”) with The Bank of Nova Scotia (“Scotiabank”), pursuant to which the Company may from time to time request that Scotiabank issue an unspecified amount of letters of credit. As of December 31, 2019, the Company had $63.3 million in letters of credit outstanding under the Reimbursement Agreement. Under the terms of the Reimbursement Agreement, the Company will reimburse Scotiabank on demand for any amounts that Scotiabank has disbursed under any letters of credit. Fees, charges and other reasonable expenses for the issuance of letters of credit are payable by the Company at the time of issuance at such rates and amounts as are in accordance with Scotiabank’s prevailing practice. The Company is obligated to pay to Scotiabank interest on all amounts not paid by the Company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The Company has also agreed that if obligations under the Credit Agreement are secured by liens on any of its or any of its subsidiaries’ property, then the Company’s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the Company’s payment obligations under the Reimbursement Agreement are jointly and severally guaranteed as to payment and not as to collection by subsidiaries of the Company that from time to time guarantee payment under the Credit Agreement. No subsidiaries of the Company currently guarantee payment under the Credit Agreement. Series A Senior Notes and Series B Senior Notes — On October 5, 2010, the Company completed the issuance and sale of $300 million in aggregate principal amount of its 4.97% Series A Senior Notes due October 5, 2020 (the “Series A Notes”) in a private placement. The Series A Notes bore interest at a rate of 4.97% per annum. On September 25, 2019, the Company fully prepaid the Series A Notes. The total amount of the prepayment, including the applicable “make-whole” premium, was approximately $308 million, which represents 100% of the principal and the “make-whole” premium to the prepayment date. On June 14, 2012, the Company completed the issuance and sale of $300 million in aggregate principal amount of its 4.27% Series B Senior Notes due June 14, 2022 (the “Series B Notes”) in a private placement. The Series B Notes bore interest at a rate of 4.27% per annum. On December 16, 2019, the Company fully prepaid the Series B Notes. The total amount of the prepayment, including the applicable “make-whole” premium, was approximately $315 million, which represents 100% of the principal and the “make-whole” premium to the prepayment date Primarily as a result of the “make-whole” premiums, the Company incurred a $8.2 million loss on early extinguishment of the Series A Notes in the three months ended September 30, 2019, and a $15.8 million loss on early extinguishment of the Series B Notes in the three months ended December 31, 2019, which were included in “Interest expense , net of amount capitalized” in the consolidated statements of operations 2028 Senior Notes and 2029 Senior Notes — On January 19, 2018, the Company completed its offering of $525 million in aggregate principal amount of the Company’s 3.95% Senior Notes due 2028 (the “2028 Notes”). The net proceeds before offering expenses were approximately $521 million of which the Company used $239 million to repay amounts outstanding under its revolving credit facility. On November 15, 2019, the Company completed an offering of $350 million in aggregate principal amount of the Company’s 5.15% Senior Notes due 2029 (the “2029 Notes”). The net proceeds before offering expenses were approximately $347 million. The Company used a portion of the net proceeds from the offering to prepay its Series B Notes. The remaining net proceeds and available cash on hand was used to repay $50 million of the borrowings under the Term Loan Agreement. The Company pays interest on the 2028 Notes on February 1 and August 1 of each year. The 2028 Notes will mature on February 1, 2028. The 2028 Notes bear interest at a rate of 3.95% per annum. The Company pays interest on the 2029 Notes on May 15 and November 15 of each year. The 2029 Notes will mature on November 15, 2029. The 2029 Notes bear interest at a rate of 5.15% per annum. The 2028 Notes and 2029 Notes (together, the “Senior Notes”) are senior unsecured obligations of the Company, which rank equally with all of the Company’s other existing and future senior unsecured debt and will rank senior in right of payment to all of the Company’s other future subordinated debt. The Senior Notes will be effectively subordinated to any of the Company’s future secured debt to the extent of the value of the assets securing such debt. In addition, the Senior Notes will be structurally subordinated to the liabilities (including trade payables) of the Company’s subsidiaries that d o not guarantee the Senior Notes. No subsidiaries of the Company are currently required to be a guarantor under the Senior Notes . If subsidiaries of the Company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The Company, at its option, may redeem the Senior Notes in whole or in part, at any time or from time to time at a redemption price equal to 100% of the principal amount The indentures pursuant to which the Senior Notes were issued include covenants that, among other things, limit the Company and its subsidiaries’ ability to incur Upon the occurrence of a change of control, as defined in the indentures, each holder of the Senior Notes may require the Company to purchase all or a portion The indentures Debt issuance costs — The Company incurred approximately $151,000 debt issuance costs in connection with the Term Loan Agreement. The Company incurred approximately $4.6 million in debt issuance costs in connection with the Credit Agreement. The Company incurred approximately $1.9 million in debt issuance costs in connection with the Series A Notes and approximately $1.6 million in debt issuance costs in connection with the Series B Notes . The Company incurred approximately $1.6 million in debt issuance costs in connection with the 2028 Notes and approximately $1.0 million in debt issuance costs in connection with the 2029 Notes. These costs were deferred and are being recognized as interest expense over the term of the underlying debt. Debt issuance costs, except those related to line-of-credit arrangements, are presented in the balance sheet as a direct deduction from the carrying amount of the related debt. Debt issuance costs related to line-of-credit arrangements are classified as a deferred charge. Amortization of debt issuance costs is reported as interest expense. Interest expense related to the amortization of debt issuance costs was approximately $2.0 million, $2.0 million and $2.6 million for the years ended December 31, 2019, 2018 and 2017, respectively. Amortization of debt issuance costs for the year ended December 31, 2019 includes $185,000 of debt issuance costs that were expensed as a result of the Series A Notes prepayment, $394,000 of debt issuance costs that were expensed as a result of the Series B Notes prepayment and approximately $50,000 of debt issuance costs that were expensed as a result of the Term Loan Agreement partial repayment. Amortization of debt issuance costs for the year ended December 31, 2018 includes $317,000 of debt issuance costs related to commitments by lenders under the Company’s previous credit agreement who did not participate in the Credit Agreement. Presented below is a schedule of the principal repayment requirements of long-term debt by fiscal year as of December 31, 2019 (in thousands):
Year ending December 31,
2020
$
—
2021
—
2022
100,000
2023
—
2024
—
Thereafter
875,000
Total
$
975,000</t>
  </si>
  <si>
    <t>Commitments, Contingencies and Other Matters</t>
  </si>
  <si>
    <t>Commitments And Contingencies Disclosure [Abstract]</t>
  </si>
  <si>
    <t xml:space="preserve">9. Commitments, Contingencies and Other Matters Commitments – As of December 31, 2019, the Company maintained letters of credit in the aggregate amount of $63.4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December 31, 2019, no amounts had been drawn under the letters of credit. As of December 31, 2019, the Company had commitments to purchase major equipment and make investments totaling approximately $51 million for its drilling, pressure pumping, directional drilling and oilfield rentals businesses. The Company’s pressure pumping business has entered into agreements to purchase minimum quantities of proppants and chemicals from certain vendors. The agreements expire in years 2020 through 2023. As of December 31, 2019, the remaining obligation under these agreements was approximately $37.8 million, of which approximately $15.8 million relates to purchases required during 2020. In the event the required minimum quantities are not purchased during any contract year, the Company could be required to make a liquidated damages payment to the respective vendor for any shortfall. In 2017, the Company entered into a capacity reservation agreement that required a cash deposit to increase the Company’s access to finer grades of sand for its pressure pumping business. As market prices for sand substantially decreased since 2017, the Company purchased lower cost sand outside of this capacity reservation contract and recorded a charge of $12.7 million in the second quarter of 2019 to revalue the deposit to its expected realizable value. Contingencies – The Company’s operations are subject to many hazards inherent in the businesses in which it operates, including inclement weather, blowouts, explosions, fires, loss of well control, equipment failure, pollution, exposure and reservoir damage. These hazards could cause personal injury or death, work stoppage, and serious damage to equipment and other property, as well as significant environmental and reservoir damages. These risks could expose the Company to substantial liability for personal injury, wrongful death, property damage, loss of oil and natural gas production, pollution and other environmental damages. An accident or other event resulting in significant environmental or property damage, or injuries or fatalities involving the Company’s employees or other persons could also trigger investigations by federal, state or local authorities. Such an accident or other event could cause the Company to incur substantial expenses in connection with the investigation, remediation and resolution, as well as cause lasting damage to the Company’s reputation, loss of customers and an inability to obtain insurance. The Company has indemnification agreements with many of its customers, and also maintains liability and other forms of insurance. In general, the Company’s contracts typically contain provisions requiring its customers to indemnify the Company for, among other things, reservoir and certain pollution damage. The Company’s right to indemnification may, however, be unenforceable or limited due to negligent or willful acts or omissions by the Company, its subcontractors and/or suppliers. In addition, certain states, including Louisiana, New Mexico, Texas and Wyoming, have enacted statutes generally referred to as “oilfield anti-indemnity acts” expressly prohibiting certain indemnity agreements contained in or related to oilfield services agreements. Such oilfield anti-indemnity acts may restrict or void a party’s indemnification of the Company. The Company’s customers and other third parties may dispute, or be unable to meet, their indemnification obligations to the Company due to financial, legal or other reasons. Accordingly, the Company may be unable to transfer these risks to its customers and other third parties by contract or indemnification agreements. Incurring a liability for which the Company is not fully indemnified or insured could have a material adverse effect on its business, financial condition, cash flows and results of operations. The Company maintains insurance coverage of types and amounts that the Company believes to be customary in the industry, but is not fully insured against all risks, either because insurance is not available or because of the high premium costs. The insurance coverage that the Company maintains includes insurance for fire, windstorm and other risks of physical loss to its equipment and certain other assets, employer’s liability, automobile liability, commercial general liability, workers’ compensation and insurance for other specific risks. The Company cannot assure, however, that any insurance obtained will be adequate to cover any losses or liabilities, or that this insurance will continue to be available, or available on terms that are acceptable to the Company. While the Company carries insurance to cover physical damage to, or loss of, a substantial portion of its equipment and certain other assets, such insurance does not cover the full replacement cost of such equipment or other assets. The Company has also elected in some cases to accept a greater amount of risk through increased deductibles on certain insurance policies. For example, the Company generally maintains a $1.5 million per occurrence deductible on its workers’ compensation insurance coverage, a $1.0 million per occurrence deductible on its equipment insurance coverage, a $10.0 million per occurrence deductible on its general liability coverage and a $2.0 million per occurrence deductible on its automobile liability insurance coverage. The Company also self-insures a number of other risks, including loss of earnings and business interruption and most cybersecurity risks, and does not carry a significant amount of insurance to cover risks of underground reservoir damage. On July 18, 2018, the U.S. Occupational Safety and Health Administration (“OSHA”) issued a citation containing alleged violations, proposed abatement dates and an aggregate proposed penalty of approximately $74,000 in connection with an accident at a drilling site in Pittsburg County, Oklahoma that resulted in the losses of life of five people, including three of the Company’s employees. The Company filed a notice of contest with OSHA that contested all citation items, abatement dates and proposed penalties. The Department of Labor (the “DOL”) filed a complaint on OSHA’s behalf seeking enforcement of the citation as issued, and the Company filed an answer to the complaint. In October 2019, the Company and the DOL agreed to a settlement of all but one of the citation items, and a hearing on the remaining citation item was held before an administrative law judge. The Company and the DOL will file post-hearing briefs and await the judge’s determination. The Company is party to various other legal proceedings arising in the normal course of its business. The Company does not believe that the outcome of these proceedings, either individually or in the aggregate, will have a material adverse effect on its financial condition, cash flows or results of operations Other Matters — The Company has Change in Control Agreements with its Chairman of the Board and one of its Executive Vice Presidents (the “Specified Employees”). Each Change in Control Agreement generally has an initial term with automatic twelve-month
•
a bonus payment equal to the highest bonus paid after the Change in Control Agreement was entered into (such bonus payment for each Specified Employee prorated for the portion of the fiscal year preceding the termination date);
•
a payment equal to 2.5 times (in the case of the Chairman of the Board) or 2 times (in the case of the Executive Vice President) of the sum of (i) the highest annual salary in effect for such Specified Employee and (ii) the average of the three annual bonuses earned by the Specified Employee for the three fiscal years preceding the termination date and
•
continued coverage under the Company’s welfare plans for up to three years (in the case of the Chairman of the Board) or two years (in the case of the Executive Vice President). Each Change in Control Agreement provides the Specified Employee with a full gross-up payment for any excise taxes imposed on payments and benefits received under the Change in Control Agreements or otherwise, including other taxes that may be imposed as a result of the gross-up payment. The Company has Employment Agreements with its Chief Executive Officer, Chief Financial Officer, General Counsel and the President of the Company’s subsidiary, Patterson-UTI Drilling Company LLC (“Patterson-UTI Drilling”). In the case of the Chief Executive Officer and the General Counsel, the Employment Agreement supersedes the prior Change in Control Agreement with each executive and, in the case of the President of Patterson-UTI Drilling, the Employment Agreement supersedes his prior employment agreement. Each Employment Agreement generally has an initial three-year
•
the executive will have the right to receive a lump-sum payment consisting of 3 times (in the case of the Chief Executive Officer) or 2.5 times (in the case of the Chief Financial Officer, General Counsel and President of Patterson-UTI Drilling) the sum of (i) his base salary and (ii) the average annual cash bonus received by him for the three years prior to the date of termination;
•
the executive will have the right to receive a pro-rated lump-sum payment equal to his annual cash bonus based on actual results for the year, payable at the same time as annual cash bonuses are paid to active employees,
•
the Company will accelerate vesting of all options and restricted stock awards on the 60th day following the executive’s termination, and
•
the Company will pay the executive certain accrued obligations and certain obligations pursuant to the terms of employee benefit plans. If a termination by the Company other than for Cause or by the executive for Good Reason occurs following a Change in Control (as defined in his Employment Agreement, which for the President of Patterson-UTI Drilling includes a change in control of the Company or, in certain circumstances, of Patterson-UTI Drilling), the executive will generally be entitled to the same severance payments and benefits described above except that the pro-rated lump-sum payment for annual cash bonuses will be based on his highest annual cash bonus for the last three years, and the executive will be entitled to 36 months (in the case of the Chief Executive Officer) or 30 months (in the case of the Chief Financial Officer, General Counsel and President of Patterson-UTI Drilling) of subsidized benefits continuation coverage. </t>
  </si>
  <si>
    <t>Stockholders' Equity</t>
  </si>
  <si>
    <t>Equity [Abstract]</t>
  </si>
  <si>
    <t>10. Stockholders’ Equity Stock Offering – On January 27, 2017, the Company completed an offering of 18.2 million shares of its common stock and raised net proceeds of $472 million. The Company used the net proceeds of the offering to repay SSE’s outstanding indebtedness of approximately $472 million Cash Dividends – The Company paid cash dividends during the years ended December 31, 2019, 2018 and 2017 as follows:
Per Share
Total
(in thousands)
2019
Paid on March 21, 2019
$
0.04
$
8,499
Paid on June 20, 2019
0.04
8,344
Paid on September 19, 2019
0.04
7,847
Paid on December 19, 2019
0.04
7,738
Total cash dividends
$
0.16
$
32,428
2018
Paid on March 22, 2018
$
0.02
$
4,443
Paid on June 21, 2018
0.04
8,832
Paid on September 20, 2018
0.04
8,685
Paid on December 20, 2018
0.04
8,629
Total cash dividends
$
0.14
$
30,589
2017
Paid on March 22, 2017
$
0.02
$
3,326
Paid on June 22, 2017
0.02
4,269
Paid on September 21, 2017
0.02
4,271
Paid on December 21, 2017
0.02
4,449
Total cash dividends
$
0.08
$
16,315
On February 5, 2020, the Company’s Board of Directors approved a cash dividend on its common stock in the amount of $0.04 per share to be paid on March 19, 2020 to holders of record as of March 5, 2020. The amount and timing of all future dividend payments, if any, are subject to the discretion of the Board of Directors and will depend upon business conditions, results of operations, financial condition, terms of the Company’s debt agreements and other factors. On September 6, 2013, the Company’s Board of Directors approved a stock buyback program that authorized purchases of up to $200 million of the Company’s common stock in open market or privately negotiated transactions. On July 25, 2018, the Company’s Board of Directors approved an increase of the authorization under the stock buyback program to allow for $250 million of future share repurchases. On July 24, 2019, the Company’s Board of Directors approved another increase of the authorization under the stock buyback program to allow for $250 million of future share repurchases. The Company acquired shares of stock from directors in 2017 and employees during 2019, 2018, and 2017 that are ac counted for as treasury stock. Certain of these shares were acquired to satisfy the exercise price and employees’ tax withholding obligation s upon the exercise of stock options. The remainder of these shares was acquired to satisfy payroll withholding obligations upon the settlement of performance unit awards and the vesting of restricted stock and restricted stock units. These shares were acquired at fair market value. These acquisitions were made pursuant to the terms of the Plan (as defined below ) and not pursuant to the stock buyback program. Treasury stock acquisitions during the years ended December 31, 2019, 2018 and 2017 were as follows (dollars in thousands):
2019
2018
2017
Shares
Cost
Shares
Cost
Shares
Cost
Treasury shares at beginning of period
53,701,096
$
1,080,448
43,802,611
$
918,711
43,392,617
$
911,094
Purchases pursuant to stock buyback program
22,566,331
250,109
9,331,131
150,497
5,503
109
Acquisitions pursuant to long-term incentive plan
1,037,947
14,205
567,354
11,240
404,491
7,508
Other
31,013
372
—
—
—
—
Treasury shares at end of period
77,336,387
$
1,345,134
53,701,096
$
1,080,448
43,802,611
$
918,711</t>
  </si>
  <si>
    <t>Stock-based Compensation</t>
  </si>
  <si>
    <t>Disclosure Of Compensation Related Costs Sharebased Payments [Abstract]</t>
  </si>
  <si>
    <t xml:space="preserve">11. Stock-based Compensation The Company uses share-based payments to compensate employees and non-employee directors. The Company recognizes the cost of share-based payments under the fair-value-based method. Share-based awards include equity instruments in the form of stock options, restricted stock or restricted stock units that have included service conditions and, in certain cases, performance conditions. The Company’s share-based awards also include share-settled performance unit awards. Share-settled performance unit awards are accounted for as equity awards. The Company issues shares of common stock when vested stock options are exercised, when restricted stock is granted and when restricted stock units and share-settled performance unit awards vest. The Patterson-UTI Energy, Inc. 2014 Long-Term Incentive Plan (the “2014 Plan”) was originally approved by the Company’s stockholders effective as of April 17, 2014 and authorized 9.1 million shares for issuance. The Board of Directors adopted a resolution that no future grants would be made under any of the Company’s other previously existing plans. On June 29, 2017, the Company’s stockholders approved the amendment and restatement of the 2014 Plan (the “Amended and Restated Plan”) to increase the number of shares available under the plan by 9.8 million shares. On June 6, 2019, the Company’s stockholders approved an amendment to the Amended and Restated Plan to increase the number of shares available for issuance under the plan by 9.5 million shares and to extend the latest date on which awards may be granted under the Amended and Restated Plan to June 6, 2029 (the “Amendment” and the Amended and Restated Plan, as amended by the Amendment, the “Plan”).
Shares
Shares Underlying
Shares
Authorized
Awards
Available
Plan Name
for Grant
Outstanding
for Grant
Amended and Restated Plan
28,400,000
6,320,440
8,331,502
Patterson-UTI Energy, Inc. 2005 Long-Term Incentive Plan, as amended
—
2,533,500
—
A summary of the Plan follows:
•
The Compensation Committee of the Board of Directors administers the Plan other than the awards to directors.
•
All employees, officers and directors are eligible for awards.
•
The Compensation Committee determines the vesting schedule for awards. Awards typically vest over one year for non-employee directors and three years for employees.
•
The Compensation Committee sets the term of awards and no option term can exceed 10 years.
•
All options granted under the Plan are granted with an exercise price equal to or greater than the fair market value of the Company’s common stock at the time the option is granted.
•
The Plan provides for awards of incentive stock options, non-incentive stock options, tandem and freestanding stock appreciation rights, restricted stock awards, other stock unit awards, performance share awards, performance unit awards and dividend equivalents. As of December 31, 2019, non-incentive stock options, restricted stock awards, restricted stock units and performance unit awards had been granted under the Plan. Options granted under the Patterson-UTI Energy, Inc. 2005 Long-Term Incentive Plan typically vested over one year for non-employee directors and three years for employees. All options were granted with an exercise price equal to the fair market value of the related common stock at the time of grant. Stock Options— The Company estimates the grant date fair values of stock options using the Black-Scholes-Merton valuation model. Volatility assumptions are based on the historic volatility of the Company’s common stock over the most recent period equal to the expected term of the options as of the date such options are granted. The expected term assumptions are based on the Company’s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years ended December 31, 2019, 2018 and 2017. Stock option activity for the year ended December 31, 2019 follows:
Weighted Average
Shares
Exercise Price Per Share
Outstanding at beginning of year
5,501,150
$
19.63
Exercised
(700,000
)
$
13.17
Expired
(35,000
)
$
14.95
Outstanding at end of year
4,766,150
$
20.62
Exercisable at end of year
4,736,150
$
20.63
Options outstanding at December 31, 2019 have no intrinsic value and a weighted-average remaining contractual term of 3.62 years. Options exercisable at December 31, 2019 have no intrinsic value and a weighted-average remaining contractual term of 3.60 years. Additional information with respect to options granted, vested and exercised during the years ended December 31, 2019, 2018 and 2017 follows (in thousands, except per share data):
2019
2018
2017
Weighted-average grant date fair value of stock options granted (per share)
NA
NA
NA
Aggregate grant date fair value of stock options vested during the year
$
543
$
1,954
$
4,565
Aggregate intrinsic value of stock options exercised
$
—
$
—
$
209
As of December 31, 2019, options to purchase 30,000 shares were outstanding and not vested. All of these non-vested options are expected to ultimately vest. Additional information as of December 31, 2019 with respect to these non-vested options follows (dollars in thousands):
Aggregate intrinsic value
$
—
Weighted-average remaining contractual term
6.71 years
Weighted-average remaining expected term
1.71 years
Weighted-average remaining vesting period
1.71 years
Unrecognized compensation cost
$
151
Restricted Stock— For all restricted stock awards made to date, shares of common stock were issued when the awards were made. Non-vested shares are subject to forfeiture for failure to fulfill service conditions and, in certain cases, performance conditions. Non-forfeitable dividends are paid on non-vested shares of restricted stock. The Company uses the straight-line method to recognize periodic compensation cost over the vesting period. Restricted stock activity for the year ended December 31, 2019 follows:
Weighted Average
Grant Date Fair
Shares
Value Per Share
Non-vested restricted stock outstanding at beginning of year
436,224
$
21.41
Vested
(362,673
)
$
21.38
Forfeited
(1,500
)
$
21.71
Non-vested restricted stock outstanding at end of year
72,051
$
21.59
As of December 31, 2019, approximately 72,000 shares of non-vested restricted stock outstanding are expected to vest. Additional information as of December 31, 2019 with respect to these non-vested shares follows (dollars in thousands):
Aggregate intrinsic value
$
757
Weighted-average remaining vesting period
.3 year
Unrecognized compensation cost
$
1,247
Restricted Stock Units—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The Company uses the straight-line method to recognize periodic compensation cost over the vesting period. Restricted stock unit activity for the year ended December 31, 2019 follows:
Weighted Average
Time
Performance
Grant Date Fair
Based
Based
Value Per Share
Non-vested restricted stock units outstanding at beginning of year
2,602,608
435,315
$
18.95
Granted
1,505,048
—
$
12.40
Vested (1)
(1,135,231
)
(38,000
)
$
19.19
Forfeited
(340,699
)
—
$
17.08
Non-vested restricted stock units outstanding at end of year
2,631,726
397,315
$
15.81
(1)
As of December 31, 2019, approximately 2.9 million non-vested restricted stock units outstanding are expected to vest. Additional information as of December 31, 2019 with respect to these non-vested restricted stock units follows (dollars in thousands):
Aggregate intrinsic value
$
30,938
Weighted-average remaining vesting period
1.9 years
Unrecognized compensation cost
$
36,933
Performance Unit Awards. The Company has granted share-settled performance unit awards to certain employee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the three year period commencing on April 1 of the year of grant, except that for the Performance Units granted in 2017 the three-year performance period commenced on May 1. The performance goals for the Performance Units are tied to the Company’s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For the Performance Units granted in May 2017 and April 2018, the recipients will receive a target number of shares if the Company’s total shareholder return during the performance period, when compared to the peer group, is at the 50th percentile. For the Performance Units granted in April 2019, the recipients will receive the target number of shares if the Company’s total shareholder return during the performance period, when compared to the peer group, is at the 55th percentile. If the Company’s total shareholder return during the performance period, when compared to the peer group, is at the 75th percentile or higher, then the recipients will receive two times the target number of shares. If the Company’s total shareholder return during the performance period, when compared to the peer group, is at the 25th percentile, then the recipients will only receive one-half of the target number of shares. If the Company’s total shareholder return during the performance period, when compared to the peer group, is between the 25th and target percentile, or the target and 75th percentile, then the shares to be received by the recipients will be determined using linear interpolation for levels of achievement between these points. For the Performance Units awarded prior to 2016, there was no payout unless the Company’s total shareholder return was positive and, when compared to the peer group was at or above the 25 th th The total target number of shares with respect to the Performance Units for the years 2014-2019 is set forth below:
2019
2018
2017
2016
2015
2014
Performance
Performance
Performance
Performance
Performance
Performance
Unit Awards
Unit Awards
Unit Awards
Unit Awards
Unit Awards
Unit Awards
Target number of shares
489,800
310,700
186,198
185,000
190,600
154,000
The 2014 Performance Units settled with In April 2018, 381,200 shares were issued to settle the 2015 Performance Units. In April 2019, 185,000 shares were issued to settle the 2016 Performance Units. The Performance Units granted in 2017, 2018, and 2019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19
2018
2017
2016
2015
2014
Performance
Performance
Performance
Performance
Performance
Performance
Unit Awards
Unit Awards
Unit Awards
Unit Awards
Unit Awards
Unit Awards
Aggregate fair value at date of grant
$
9,958
$
8,004
$
5,780
$
3,854
$
4,052
$
5,388
These fair value amounts are charged to expense on a straight-line basis over the performance period. Compensation expense associated with the Performance Units is set forth below (in thousands):
2019
2018
2017
2016
2015
2014
Performance
Performance
Performance
Performance
Performance
Performance
Unit Awards
Unit Awards
Unit Awards
Unit Awards
Unit Awards
Unit Awards
Year ended December 31, 2019
$
2,489
$
2,668
$
1,927
$
321
NA
NA
Year ended December 31, 2018
NA
$
2,001
$
1,927
$
1,285
$
338
NA
Year ended December 31, 2017
NA
NA
$
1,284
$
1,285
$
1,351
$
449
Dividends on Equity Awards – Non-forfeitable cash dividends are paid on restricted stock awards and dividend equivalents are paid or accrued on certain restricted stock units. These dividends are recognized as follows:
•
Dividends are recognized as reductions of retained earnings for the portion of restricted stock awards expected to vest.
•
Dividends are recognized as additional compensation cost for the portion of restricted stock awards that are not expected to vest or that ultimately do not vest.
•
Dividend equivalents are recognized as reductions of retained earnings for the portion of restricted stock units expected to vest.
•
Dividend equivalents are recognized as additional compensation cost for the portion of restricted stock units that are not expected to vest or that ultimately do not vest. </t>
  </si>
  <si>
    <t>Leases</t>
  </si>
  <si>
    <t>Leases [Abstract]</t>
  </si>
  <si>
    <t>12. Leases ASC Topic 842 Leases On January 1, 2019, the Company adopted the new lease guidance under Topic 842, Leases The Company has entered into operating leases for operating locations, corporate offices and certain operating equipment. These leases have remaining lease terms of one month to nine years as of December 31, 2019. Currently, the Company does not have any finance leases. Renewal options are included in the right of use asset and lease liability if it is reasonably certain that the Company will exercise the option. The Company has elected the short-term lease recognition practical expedient whereby right of use assets and lease liabilities are not recognized for leasing arrangements with an initial term of one year or less. Topic 842 requires that lessees and lessors discount lease payments at the lease commencement date using the rate implicit in the lease, if available, or the lessee’s incremental borrowing rate. The Company uses the implicit rate when readily determinable. If the implicit rate is not readily determinable, the Company uses its incremental borrowing rate based on the information available at the commencement date in the determination of the present value of future lease payments. In the fourth quarter of 2019 the Company entered into a sale-leaseback transaction that qualified as a sale. The Company sold a facility for proceeds of $10.2 million and concurrently entered into an operating lease agreement with the unrelated third-party for certain floors of the building for a 58-month term. The associated gain on sale of approximately $800,000 is included in “Other operating expenses (income), net” in the consolidated statements of operations. For the year ended December 31, 2019 the Company has entered into 3 new facility leases and recorded an increase to the operating lease right-of-use assets and corresponding operating lease liabilities of approximately $3.8 million. The Company also extended 9 facilities leases and recorded an increase to the operating lease right-of-use assets and corresponding operating lease liabilities of approximately $7.1 million. Practical Expedients Adopted with Topic 842 The Company has elected to adopt the following practical expedients upon the transition date to Topic 842 on January 1, 2019:
•
Transitional practical expedients package: An entity may elect to apply the listed practical expedients as a package to all the leases that commenced before the effective date. The practical expedients are:
a)
The entity need not reassess whether any expired or existing contracts are or contain leases;
b)
The entity need not reassess the lease classification for expired or existing contracts;
c)
The entity need not reassess initial direct costs for any existing leases.
•
Use of portfolio approach: An entity can apply this guidance to a portfolio of leases with similar characteristics if the entity reasonably expects that the application of the leases model to the portfolio would not differ materially from the application of the leases model to the individual leases in that portfolio. This approach can also be applied to other aspects of the leases guidance for which lessees/lessors need to make judgments and estimates, such as determining the discount rate and determining and reassessing the lease term.
•
Lease and non-lease components: As a practical expedient, lease and non-lease components may be combined where the revenue recognition pattern is the same and where the lease component, when accounted for separately, would be considered an operating lease. The Company’s contract drilling, pressure pumping and directional drilling contracts contain a lease component related to the underlying equipment utilized, in addition to the service component provided by the Company’s crews and expertise to operate the related equipment. The Company has concluded that the non-lease service of operating its equipment and providing expertise in the services provided to customers is predominant in the Company’s drilling, pressure pumping and directional drilling contracts. With the election of this practical expedient, the Company will continue to present a single performance obligation for these contracts under the revenue guidance in ASC 606. Lease expense consisted of the following for the year ended December 31, 2019 (in thousands):
Year Ended
December 31, 2019
Operating lease cost
$
10,944
Short-term lease expense (1)
440
Total lease expense
$
11,384
(1)
Short-term lease expense represents expense related to leases with a contract term of one year or less. Supplemental cash flow information related to leases for the year ended December 31, 2019 is as follows (in thousands):
Year Ended
December 31, 2019
Cash paid for amounts included in the measurement of lease liabilities:
Operating cash flows from operating leases
$
10,033
Right of use assets obtained in exchange for lease obligations:
Operating leases
$
10,870
Supplemental balance sheet information related to leases as of December 31, 2019 is as follows:
December 31, 2019
Weighted Average Remaining Lease Term:
Operating leases
5.3 years
Weighted Average Discount Rate:
Operating leases
4.2
% Maturities of operating lease liabilities as of December 31, 2019 are as follows (in thousands):
Year ending December 31,
2020
$
11,212
2021
8,484
2022
6,220
2023
3,955
2024
3,055
Thereafter
7,883
Total lease payments
40,809
Less imputed interest
(4,230
)
Total
$
36,579</t>
  </si>
  <si>
    <t>Income Taxes</t>
  </si>
  <si>
    <t>Income Tax Disclosure [Abstract]</t>
  </si>
  <si>
    <t>13. Income Taxes Components of the income tax provision applicable to federal, state and foreign income taxes for the years ended December 31, 2019, 2018 and 2017 are as follows (in thousands):
2019
2018
2017
Federal income tax benefit:
Current
$
(1,976
)
$
(3,954
)
$
(42
)
Deferred
(90,441
)
(35,081
)
(335,106
)
(92,417
)
(39,035
)
(335,148
)
State income tax expense (benefit):
Current
851
1,704
(215
)
Deferred
(11,593
)
(11,147
)
4,511
(10,742
)
(9,443
)
4,296
Foreign income tax expense (benefit):
Current
(348
)
(2,552
)
(3,108
)
Deferred
(1,168
)
5,043
249
(1,516
)
2,491
(2,859
)
Total income tax benefit:
Current
(1,473
)
(4,802
)
(3,365
)
Deferred
(103,202
)
(41,185
)
(330,346
)
Total income tax benefit:
$
(104,675
)
$
(45,987
)
$
(333,711
) Loss before income taxes for the U.S. for years ended December 31, 2019, 2018, and 2017 are $499.9 million, $343.1 million, and $312.9 million, respectively. Loss before income taxes for non-U.S. jurisdictions for years ended December 31, 2019, 2018, and 2017 are $30.5 million, $24.3 million, and $14.9 million, respectively. The difference between the statutory federal income tax rate and the effective income tax rate for the years ended December 31, 2019, 2018 and 2017 is summarized as follows:
2019
2018
2017
Statutory tax rate
21.0
%
21.0
%
35.0
%
State income taxes - net of the federal income tax benefit
1.7
1.2
1.9
Goodwill impairment
(0.7
)
(6.9
)
—
Permanent differences
(0.5
)
(0.6
)
(1.3
)
Tax effects of tax reform
—
(1.3
)
66.7
Share-based payments
(0.7
)
(0.1
)
3.6
Acquisition related differences
—
—
(3.3
)
Valuation allowance
(0.8
)
(3.7
)
—
State deferred tax remeasurement
(1.1
)
2.3
—
Other differences, net
0.8
0.6
(0.8
)
Effective tax rate
19.7
%
12.5
%
101.8
% The effective tax rate increased by approximately 7.2% to 19.7% for 2019 compared to 12.5% for 2018. This difference was primarily due to higher goodwill impairment charges in 2018 relative to 2019, which are not deductible for tax purposes. These charges resulted in a 6.9% decrease to the effective tax rate in 2018, as compared to a 0.7% decrease to the effective tax rate in 2019. Another factor was valuation allowances being established against deferred tax assets in certain state and non-U.S. jurisdictions, which were higher in 2018 as compared to 2019. These resulted in a 3.7 % decrease to the effective tax rate in 2018, as compared to a % decrease to the rate in 2019. The Company continues to monitor income tax developments in the United States and other countries affecting the Company. In December 2017, the United States enacted U.S. Tax Reform, which materially impacted the consolidated financial statements by decreasing the U.S. corporate statutory tax rate and significantly affecting future periods. The Company expects several proposed U.S. Treasury regulations under U.S. Tax Reform that were issued during 2018 and 2019 to be finalized during 2020. The Company will incorporate into its future financial statements the impacts, if any, of these regulations and additional authoritative guidance when finalized. The Company continues to elect permanent reinvestment of unremitted earnings in Canada effective January 1, 2010, and it intends to do so for the foreseeable future. If the Company were to repatriate earnings, in the form of dividends or otherwise, it might be subject to certain income taxes (subject to an adjustment for foreign tax credits) and withholding taxes payable. The tax effect of significant temporary differences representing deferred tax assets and liabilities at December 31, 2019 and 2018 are as follows (in thousands):
2019
2018
Deferred tax assets:
Net operating loss carryforwards
$
375,308
$
324,389
Tax credits
4,138
6,404
Expense associated with stock options and restricted stock
10,561
13,375
Workers' compensation allowance
19,536
19,900
Other deferred tax asset
21,698
22,423
431,241
386,491
Less:
Valuation allowance
(17,231
)
(13,232
)
Total deferred tax assets
414,010
373,259
Deferred tax liabilities:
Property and equipment basis difference
(607,785
)
(669,196
)
Other
(9,184
)
(10,224
)
Total deferred tax liabilities
(616,969
)
(679,420
)
Net deferred tax liability
$
(202,959
)
$
(306,161
) In assessing the realizability of deferred tax assets, management considers whether it is more likely than not that some portion or all of the deferred tax assets will not be realized, and necessary allowances are provided. The ultimate realization of deferred tax assets is dependent upon the generation of future taxable income during the periods in which those temporary differences become deductible. The Company considers carryback availability, the scheduled reversal of deferred tax liabilities, projected future taxable income and tax planning strategies in making this assessment. In 2019, the Company recorded an additional $4 million of valuation allowances against its net deferred tax assets, primarily relating to certain Canadian subsidiaries. These valuation allowances were recorded due to a change in judgment as to the realizability of these assets in future tax years. For income tax purposes, the Company has approximately $1.4 billion of gross federal net operating losses, approximately $47.4 million of gross Canadian net operating losses and approximately $847 million of post-apportionment state net operating losses as of December 31, 2019, before valuation allowances. The majority of federal net operating losses will expire in varying amounts, if unused, between 2034 and 2037. Federal net operating losses generated in 2018 and 2019 can be carried forward indefinitely. Canadian net operating losses will expire in varying amounts, if unused, between 2036 and 2039. State net operating losses will expire in varying amounts, if unused, between 2023 and 2039. As of December 31, 2019, the Company had no unrecognized tax benefits. The Company has established a policy to account for interest and penalties related to uncertain income tax positions as operating expenses. As of December 31, 2019, the tax years ended December 31, 2014 through December 31, 2018 are open for examination by U.S. taxing authorities. As of December 31, 2019, the tax years ended December 31, 2012 through December 31, 2018 are open for examination by Canadian taxing authorities.</t>
  </si>
  <si>
    <t>Earnings Per Share</t>
  </si>
  <si>
    <t>Earnings Per Share [Abstract]</t>
  </si>
  <si>
    <t>14. Earnings Per Share The Company provides a dual presentation of its net income (loss) per common share in its consolidated statements of operations: basic net income (loss) per common share (“Basic EPS”) and diluted net income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performance units and restricted stock units. The dilutive effect of stock options, performance unit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income (loss) per share for the years ended December 31, 2019, 2018 and 2017, as well as potentially dilutive securities excluded from the weighted average number of diluted common shares outstanding because their inclusion would have been anti-dilutive (in thousands, except per share amounts):
2019
2018
2017
BASIC EPS:
Net income (loss)
$
(425,703
)
$
(321,421
)
$
5,910
Adjust for (income) loss attributed to holders of non-vested restricted stock
—
—
(170
)
Income (loss) attributed to common stockholders
$
(425,703
)
$
(321,421
)
$
5,740
Weighted average number of common shares outstanding, excluding non-vested shares of restricted stock
203,039
218,643
198,447
Basic net income (loss) per common share
$
(2.10
)
$
(1.47
)
$
0.03
DILUTED EPS:
Income (loss) attributed to common stockholders
$
(425,703
)
$
(321,421
)
$
5,740
Weighted average number of common shares outstanding, excluding non-vested shares of restricted stock
203,039
218,643
198,447
Add dilutive effect of potential common shares
—
—
1,435
Weighted average number of diluted common shares outstanding
203,039
218,643
199,882
Diluted net income (loss) per common share
$
(2.10
)
$
(1.47
)
$
0.03
Potentially dilutive securities excluded as anti-dilutive
9,195
9,762
3,289</t>
  </si>
  <si>
    <t>Employee Benefits</t>
  </si>
  <si>
    <t>Compensation And Retirement Disclosure [Abstract]</t>
  </si>
  <si>
    <t xml:space="preserve">15. Employee Benefits The Company maintains a 401(k) plan for all eligible employees. The Company’s operating results include expenses of approximately $13.2 million in 2019, $14.3 million in 2018 and $8.7 million in 2017 for the Company’s contributions to the plan. </t>
  </si>
  <si>
    <t>Business Segments</t>
  </si>
  <si>
    <t>Segment Reporting [Abstract]</t>
  </si>
  <si>
    <t xml:space="preserve">16. Business Segments At December 31, 2019, the Company had three reportable business segments: (i) contract drilling of oil and natural gas wells, (ii) pressure pumping services and (iii) directional drilling services. Each of these segments represents a distinct type of business and has a separate management team that reports to the Company’s chief operating decision maker. The results of operations in these segments are regularly reviewed by the chief operating decision maker for purposes of determining resource allocation and assessing performance. Contract Drilling — The Company markets its contract drilling services to major and independent oil and natural gas operators. As of December 31, 2019, the Company had 216 marketed land-based drilling rigs in the continental United States and western Canada. For the years ended December 31, 2019, 2018 and, 2017, contract drilling revenue earned in Canada was $4.7 million, $9.3 million and $13.7 million, respectively. Additionally, long-lived assets within the contract drilling segment located in Canada totaled $20.1 million and $26.2 million as of December 31, 2019 and 2018, respectively. Pressure Pumping — The Company provides pressure pumping services to oil and natural gas operators primarily in Texas and the Mid-Continent and Appalachian regions. Substantially all of the revenue in the pressure pumping segment is from well stimulation services (such as hydraulic fracturing) for the completion of new wells and remedial work on existing wells. Well stimulation involves processes inside a well designed to enhance the flow of oil, natural gas, or other desired substances from the well. The Company also provides wireline and cementing services through its pressure pumping segment. Cementing is the process of inserting material between the wall of the well bore and the casing to support and stabilize the casing. Directional Drilling — The Company provides a comprehensive suite of directional drilling services in most major producing onshore oil and gas basins in the United States. Substantially all of the revenue in the directional drilling segment is from directional drilling, downhole performance motors and measurement-while-drilling services, which are sold as a bundle. Major Customer — During 2019, 2018 and 2017, no single customer accounted for more than 10% of the Company’s consolidated operating revenues. The following tables summarize selected financial information relating to the Company’s business segments (in thousands):
Year Ended December 31,
2019
2018
2017
Revenues:
Contract drilling
$
1,309,988
$
1,432,012
$
1,041,492
Pressure pumping
868,694
1,573,396
1,200,311
Directional drilling
188,786
209,275
45,580
Other operations (1)
122,885
131,028
76,781
Elimination of intercompany revenues (2)
(19,668
)
(18,714
)
(7,480
)
Total revenues
$
2,470,685
$
3,326,997
$
2,356,684
Income (loss) before income taxes:
Contract drilling
$
(151,329
)
$
(33,115
)
$
(171,897
)
Pressure pumping
(102,701
)
(77,328
)
21,028
Directional drilling
(52,724
)
(117,497
)
(21
)
Other operations
(54,725
)
(18,221
)
(20,813
)
Corporate
(96,719
)
(93,585
)
(152,792
)
Other operating income, net (3)
2,305
17,569
31,957
Provision for bad debts
(5,683
)
—
—
Interest income
6,013
5,597
1,866
Interest expense
(75,204
)
(51,578
)
(37,472
)
Other
389
750
343
Loss before income taxes
$
(530,378
)
$
(367,408
)
$
(327,801
)
Depreciation, depletion, amortization and impairment:
Contract drilling
$
668,007
$
571,607
$
538,891
Pressure pumping
233,952
250,010
198,006
Directional drilling
52,223
45,317
9,347
Other operations
42,803
41,512
29,402
Corporate
6,888
7,872
7,695
Total depreciation, depletion, amortization and impairment
$
1,003,873
$
916,318
$
783,341
Capital expenditures:
Contract drilling
$
194,416
$
394,595
$
354,425
Pressure pumping
105,803
173,848
171,436
Directional drilling
15,549
35,929
7,795
Other operations
27,132
34,660
31,547
Corporate
4,612
2,426
1,884
Total capital expenditures
$
347,512
$
641,458
$
567,087
Identifiable assets:
Contract drilling
$
3,190,463
$
3,817,638
$
3,931,994
Pressure pumping
695,570
921,237
1,209,424
Directional drilling
164,273
239,341
301,275
Other operations
128,290
177,374
172,094
Corporate (4)
261,019
314,276
144,069
Total assets
$
4,439,615
$
5,469,866
$
5,758,856
( 1 )
Other operations includes the Company’s oilfield rentals business, drilling equipment service business, the electrical controls and automation business, the oil and natural gas working interests and Middle East organizational activities.
( 2 )
Intercompany revenues consists of contract drilling and revenues from other operations for services provided to contract drilling, pressure pumping and within other operations
( 3 )
Other operating income, net includes net gains associated with the disposal of assets related to corporate strategy decisions of the executive management group. Accordingly, the related gains have been excluded from the operating results of specific segments. This caption also includes certain legal-related expenses and settlements, net of insurance reimbursements and certain research and development expenses
( 4 )
Corporate assets primarily include cash on hand and certain property and equipment. </t>
  </si>
  <si>
    <t>Concentrations of Credit Risk</t>
  </si>
  <si>
    <t>Risks And Uncertainties [Abstract]</t>
  </si>
  <si>
    <t xml:space="preserve">17. Concentrations of Credit Risk Financial instruments which potentially subject the Company to concentrations of credit risk consist primarily of demand deposits, temporary cash investments and trade receivables. The Company believes it has placed its demand deposits and temporary cash investments with high credit-quality financial institutions. At December 31, 2019 and 2018, the Company’s demand deposits and temporary cash investments consisted of the following (in thousands):
2019
2018
Deposits in FDIC and SIPC-insured institutions under insurance limits
$
1,250
$
750
Deposits in FDIC and SIPC-insured institutions over insurance limits
179,375
229,132
Deposits in foreign banks
2,309
22,698
182,934
252,580
Less outstanding checks and other reconciling items
(8,749
)
(7,551
)
Cash and cash equivalents
$
174,185
$
245,029
Concentrations of credit risk with respect to trade receivables are primarily focused on companies involved in the exploration and development of oil and natural gas properties. The concentration is somewhat mitigated by the diversification of customers for which the Company provides services. As is general industry practice, the Company typically does not require customers to provide collateral. A $5.7 million provision for bad debts was recognized in 2019 with respect to accounts receivable balances that were estimated to be uncollectible </t>
  </si>
  <si>
    <t>Fair Values of Financial Instruments</t>
  </si>
  <si>
    <t>Fair Value Disclosures [Abstract]</t>
  </si>
  <si>
    <t xml:space="preserve">18.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the Company’s outstanding debt balances as of December 31, 2019 and 2018 is set forth below (in thousands):
December 31, 2019
December 31, 2018
Carrying
Fair
Carrying
Fair
Value
Value
Value
Value
3.95% Senior Notes
$
525,000
$
511,485
$
525,000
$
482,488
5.15% Senior Notes
350,000
358,864
—
—
4.97% Series A Senior Notes
—
—
300,000
300,043
4.27% Series B Senior Notes
—
—
300,000
293,900
2019 Term Loan
100,000
100,000
—
—
Total debt
$
975,000
$
970,349
$
1,125,000
$
1,076,431
The fair value of the 3.95% Senior Notes at December 31, 2019 and December 31, 2018 are based on discounted cash flows associated with the notes using the market rate of interest at December 31, 2019 and the 5.07% market rate of interest at December 31, 2018. is based on discounted cash flows associated with the notes using the market rate of interest at December 31, 2019. The fair value estimates of the 3.95% Senior Notes and the 5.15% Senior Notes are considered Level 1 fair value estimates in the fair value hierarchy of fair value accounting. The fair values of the Series A Notes and Series B Notes at December 31, 2018 are based on discounted cash flows associated with the respective notes using current market rates of interest at those respective dates. For the Series A Notes, the current market rate used in measuring this fair value was 4.97 </t>
  </si>
  <si>
    <t>Quarterly Financial Information</t>
  </si>
  <si>
    <t>Quarterly Financial Information Disclosure [Abstract]</t>
  </si>
  <si>
    <t>19. Quarterly Financial Information (in thousands, except per share amounts) (unaudited)
1 st
2 nd
3 rd
4 th
Quarter
Quarter
Quarter
Quarter
2019
Operating revenues
$
704,171
$
675,765
$
598,452
$
492,297
Operating loss
(23,383
)
(48,125
)
(307,305
)
(82,763
)
Net loss
(28,614
)
(49,447
)
(261,719
)
(85,923
)
Net loss per common share:
Basic
$
(0.14
)
$
(0.24
)
$
(1.31
)
$
(0.44
)
Diluted
$
(0.14
)
$
(0.24
)
$
(1.31
)
$
(0.44
)
2018
Operating revenues
$
809,164
$
854,418
$
867,478
$
795,937
Operating loss
(22,102
)
(9,004
)
(80,281
)
(210,790
)
Net loss
(34,417
)
(10,713
)
(75,042
)
(201,249
)
Net loss per common share:
Basic
$
(0.16
)
$
(0.05
)
$
(0.34
)
$
(0.93
)
Diluted
$
(0.16
)
$
(0.05
)
$
(0.34
)
$
(0.93
)</t>
  </si>
  <si>
    <t>Valuation And Qualifying Accounts</t>
  </si>
  <si>
    <t>Valuation And Qualifying Accounts [Abstract]</t>
  </si>
  <si>
    <t>SCHEDULE II — VALUATION AND QUALIFYING ACCOUNTS
Charged to
Beginning
Costs and
Ending
Description
Balance
Expenses
Deductions (1)
Balance
(In thousands)
Year Ended December 31, 2019
Deducted from asset accounts:
Allowance for doubtful accounts
$
2,312
$
5,683
$
(1,479
)
$
6,516
Year Ended December 31, 2018
Deducted from asset accounts:
Allowance for doubtful accounts
$
2,323
$
—
$
(11
)
$
2,312
Year Ended December 31, 2017
Deducted from asset accounts:
Allowance for doubtful accounts
$
3,191
$
—
$
(868
)
$
2,323
(1)</t>
  </si>
  <si>
    <t>Description of Business and Summary of Significant Accounting Policies (Policies)</t>
  </si>
  <si>
    <t>Management Estimates</t>
  </si>
  <si>
    <t xml:space="preserve">Management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t>
  </si>
  <si>
    <t>Revenue Recognition</t>
  </si>
  <si>
    <t>Revenue recognition — Revenues from the Company’s contract drilling, pressure pumping, directional drilling, oilfield rentals, equipment servicing and electrical control and automation activities are recognized as services are performed. All of the wells the Company drilled in 2019, 2018 and 2017 were drilled under daywork contracts. Revenue from sales of products are recognized upon customer acceptance. Revenue is presented net of any sales tax charged to the customer that the Company is required to remit to local or state governmental taxing authorities. Reimbursements for the purchase of supplies, equipment, personnel services, shipping and other services that are provided at the request of the Company’s customers are recorded as revenue when incurred. The related costs are recorded as operating expenses when incurred. On January 1, 2018, the Company adopted the new revenue guidance under Topic 606, Revenue from Contracts with Customers</t>
  </si>
  <si>
    <t xml:space="preserve">Leases — T he Company enters operating leases for operating locations, corporate offices and certain operating equipment. As of December 31, 2019, the Company does not have any finance leases. On January 1, 2019, the Company adopted the new lease guidance under Topic 842, Leases </t>
  </si>
  <si>
    <t>Accounts Receivable</t>
  </si>
  <si>
    <t xml:space="preserve">Accounts receivable — Trade accounts receivable are recorded at the invoiced amount. The allowance for doubtful accounts represents the Company’s estimate of the amount of probable credit losses existing in the Company’s accounts receivable. The Company reviews the adequacy of its allowance for doubtful accounts at least quarterly. Significant individual accounts receivable balances and balances which have been outstanding greater than 90 days are reviewed individually for collectability. Account balances, when determined to be uncollectible, are charged against the allowance. </t>
  </si>
  <si>
    <t>Inventories</t>
  </si>
  <si>
    <t>Inventories — Inventories consist primarily of sand and other products to be used in conjunction with the Company’s pressure pumping activities and materials used in its directional drilling and equipment servicing business. Such inventories are stated at the lower of cost or market, with cost determined using the average cost method.</t>
  </si>
  <si>
    <t>Other Current Assets</t>
  </si>
  <si>
    <t>Other current assets — Other current assets includes reimbursement from the Company’s workers compensation insurance carrier for claims in excess of the Company’s deductible in the amount of $39.0 million and $35.6 million at December 31, 2019 and 2018, respectively.</t>
  </si>
  <si>
    <t xml:space="preserve">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Equipment
1.25-15
Buildings
15-20
Other
3-12 Long-lived assets, including property and equipment, are evaluated for impairment when certain triggering events or changes in circumstances indicate that the carrying values may not be recoverable over their estimated remaining useful life. </t>
  </si>
  <si>
    <t>Maintenance and Repairs</t>
  </si>
  <si>
    <t xml:space="preserve">Maintenance and repairs — Maintenance and repairs are charged to expense when incurred. Renewals and betterments which extend the life or improve existing property and equipment are capitalized. </t>
  </si>
  <si>
    <t>Disposals</t>
  </si>
  <si>
    <t xml:space="preserve">Disposals — Upon disposition of property and equipment, the cost and related accumulated depreciation are removed and any resulting gain or loss is reflected in the consolidated statement of operations. </t>
  </si>
  <si>
    <t>Oil and Natural Gas Properties</t>
  </si>
  <si>
    <t>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The Company reviews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the Company considers the well costs to be impaired and recognizes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The Company reviews unproved oil and natural gas properties quarterly to assess potential impairment. The Company’s impairment assessment is made on a lease-by-lease basis and considers factors such as management’s intent to drill, lease terms and abandonment of an area. If an unproved property is determined to be impaired, the related property costs are expensed. Impairment expense related to oil and natural gas properties of approximately $2.2 million, $1.0 million and $4.3 million was recorded for the years ended December 31, 2019, 2018 and 2017, respectively.</t>
  </si>
  <si>
    <t>Goodwill</t>
  </si>
  <si>
    <t>Goodwill — Goodwill is considered to have an indefinite useful economic life and is not amortized. The Company assesses impairment of its goodwill at least annually as of December 31, or on an interim basis if events or circumstances indicate that the fair value of goodwill may have decreased below its carrying value.</t>
  </si>
  <si>
    <t>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t>
  </si>
  <si>
    <t>Stock-based compensation — The Company recognizes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1). As share-based compensation expense recognized in the consolidated statements of operations is based on awards ultimately expected to vest, it has been reduced for estimated forfeitures, based on historical experience. Forfeitures are estimated at the time of grant and revised in subsequent periods if actual forfeitures differ from those estimates.</t>
  </si>
  <si>
    <t>Statement of Cash Flows</t>
  </si>
  <si>
    <t xml:space="preserve">Statement of cash flows — For purposes of reporting cash flows, cash and cash equivalents include cash on deposit and money market funds. </t>
  </si>
  <si>
    <t>Recently Issued Accounting Standards</t>
  </si>
  <si>
    <t>Recently Adopt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Company adopted this new revenue guidance effective January 1, 2018, utilizing the modified retrospective method, and expanded its consolidated financial statement disclosures in order to comply with the update (See Note 3). The adoption of this update did not have a material impact on the Company’s consolidated financial statements.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to not recognize the lease liability and related right-of-use asset for leases with a term of one year or less. The provisions of this standard also apply to situations where the Company is the lessor. The Company adopted this new leasing guidance effective January 1, 2019 and expanded its consolidated financial statement disclosures in order to comply with the update (See Note 12). The adoption of this standard resulted in the recording of operating lease right of use assets of approximately $31.0 million and operating lease liabilities of approximately $35.8 million as of January 1, 2019. In March 2016, the FASB issued an accounting standards update to provide guidance for the accounting for share-based payment transactions, including the related income tax consequences, classification of awards as either equity or liabilities, and classification on the statement of cash flows. The Company adopted this guidance effective January 1, 2017. The Company believes this guidance has caused and will continue to cause volatility in its effective tax rates and diluted earnings per share due to the tax effects related to share-based payments being recorded in the statement of operations. The volatility in future periods will depend on the Company’s stock price and the number of shares that vest in the case of restricted stock, restricted stock units and performance stock units, or the number of shares that are issued in the case of stock option exercises. In August 2016, the FASB issued an accounting standards update to clarify the presentation of cash receipts and payments in specific situations on the statement of cash flows. The requirements in this update are effective during interim and annual periods in fiscal years beginning after December 15, 2017. The adoption of this update on January 1, 2018 did not have a material impact on the Company’s consolidated financial statements. In May 2017, the FASB issued an accounting standards update that provided clarity on which changes to the terms or conditions of share-based payment awards require an entity to apply modification accounting provisions. The requirements in this update are effective during interim and annual periods in fiscal years beginning after December 15, 2017. The adoption of this update on January 1, 2018 did not have a material impact on the Company’s consolidated financial statements. In March 2018, the FASB issued an accounting standards update to update the income tax accounting in U.S. GAAP to reflect the SEC interpretive guidance released on December 22, 2017, when significant U.S. tax law changes were enacted with the enactment of “H.R.1,” also known as the “Tax Cuts and Jobs Act” (“U.S. Tax Reform”). The adoption of this update in March 2018 did not have a material impact on the Company’s consolidated financial statements, as the Company was already following the SEC guidance (See Note 13). Recently Issued Accounting Standards — In June 2016, the FASB issued an accounting standards update on measurement of credit losses on financial instruments. This update improves financial reporting by requiring earlier recognition of credit losses on financing receivables and other financial assets in scope by using the Current Expected Credit Losses model (CECL). The CECL model utilizes a lifetime expected credit loss measurement objective for the recognition of credit losses on financial instruments at the time the asset is originated or acquired. This update will apply to receivables arising from revenue transactions such as contract assets and accounts receivables. This update is effective for interim and annual periods beginning after December 15, 2019, with early adoption permitted. The Company will adopt this new guidance on January 1, 2020 and does not expect this new guidance will have a material impact on its consolidated financial statements.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Company will adopt this new guidance on January 1, 2020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is effective for interim and annual periods beginning after December 15, 2019, with early adoption permitted. The Company will adopt this new guidance on January 1, 2020 and does not expect this new guidance will have a material impact on its In December 2019, the FASB issued an accounting standards update to simplify the accounting for income taxes. The amendments in the update are effective for public business entities for fiscal years beginning after December 15, 2020, with early adoption permitted. The Company plans to adopt this guidance on January 1, 2021 and is currently evaluating the impact of adoption on its consolidated financial statements. During the third quarter of 2019, the Company identified and recorded out-of-period adjustments primarily related to the accounting for inventory in its directional drilling segment. The Company concluded that these adjustments were not material to the consolidated financial statements for any of the current or prior periods presented. The net adjustment is reflected as a $6.6 million increase to “Loss before income taxes” in the consolidated statements of operations for the year ended December 31, 2019.</t>
  </si>
  <si>
    <t>Description of Business and Summary of Significant Accounting Policies (Tables)</t>
  </si>
  <si>
    <t>Estimated Useful Lives of Property and Equipment</t>
  </si>
  <si>
    <t>The estimated useful lives, in years, are shown below:
Useful Lives
Equipment
1.25-15
Buildings
15-20
Other
3-12</t>
  </si>
  <si>
    <t>Acquisitions (Tables)</t>
  </si>
  <si>
    <t>Summary of Selected Financial Information of the Company on a Pro Forma Basis</t>
  </si>
  <si>
    <t xml:space="preserve">The following table summarizes selected financial information of the Company on a pro forma basis (in thousands, except per share data):
2017
2016
(Unaudited)
Revenues
$
2,738,579
$
1,567,141
Net income (loss)
$
29,584
$
(505,413
)
Net income (loss) per share
Basic
$
0.13
$
(2.30
)
Diluted
$
0.13
$
(2.30
) </t>
  </si>
  <si>
    <t>Seventy Seven Energy Inc.</t>
  </si>
  <si>
    <t>Total Fair Value of Consideration Transferred</t>
  </si>
  <si>
    <t>The total fair value of the consideration transferred was determined as follows (in thousands, except stock price):
Shares of Company common stock issued to SSE shareholders
46,298
Company common stock price on April 20, 2017
$
22.45
Fair value of common stock issued
$
1,039,396
Plus SSE long-term debt repaid by Company
$
472,000
Total fair value of consideration transferred
$
1,511,396</t>
  </si>
  <si>
    <t>Schedule of Total Purchase Price of Assets Acquired and Liabilities Assumed Based on Fair Value</t>
  </si>
  <si>
    <t>The following table represents the final allocation of the total purchase price of SSE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37,806
Accounts receivable
149,659
Inventory
8,518
Other current assets
19,038
Property and equipment
984,433
Other long-term assets
20,918
Intangible assets
22,500
Total identifiable assets acquired
1,242,872
Liabilities assumed
Accounts payable and accrued liabilities
133,415
Deferred income taxes
32,881
Other long-term liabilities
1,734
Total liabilities assumed
168,030
Net identifiable assets acquired
1,074,842
Goodwill
436,554
Total net assets acquired
$
1,511,396</t>
  </si>
  <si>
    <t>Portion of Fair Value Consideration Transferred Assigned to Identifiable Intangible Assets</t>
  </si>
  <si>
    <t>A portion of the fair value consideration transferred has been assigned to identifiable intangible assets as follows:
Fair Value
Weighted Average Useful Life
(in thousands)
(in years)
Assets
Favorable drilling contracts
$
22,500
0.83</t>
  </si>
  <si>
    <t>MS Directional</t>
  </si>
  <si>
    <t>The total fair value of the consideration transferred was determined as follows (in thousands, except stock price):
Shares of Company common stock issued to MS Directional shareholders
8,798
Company common stock price on October 11, 2017
$
21.31
Fair value of common stock issued
$
187,494
Plus MS Directional long-term debt repaid by Company
$
63,000
Plus cash to sellers
$
6,781
Total fair value of consideration transferred
$
257,275</t>
  </si>
  <si>
    <t>The following table represents the final allocation of the total purchase price of MS Directional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2,021
Accounts receivable
42,782
Inventory
28,060
Other current assets
155
Property and equipment
63,998
Other long-term assets
318
Intangible assets
74,682
Total identifiable assets acquired
212,016
Liabilities assumed
Accounts payable and accrued liabilities
44,099
Other long-term liabilities
327
Total liabilities assumed
44,426
Net identifiable assets acquired
167,590
Goodwill
89,685
Total net assets acquired
$
257,275</t>
  </si>
  <si>
    <t>A portion of the fair value consideration transferred has been assigned to identifiable intangible assets as follows:
Fair Value
Weighted Average Useful Life
(in thousands)
(in years)
Assets
Developed technology
$
48,000
10.00
Customer relationships
26,200
3.00
Internal use software
482
5.00
$
74,682
7.51</t>
  </si>
  <si>
    <t>Inventory (Tables)</t>
  </si>
  <si>
    <t>Inventory consisted of the following at December 31, 2019 and 2018 (in thousands):
2019
2018
Finished goods
$
105
$
347
Work-in-process
1,229
6,375
Raw materials and supplies
35,023
58,857
Inventory
$
36,357
$
65,579</t>
  </si>
  <si>
    <t>Property and Equipment (Tables)</t>
  </si>
  <si>
    <t>Property and equipment consisted of the following at December 31, 2019 and 2018 (in thousands):
2019
2018
Equipment
$
8,114,326
$
8,370,933
Oil and natural gas properties
226,646
219,855
Buildings
184,700
186,736
Land
25,747
26,144
Total property and equipment
8,551,419
8,803,668
Less accumulated depreciation, depletion and impairment
(5,244,742
)
(4,801,119
)
Property and equipment, net
$
3,306,677
$
4,002,549</t>
  </si>
  <si>
    <t>Summary of Depreciation, Depletion, Amortization and Impairment Expense related to Property and Equipment and Intangible Assets and Liabilities</t>
  </si>
  <si>
    <t>Depreciation, depletion, amortization and impairment — The following table summarizes depreciation, depletion, amortization and impairment expense related to property and equipment, intangible assets and liabilities for 2019, 2018 and 2017 (in thousands):
2019
2018
2017
Depreciation and impairment expense
$
974,206
$
887,155
$
753,510
Amortization expense
17,722
18,197
21,764
Depletion expense
11,945
10,966
8,067
Total
$
1,003,873
$
916,318
$
783,341</t>
  </si>
  <si>
    <t>Goodwill and Intangible Assets (Tables)</t>
  </si>
  <si>
    <t>Goodwill by Operating Segment</t>
  </si>
  <si>
    <t>Goodwill — Goodwill by operating segment as of December 31, 2019 and 2018 and changes for the years then ended are as follows (in thousands):
Contract
Pressure
Directional
Other
Drilling
Pumping
Drilling
Operations
Total
Balance, December 31, 2017
$
395,060
$
121,444
$
88,685
$
6,284
$
611,473
Goodwill acquired
—
—
—
9,412
9,412
Measurement period adjustment
—
—
1,000
—
1,000
Impairment
—
(121,444
)
(89,685
)
—
(211,129
)
Balance, December 31, 2018
$
395,060
$
—
$
—
$
15,696
$
410,756
Measurement period adjustment
—
—
—
$
2,104
2,104
Impairment
—
—
—
(17,800
)
(17,800
)
Balance, December 31, 2019
$
395,060
$
—
$
—
$
—
$
395,060</t>
  </si>
  <si>
    <t>Summary of Segment and Weighted Average Useful Life of Intangible Assets</t>
  </si>
  <si>
    <t xml:space="preserve">The following table identifies the segment and weighted average useful life of each of the Company’s intangible assets:
Weighted Average
Segment
Useful Life
(in years)
Customer relationships
Directional drilling
3.00
Customer relationships
Other operations
7.00
Developed technology
Directional drilling
5.22
Favorable drilling contracts
Contract drilling
0.83
Internal use software
Directional drilling
5.00 </t>
  </si>
  <si>
    <t>Gross Carrying Amount and Accumulated Amortization of Intangible Assets</t>
  </si>
  <si>
    <t>The gross carrying amount and accumulated amortization of intangible assets as of December 31, 2019 and 2018 are as follows (in thousands):
2019
2018
Gross Carrying
Accumulated
Net Carrying
Gross Carrying
Accumulated
Net Carrying
Amount
Amortization
Amount
Amount
Amortization
Amount
Customer relationships
$
28,000
$
(19,710
)
$
8,290
$
28,000
$
(10,719
)
$
17,281
Developed technology
55,772
(15,386
)
40,386
55,772
(6,533
)
49,239
Favorable drilling contracts
—
—
—
22,500
(22,500
)
—
Internal use software
482
(214
)
268
482
(118
)
364
$
84,254
$
(35,310
)
$
48,944
$
106,754
$
(39,870
)
$
66,884</t>
  </si>
  <si>
    <t>Remaining Amortization Expense Associated with Finite-Lived Intangible Assets</t>
  </si>
  <si>
    <t>The remaining amortization expense associated with finite-lived intangible assets is expected to be as follows (in thousands):
Year ending December 31,
2020
$
19,273
2021
12,483
2022
12,461
2023
1,034
2024
1,034
Thereafter
2,659
Total
$
48,944</t>
  </si>
  <si>
    <t>Accrued Liabilities (Tables)</t>
  </si>
  <si>
    <t>Summary of Accrued Expenses</t>
  </si>
  <si>
    <t>Accrued expenses consisted of the following at December 31, 2019 and 2018 (in thousands):
2019
2018
Salaries, wages, payroll taxes and benefits
$
57,615
$
66,285
Workers’ compensation liability
81,112
83,772
Property, sales, use and other taxes
22,404
25,318
Insurance, other than workers’ compensation
9,218
9,531
Accrued interest payable
12,021
15,774
Other
37,480
35,266
Accrued liabilities
$
219,850
$
235,946</t>
  </si>
  <si>
    <t>Long Term Debt (Tables)</t>
  </si>
  <si>
    <t>Schedule of Principal Repayment Requirements of Long Term Debt</t>
  </si>
  <si>
    <t>Presented below is a schedule of the principal repayment requirements of long-term debt by fiscal year as of December 31, 2019 (in thousands):
Year ending December 31,
2020
$
—
2021
—
2022
100,000
2023
—
2024
—
Thereafter
875,000
Total
$
975,000</t>
  </si>
  <si>
    <t>Stockholders' Equity (Tables)</t>
  </si>
  <si>
    <t>Cash Dividends</t>
  </si>
  <si>
    <t>Cash Dividends – The Company paid cash dividends during the years ended December 31, 2019, 2018 and 2017 as follows:
Per Share
Total
(in thousands)
2019
Paid on March 21, 2019
$
0.04
$
8,499
Paid on June 20, 2019
0.04
8,344
Paid on September 19, 2019
0.04
7,847
Paid on December 19, 2019
0.04
7,738
Total cash dividends
$
0.16
$
32,428
2018
Paid on March 22, 2018
$
0.02
$
4,443
Paid on June 21, 2018
0.04
8,832
Paid on September 20, 2018
0.04
8,685
Paid on December 20, 2018
0.04
8,629
Total cash dividends
$
0.14
$
30,589
2017
Paid on March 22, 2017
$
0.02
$
3,326
Paid on June 22, 2017
0.02
4,269
Paid on September 21, 2017
0.02
4,271
Paid on December 21, 2017
0.02
4,449
Total cash dividends
$
0.08
$
16,315</t>
  </si>
  <si>
    <t>Treasury Stock Acquisition</t>
  </si>
  <si>
    <t>Treasury stock acquisitions during the years ended December 31, 2019, 2018 and 2017 were as follows (dollars in thousands):
2019
2018
2017
Shares
Cost
Shares
Cost
Shares
Cost
Treasury shares at beginning of period
53,701,096
$
1,080,448
43,802,611
$
918,711
43,392,617
$
911,094
Purchases pursuant to stock buyback program
22,566,331
250,109
9,331,131
150,497
5,503
109
Acquisitions pursuant to long-term incentive plan
1,037,947
14,205
567,354
11,240
404,491
7,508
Other
31,013
372
—
—
—
—
Treasury shares at end of period
77,336,387
$
1,345,134
53,701,096
$
1,080,448
43,802,611
$
918,711</t>
  </si>
  <si>
    <t>Stock-based Compensation (Tables)</t>
  </si>
  <si>
    <t>Share Based Compensation Arrangement By Share Based Payment Award [Line Items]</t>
  </si>
  <si>
    <t>Share-based Compensation Plans</t>
  </si>
  <si>
    <t>The Company’s share-based compensation plans at December 31, 2019 are as follows:
Shares
Shares Underlying
Shares
Authorized
Awards
Available
Plan Name
for Grant
Outstanding
for Grant
Amended and Restated Plan
28,400,000
6,320,440
8,331,502
Patterson-UTI Energy, Inc. 2005 Long-Term Incentive Plan, as amended
—
2,533,500
—</t>
  </si>
  <si>
    <t>Stock Option Activity</t>
  </si>
  <si>
    <t>Stock option activity for the year ended December 31, 2019 follows:
Weighted Average
Shares
Exercise Price Per Share
Outstanding at beginning of year
5,501,150
$
19.63
Exercised
(700,000
)
$
13.17
Expired
(35,000
)
$
14.95
Outstanding at end of year
4,766,150
$
20.62
Exercisable at end of year
4,736,150
$
20.63</t>
  </si>
  <si>
    <t>Additional Information with Respect to Options Granted, Vested and Exercised</t>
  </si>
  <si>
    <t>Additional information with respect to options granted, vested and exercised during the years ended December 31, 2019, 2018 and 2017 follows (in thousands, except per share data):
2019
2018
2017
Weighted-average grant date fair value of stock options granted (per share)
NA
NA
NA
Aggregate grant date fair value of stock options vested during the year
$
543
$
1,954
$
4,565
Aggregate intrinsic value of stock options exercised
$
—
$
—
$
209</t>
  </si>
  <si>
    <t>Restricted Stock Activity</t>
  </si>
  <si>
    <t>Restricted stock activity for the year ended December 31, 2019 follows:
Weighted Average
Grant Date Fair
Shares
Value Per Share
Non-vested restricted stock outstanding at beginning of year
436,224
$
21.41
Vested
(362,673
)
$
21.38
Forfeited
(1,500
)
$
21.71
Non-vested restricted stock outstanding at end of year
72,051
$
21.59</t>
  </si>
  <si>
    <t>Restricted Stock Unit Activity</t>
  </si>
  <si>
    <t>Restricted stock unit activity for the year ended December 31, 2019 follows:
Weighted Average
Time
Performance
Grant Date Fair
Based
Based
Value Per Share
Non-vested restricted stock units outstanding at beginning of year
2,602,608
435,315
$
18.95
Granted
1,505,048
—
$
12.40
Vested (1)
(1,135,231
)
(38,000
)
$
19.19
Forfeited
(340,699
)
—
$
17.08
Non-vested restricted stock units outstanding at end of year
2,631,726
397,315
$
15.81
(1)</t>
  </si>
  <si>
    <t>Performance Units</t>
  </si>
  <si>
    <t>The total target number of shares with respect to the Performance Units for the years 2014-2019 is set forth below:
2019
2018
2017
2016
2015
2014
Performance
Performance
Performance
Performance
Performance
Performance
Unit Awards
Unit Awards
Unit Awards
Unit Awards
Unit Awards
Unit Awards
Target number of shares
489,800
310,700
186,198
185,000
190,600
154,000</t>
  </si>
  <si>
    <t>Fair Value of Performance Units</t>
  </si>
  <si>
    <t xml:space="preserve"> The fair value of the Performance Units is set forth below (in thousands):
2019
2018
2017
2016
2015
2014
Performance
Performance
Performance
Performance
Performance
Performance
Unit Awards
Unit Awards
Unit Awards
Unit Awards
Unit Awards
Unit Awards
Aggregate fair value at date of grant
$
9,958
$
8,004
$
5,780
$
3,854
$
4,052
$
5,388</t>
  </si>
  <si>
    <t>Compensation Expense Associated with Performance Units</t>
  </si>
  <si>
    <t xml:space="preserve"> Compensation expense associated with the Performance Units is set forth below (in thousands):
2019
2018
2017
2016
2015
2014
Performance
Performance
Performance
Performance
Performance
Performance
Unit Awards
Unit Awards
Unit Awards
Unit Awards
Unit Awards
Unit Awards
Year ended December 31, 2019
$
2,489
$
2,668
$
1,927
$
321
NA
NA
Year ended December 31, 2018
NA
$
2,001
$
1,927
$
1,285
$
338
NA
Year ended December 31, 2017
NA
NA
$
1,284
$
1,285
$
1,351
$
449</t>
  </si>
  <si>
    <t>Employee Stock Option</t>
  </si>
  <si>
    <t>Additional Information with Respect to Non-vested Options</t>
  </si>
  <si>
    <t>Additional information as of December 31, 2019 with respect to these non-vested options follows (dollars in thousands):
Aggregate intrinsic value
$
—
Weighted-average remaining contractual term
6.71 years
Weighted-average remaining expected term
1.71 years
Weighted-average remaining vesting period
1.71 years
Unrecognized compensation cost
$
151</t>
  </si>
  <si>
    <t>Restricted Stock Awards</t>
  </si>
  <si>
    <t>Additional Information with Respect to Non-vested Shares</t>
  </si>
  <si>
    <t>Additional information as of December 31, 2019 with respect to these non-vested shares follows (dollars in thousands):
Aggregate intrinsic value
$
757
Weighted-average remaining vesting period
.3 year
Unrecognized compensation cost
$
1,247</t>
  </si>
  <si>
    <t>Restricted Stock Units (RSUs)</t>
  </si>
  <si>
    <t>Additional information as of December 31, 2019 with respect to these non-vested restricted stock units follows (dollars in thousands):
Aggregate intrinsic value
$
30,938
Weighted-average remaining vesting period
1.9 years
Unrecognized compensation cost
$
36,933</t>
  </si>
  <si>
    <t>Leases (Tables)</t>
  </si>
  <si>
    <t>Summary of Lease Expense</t>
  </si>
  <si>
    <t>Lease expense consisted of the following for the year ended December 31, 2019 (in thousands):
Year Ended
December 31, 2019
Operating lease cost
$
10,944
Short-term lease expense (1)
440
Total lease expense
$
11,384
(1)
Short-term lease expense represents expense related to leases with a contract term of one year or less.</t>
  </si>
  <si>
    <t>Summary of Supplemental Cash Flow Information Related to Leases</t>
  </si>
  <si>
    <t>Supplemental cash flow information related to leases for the year ended December 31, 2019 is as follows (in thousands):
Year Ended
December 31, 2019
Cash paid for amounts included in the measurement of lease liabilities:
Operating cash flows from operating leases
$
10,033
Right of use assets obtained in exchange for lease obligations:
Operating leases
$
10,870</t>
  </si>
  <si>
    <t>Summary of Supplemental Balance Sheet Information Related to Leases</t>
  </si>
  <si>
    <t>Supplemental balance sheet information related to leases as of December 31, 2019 is as follows:
December 31, 2019
Weighted Average Remaining Lease Term:
Operating leases
5.3 years
Weighted Average Discount Rate:
Operating leases
4.2
%</t>
  </si>
  <si>
    <t>Summary of Maturities of Operating Lease Liabilities</t>
  </si>
  <si>
    <t>Maturities of operating lease liabilities as of December 31, 2019 are as follows (in thousands):
Year ending December 31,
2020
$
11,212
2021
8,484
2022
6,220
2023
3,955
2024
3,055
Thereafter
7,883
Total lease payments
40,809
Less imputed interest
(4,230
)
Total
$
36,579</t>
  </si>
  <si>
    <t>Income Taxes (Tables)</t>
  </si>
  <si>
    <t>Components of Income Tax Provision</t>
  </si>
  <si>
    <t>Components of the income tax provision applicable to federal, state and foreign income taxes for the years ended December 31, 2019, 2018 and 2017 are as follows (in thousands):
2019
2018
2017
Federal income tax benefit:
Current
$
(1,976
)
$
(3,954
)
$
(42
)
Deferred
(90,441
)
(35,081
)
(335,106
)
(92,417
)
(39,035
)
(335,148
)
State income tax expense (benefit):
Current
851
1,704
(215
)
Deferred
(11,593
)
(11,147
)
4,511
(10,742
)
(9,443
)
4,296
Foreign income tax expense (benefit):
Current
(348
)
(2,552
)
(3,108
)
Deferred
(1,168
)
5,043
249
(1,516
)
2,491
(2,859
)
Total income tax benefit:
Current
(1,473
)
(4,802
)
(3,365
)
Deferred
(103,202
)
(41,185
)
(330,346
)
Total income tax benefit:
$
(104,675
)
$
(45,987
)
$
(333,711
)</t>
  </si>
  <si>
    <t>Difference Between Statutory Federal Income Tax Rate and Effective Income Tax Rate</t>
  </si>
  <si>
    <t xml:space="preserve">The difference between the statutory federal income tax rate and the effective income tax rate for the years ended December 31, 2019, 2018 and 2017 is summarized as follows:
2019
2018
2017
Statutory tax rate
21.0
%
21.0
%
35.0
%
State income taxes - net of the federal income tax benefit
1.7
1.2
1.9
Goodwill impairment
(0.7
)
(6.9
)
—
Permanent differences
(0.5
)
(0.6
)
(1.3
)
Tax effects of tax reform
—
(1.3
)
66.7
Share-based payments
(0.7
)
(0.1
)
3.6
Acquisition related differences
—
—
(3.3
)
Valuation allowance
(0.8
)
(3.7
)
—
State deferred tax remeasurement
(1.1
)
2.3
—
Other differences, net
0.8
0.6
(0.8
)
Effective tax rate
19.7
%
12.5
%
101.8
% </t>
  </si>
  <si>
    <t>Tax Effect of Significant Temporary Differences Representing Deferred Tax Assets and Liabilities</t>
  </si>
  <si>
    <t>The tax effect of significant temporary differences representing deferred tax assets and liabilities at December 31, 2019 and 2018 are as follows (in thousands):
2019
2018
Deferred tax assets:
Net operating loss carryforwards
$
375,308
$
324,389
Tax credits
4,138
6,404
Expense associated with stock options and restricted stock
10,561
13,375
Workers' compensation allowance
19,536
19,900
Other deferred tax asset
21,698
22,423
431,241
386,491
Less:
Valuation allowance
(17,231
)
(13,232
)
Total deferred tax assets
414,010
373,259
Deferred tax liabilities:
Property and equipment basis difference
(607,785
)
(669,196
)
Other
(9,184
)
(10,224
)
Total deferred tax liabilities
(616,969
)
(679,420
)
Net deferred tax liability
$
(202,959
)
$
(306,161
)</t>
  </si>
  <si>
    <t>Earnings Per Share (Tables)</t>
  </si>
  <si>
    <t>Calculation of Basic and Diluted Net Income (Loss) per Share</t>
  </si>
  <si>
    <t>The following table presents information necessary to calculate net income (loss) per share for the years ended December 31, 2019, 2018 and 2017, as well as potentially dilutive securities excluded from the weighted average number of diluted common shares outstanding because their inclusion would have been anti-dilutive (in thousands, except per share amounts):
2019
2018
2017
BASIC EPS:
Net income (loss)
$
(425,703
)
$
(321,421
)
$
5,910
Adjust for (income) loss attributed to holders of non-vested restricted stock
—
—
(170
)
Income (loss) attributed to common stockholders
$
(425,703
)
$
(321,421
)
$
5,740
Weighted average number of common shares outstanding, excluding non-vested shares of restricted stock
203,039
218,643
198,447
Basic net income (loss) per common share
$
(2.10
)
$
(1.47
)
$
0.03
DILUTED EPS:
Income (loss) attributed to common stockholders
$
(425,703
)
$
(321,421
)
$
5,740
Weighted average number of common shares outstanding, excluding non-vested shares of restricted stock
203,039
218,643
198,447
Add dilutive effect of potential common shares
—
—
1,435
Weighted average number of diluted common shares outstanding
203,039
218,643
199,882
Diluted net income (loss) per common share
$
(2.10
)
$
(1.47
)
$
0.03
Potentially dilutive securities excluded as anti-dilutive
9,195
9,762
3,289</t>
  </si>
  <si>
    <t>Business Segments (Tables)</t>
  </si>
  <si>
    <t>Business Segments - Financial Information</t>
  </si>
  <si>
    <t xml:space="preserve">The following tables summarize selected financial information relating to the Company’s business segments (in thousands):
Year Ended December 31,
2019
2018
2017
Revenues:
Contract drilling
$
1,309,988
$
1,432,012
$
1,041,492
Pressure pumping
868,694
1,573,396
1,200,311
Directional drilling
188,786
209,275
45,580
Other operations (1)
122,885
131,028
76,781
Elimination of intercompany revenues (2)
(19,668
)
(18,714
)
(7,480
)
Total revenues
$
2,470,685
$
3,326,997
$
2,356,684
Income (loss) before income taxes:
Contract drilling
$
(151,329
)
$
(33,115
)
$
(171,897
)
Pressure pumping
(102,701
)
(77,328
)
21,028
Directional drilling
(52,724
)
(117,497
)
(21
)
Other operations
(54,725
)
(18,221
)
(20,813
)
Corporate
(96,719
)
(93,585
)
(152,792
)
Other operating income, net (3)
2,305
17,569
31,957
Provision for bad debts
(5,683
)
—
—
Interest income
6,013
5,597
1,866
Interest expense
(75,204
)
(51,578
)
(37,472
)
Other
389
750
343
Loss before income taxes
$
(530,378
)
$
(367,408
)
$
(327,801
)
Depreciation, depletion, amortization and impairment:
Contract drilling
$
668,007
$
571,607
$
538,891
Pressure pumping
233,952
250,010
198,006
Directional drilling
52,223
45,317
9,347
Other operations
42,803
41,512
29,402
Corporate
6,888
7,872
7,695
Total depreciation, depletion, amortization and impairment
$
1,003,873
$
916,318
$
783,341
Capital expenditures:
Contract drilling
$
194,416
$
394,595
$
354,425
Pressure pumping
105,803
173,848
171,436
Directional drilling
15,549
35,929
7,795
Other operations
27,132
34,660
31,547
Corporate
4,612
2,426
1,884
Total capital expenditures
$
347,512
$
641,458
$
567,087
Identifiable assets:
Contract drilling
$
3,190,463
$
3,817,638
$
3,931,994
Pressure pumping
695,570
921,237
1,209,424
Directional drilling
164,273
239,341
301,275
Other operations
128,290
177,374
172,094
Corporate (4)
261,019
314,276
144,069
Total assets
$
4,439,615
$
5,469,866
$
5,758,856
( 1 )
Other operations includes the Company’s oilfield rentals business, drilling equipment service business, the electrical controls and automation business, the oil and natural gas working interests and Middle East organizational activities.
( 2 )
Intercompany revenues consists of contract drilling and revenues from other operations for services provided to contract drilling, pressure pumping and within other operations
( 3 )
Other operating income, net includes net gains associated with the disposal of assets related to corporate strategy decisions of the executive management group. Accordingly, the related gains have been excluded from the operating results of specific segments. This caption also includes certain legal-related expenses and settlements, net of insurance reimbursements and certain research and development expenses
( 4 )
Corporate assets primarily include cash on hand and certain property and equipment. </t>
  </si>
  <si>
    <t>Concentrations of Credit Risk (Tables)</t>
  </si>
  <si>
    <t>Company's Demand Deposits and Temporary Cash Investments</t>
  </si>
  <si>
    <t xml:space="preserve"> At December 31, 2019 and 2018, the Company’s demand deposits and temporary cash investments consisted of the following (in thousands):
2019
2018
Deposits in FDIC and SIPC-insured institutions under insurance limits
$
1,250
$
750
Deposits in FDIC and SIPC-insured institutions over insurance limits
179,375
229,132
Deposits in foreign banks
2,309
22,698
182,934
252,580
Less outstanding checks and other reconciling items
(8,749
)
(7,551
)
Cash and cash equivalents
$
174,185
$
245,029</t>
  </si>
  <si>
    <t>Fair Values of Financial Instruments (Tables)</t>
  </si>
  <si>
    <t>Estimated Fair Value of Outstanding Debt Balances</t>
  </si>
  <si>
    <t>The estimated fair value of the Company’s outstanding debt balances as of December 31, 2019 and 2018 is set forth below (in thousands):
December 31, 2019
December 31, 2018
Carrying
Fair
Carrying
Fair
Value
Value
Value
Value
3.95% Senior Notes
$
525,000
$
511,485
$
525,000
$
482,488
5.15% Senior Notes
350,000
358,864
—
—
4.97% Series A Senior Notes
—
—
300,000
300,043
4.27% Series B Senior Notes
—
—
300,000
293,900
2019 Term Loan
100,000
100,000
—
—
Total debt
$
975,000
$
970,349
$
1,125,000
$
1,076,431</t>
  </si>
  <si>
    <t>Quarterly Financial Information (Tables)</t>
  </si>
  <si>
    <t>Summary of Unaudited Quarterly Financial Information</t>
  </si>
  <si>
    <t>1 st
2 nd
3 rd
4 th
Quarter
Quarter
Quarter
Quarter
2019
Operating revenues
$
704,171
$
675,765
$
598,452
$
492,297
Operating loss
(23,383
)
(48,125
)
(307,305
)
(82,763
)
Net loss
(28,614
)
(49,447
)
(261,719
)
(85,923
)
Net loss per common share:
Basic
$
(0.14
)
$
(0.24
)
$
(1.31
)
$
(0.44
)
Diluted
$
(0.14
)
$
(0.24
)
$
(1.31
)
$
(0.44
)
2018
Operating revenues
$
809,164
$
854,418
$
867,478
$
795,937
Operating loss
(22,102
)
(9,004
)
(80,281
)
(210,790
)
Net loss
(34,417
)
(10,713
)
(75,042
)
(201,249
)
Net loss per common share:
Basic
$
(0.16
)
$
(0.05
)
$
(0.34
)
$
(0.93
)
Diluted
$
(0.16
)
$
(0.05
)
$
(0.34
)
$
(0.93
)</t>
  </si>
  <si>
    <t>Description of Business and Summary of Significant Accounting Policies - Additional Information (Detail) - USD ($) $ in Thousands</t>
  </si>
  <si>
    <t>Jan. 01, 2019</t>
  </si>
  <si>
    <t>Basis Of Consolidation And Presentation [Line Items]</t>
  </si>
  <si>
    <t>Reimbursement of workers compensation insurance claims included in other current assets</t>
  </si>
  <si>
    <t>Impairment expense related to oil and natural gas properties</t>
  </si>
  <si>
    <t>Operating lease liabilities</t>
  </si>
  <si>
    <t>Adjustment of loss before income tax</t>
  </si>
  <si>
    <t>Accounting Standards Update 2016-02</t>
  </si>
  <si>
    <t>Estimated Useful Lives of Property and Equipment (Detail)</t>
  </si>
  <si>
    <t>Equipment | Minimum</t>
  </si>
  <si>
    <t>Property, Plant and Equipment [Line Items]</t>
  </si>
  <si>
    <t>Property, Plant and Equipment, Useful Life</t>
  </si>
  <si>
    <t>1 year 3 months</t>
  </si>
  <si>
    <t>Equipment | Maximum</t>
  </si>
  <si>
    <t>15 years</t>
  </si>
  <si>
    <t>Buildings | Minimum</t>
  </si>
  <si>
    <t>Buildings | Maximum</t>
  </si>
  <si>
    <t>20 years</t>
  </si>
  <si>
    <t>Other | Minimum</t>
  </si>
  <si>
    <t>3 years</t>
  </si>
  <si>
    <t>Other | Maximum</t>
  </si>
  <si>
    <t>12 years</t>
  </si>
  <si>
    <t>Acquisitions - Additional Information (Detail) shares in Thousands, $ in Thousands</t>
  </si>
  <si>
    <t>Oct. 11, 2017USD ($)shares</t>
  </si>
  <si>
    <t>Apr. 20, 2017USD ($)Rigshpshares</t>
  </si>
  <si>
    <t>Jan. 27, 2017USD ($)</t>
  </si>
  <si>
    <t>Dec. 31, 2019USD ($)</t>
  </si>
  <si>
    <t>Dec. 31, 2018USD ($)</t>
  </si>
  <si>
    <t>Dec. 31, 2017USD ($)</t>
  </si>
  <si>
    <t>Business Acquisition [Line Items]</t>
  </si>
  <si>
    <t>Increase in goodwill due to measurement period adjustments</t>
  </si>
  <si>
    <t>Merger and integration related costs</t>
  </si>
  <si>
    <t>Shares of common stock exchange in business acquisition | shares</t>
  </si>
  <si>
    <t>Repayment of outstanding debt</t>
  </si>
  <si>
    <t>Merger date</t>
  </si>
  <si>
    <t>Apr. 20,
		2017</t>
  </si>
  <si>
    <t>Total fair value of the consideration transferred</t>
  </si>
  <si>
    <t>Number of drilling rigs acquired | Rigs</t>
  </si>
  <si>
    <t>Number of horsepower of fracturing equipment | hp</t>
  </si>
  <si>
    <t>Seventy Seven Energy Inc. | Contract Drilling</t>
  </si>
  <si>
    <t>Seventy Seven Energy Inc. | Pressure Pumping</t>
  </si>
  <si>
    <t>Seventy Seven Energy Inc. | Oilfield Rentals</t>
  </si>
  <si>
    <t>Seventy Seven Energy Inc. | APEX Class Rigs</t>
  </si>
  <si>
    <t>Number of rigs | Rigs</t>
  </si>
  <si>
    <t>Oct. 11,
		2017</t>
  </si>
  <si>
    <t>Aggregate consideration paid by the company</t>
  </si>
  <si>
    <t>Business acquisition, description of acquired entity</t>
  </si>
  <si>
    <t>MS Directional is a leading directional drilling services company in the United States, with operations in most major producing onshore oil and gas basins. MS Directional provides a comprehensive suite of directional drilling services, including directional drilling, downhole performance motors, measurement-while-drilling, and wireline steering tools.</t>
  </si>
  <si>
    <t>Total Fair Value of Consideration Transferred (Detail) - USD ($) $ / shares in Units, shares in Thousands, $ in Thousands</t>
  </si>
  <si>
    <t>Oct. 11, 2017</t>
  </si>
  <si>
    <t>Apr. 20, 2017</t>
  </si>
  <si>
    <t>Jan. 27, 2017</t>
  </si>
  <si>
    <t>Shares of Company common stock issued to shareholders</t>
  </si>
  <si>
    <t>Company common stock price</t>
  </si>
  <si>
    <t>Fair value of common stock issued</t>
  </si>
  <si>
    <t>Plus long-term debt repaid by Company</t>
  </si>
  <si>
    <t>Total fair value of consideration transferred</t>
  </si>
  <si>
    <t>Plus cash to sellers</t>
  </si>
  <si>
    <t>Schedule of Total Purchase Price of Assets Acquired and Liabilities Assumed Based on Fair Value (Detail) - USD ($) $ in Thousands</t>
  </si>
  <si>
    <t>Liabilities assumed</t>
  </si>
  <si>
    <t>Identifiable assets acquired</t>
  </si>
  <si>
    <t>Other current assets</t>
  </si>
  <si>
    <t>Property and equipment</t>
  </si>
  <si>
    <t>Other long-term assets</t>
  </si>
  <si>
    <t>Intangible assets</t>
  </si>
  <si>
    <t>Total identifiable assets acquired</t>
  </si>
  <si>
    <t>Accounts payable and accrued liabilities</t>
  </si>
  <si>
    <t>Deferred income taxes</t>
  </si>
  <si>
    <t>Other long-term liabilities</t>
  </si>
  <si>
    <t>Total liabilities assumed</t>
  </si>
  <si>
    <t>Net identifiable assets acquired</t>
  </si>
  <si>
    <t>Total net assets acquired</t>
  </si>
  <si>
    <t>Portion of Fair Value Consideration Transferred Provisionally Assigned to Identifiable Intangible Assets (Detail) - Seventy Seven Energy Inc. $ in Thousands</t>
  </si>
  <si>
    <t>Apr. 20, 2017USD ($)</t>
  </si>
  <si>
    <t>Fair Value, Assets, Portion of the fair value consideration transferred</t>
  </si>
  <si>
    <t>Favorable Drilling Contracts</t>
  </si>
  <si>
    <t>Weighted Average Useful Life, Identifiable intangible assets</t>
  </si>
  <si>
    <t>9 months 29 days</t>
  </si>
  <si>
    <t>Portion of Fair Value Consideration Transferred Assigned to Identifiable Intangible Assets (Detail) - MS Directional $ in Thousands</t>
  </si>
  <si>
    <t>Oct. 11, 2017USD ($)</t>
  </si>
  <si>
    <t>7 years 6 months 3 days</t>
  </si>
  <si>
    <t>Developed Technology</t>
  </si>
  <si>
    <t>10 years</t>
  </si>
  <si>
    <t>Customer Relationships</t>
  </si>
  <si>
    <t>Internal Use Software</t>
  </si>
  <si>
    <t>5 years</t>
  </si>
  <si>
    <t>Summary of Selected Financial Information of the Company on a Pro Forma Basis (Detail) - USD ($) $ / shares in Units, $ in Thousands</t>
  </si>
  <si>
    <t>Dec. 31, 2016</t>
  </si>
  <si>
    <t>Business Acquisition Pro Forma Information [Abstract]</t>
  </si>
  <si>
    <t>Net income (loss) per share</t>
  </si>
  <si>
    <t>Revenues - Additional Information (Detail) - USD ($) $ in Thousands</t>
  </si>
  <si>
    <t>3 Months Ended</t>
  </si>
  <si>
    <t>Sep. 30, 2019</t>
  </si>
  <si>
    <t>Jun. 30, 2019</t>
  </si>
  <si>
    <t>Mar. 31, 2019</t>
  </si>
  <si>
    <t>Sep. 30, 2018</t>
  </si>
  <si>
    <t>Jun. 30, 2018</t>
  </si>
  <si>
    <t>Mar. 31, 2018</t>
  </si>
  <si>
    <t>Disaggregation Of Revenue [Line Items]</t>
  </si>
  <si>
    <t>Accounts receivable balances</t>
  </si>
  <si>
    <t>Amount amortized and recorded in drilling revenue</t>
  </si>
  <si>
    <t>ASC Topic 606 Revenue from Contracts with Customers</t>
  </si>
  <si>
    <t>ASC Topic 606 Revenue from Contracts with Customers | Accounts Payable</t>
  </si>
  <si>
    <t>Total contract liability</t>
  </si>
  <si>
    <t>ASC Topic 606 Revenue from Contracts with Customers | Contract Drilling</t>
  </si>
  <si>
    <t>Maximum</t>
  </si>
  <si>
    <t>Accounts receivable payment terms</t>
  </si>
  <si>
    <t>60 days</t>
  </si>
  <si>
    <t>Minimum</t>
  </si>
  <si>
    <t>30 days</t>
  </si>
  <si>
    <t>Revenues - Additional Information1 (Detail)</t>
  </si>
  <si>
    <t>Maximum | Revenue, Remaining Performance Obligation, Expected Timing of Satisfaction, Start Date: 2020-01-01</t>
  </si>
  <si>
    <t>Performance obligation original expected duration</t>
  </si>
  <si>
    <t>1 year</t>
  </si>
  <si>
    <t>Inventory (Detail) - USD ($) $ in Thousands</t>
  </si>
  <si>
    <t>Inventory Net [Abstract]</t>
  </si>
  <si>
    <t>Finished goods</t>
  </si>
  <si>
    <t>Work-in-process</t>
  </si>
  <si>
    <t>Raw materials and supplies</t>
  </si>
  <si>
    <t>Property and Equipment (Detail) - USD ($) $ in Thousands</t>
  </si>
  <si>
    <t>Property Plant And Equipment [Line Items]</t>
  </si>
  <si>
    <t>Total property and equipment</t>
  </si>
  <si>
    <t>Less accumulated depreciation, depletion and impairment</t>
  </si>
  <si>
    <t>Equipment</t>
  </si>
  <si>
    <t>Oil and natural gas properties</t>
  </si>
  <si>
    <t>Buildings</t>
  </si>
  <si>
    <t>Land</t>
  </si>
  <si>
    <t>Depreciation, Depletion, Amortization and Impairment Expense Related to Property and Equipment and Intangible Assets and Liabilities (Detail) - USD ($) $ in Thousands</t>
  </si>
  <si>
    <t>Depreciation and impairment expense</t>
  </si>
  <si>
    <t>Amortization expense</t>
  </si>
  <si>
    <t>Depletion expense</t>
  </si>
  <si>
    <t>Property and Equipment - Additional Information (Detail)</t>
  </si>
  <si>
    <t>Dec. 31, 2019USD ($)Rigs</t>
  </si>
  <si>
    <t>Dec. 31, 2018USD ($)Rigs</t>
  </si>
  <si>
    <t>Dec. 31, 2016USD ($)</t>
  </si>
  <si>
    <t>Impairment charge for the write-down of drilling equipment</t>
  </si>
  <si>
    <t>Percentage of excepted cash flows on undiscounted basis exceeding the carrying values of asset groups</t>
  </si>
  <si>
    <t>58.00%</t>
  </si>
  <si>
    <t>54.00%</t>
  </si>
  <si>
    <t>9.00%</t>
  </si>
  <si>
    <t>23.00%</t>
  </si>
  <si>
    <t>38.00%</t>
  </si>
  <si>
    <t>35.00%</t>
  </si>
  <si>
    <t>Oilfield Rentals</t>
  </si>
  <si>
    <t>7.00%</t>
  </si>
  <si>
    <t>Rigs and Spare Rig Components That Would No Longer Be Marketed</t>
  </si>
  <si>
    <t>Goodwill by Operating Segment (Detail) - USD ($)</t>
  </si>
  <si>
    <t>Goodwill [Line Items]</t>
  </si>
  <si>
    <t>Balance at beginning of period</t>
  </si>
  <si>
    <t>Goodwill acquired</t>
  </si>
  <si>
    <t>Measurement period adjustment</t>
  </si>
  <si>
    <t>Impairment</t>
  </si>
  <si>
    <t>Balance at end of period</t>
  </si>
  <si>
    <t>Other Operations</t>
  </si>
  <si>
    <t>Goodwill and Intangible Assets - Additional Information (Detail) - USD ($)</t>
  </si>
  <si>
    <t>Goodwill And Intangible Assets Disclosure [Line Items]</t>
  </si>
  <si>
    <t>Increase in goodwill</t>
  </si>
  <si>
    <t>Goodwill impairment charge</t>
  </si>
  <si>
    <t>Cost incurred to renew or extend term of intangible asset</t>
  </si>
  <si>
    <t>Amortization expense on intangible assets</t>
  </si>
  <si>
    <t>Accumulated impairment losses</t>
  </si>
  <si>
    <t>Percentage fair value exceeds carrying values</t>
  </si>
  <si>
    <t>13.00%</t>
  </si>
  <si>
    <t>16.00%</t>
  </si>
  <si>
    <t>Oilfield Rentals and Electrical Controls and Automation Reporting Unit</t>
  </si>
  <si>
    <t>Oilfield Rental</t>
  </si>
  <si>
    <t>14.00%</t>
  </si>
  <si>
    <t>Pressure Pumping and Directional Drilling</t>
  </si>
  <si>
    <t>Summary of Segment and Weighted Average Useful Life of Intangible Assets (Detail)</t>
  </si>
  <si>
    <t>Customer Relationships | Directional Drilling</t>
  </si>
  <si>
    <t>Acquired Finite Lived Intangible Assets [Line Items]</t>
  </si>
  <si>
    <t>Customer Relationships | Other Operations</t>
  </si>
  <si>
    <t>7 years</t>
  </si>
  <si>
    <t>Developed Technology | Directional Drilling</t>
  </si>
  <si>
    <t>5 years 2 months 19 days</t>
  </si>
  <si>
    <t>Favorable Drilling Contracts | Contract Drilling</t>
  </si>
  <si>
    <t>Internal Use Software | Directional Drilling</t>
  </si>
  <si>
    <t>Gross Carrying Amount and Accumulated Amortization of Intangible Assets (Detail) - USD ($) $ in Thousands</t>
  </si>
  <si>
    <t>Gross Carrying Amount</t>
  </si>
  <si>
    <t>Accumulated Amortization</t>
  </si>
  <si>
    <t>Net Carrying Amount</t>
  </si>
  <si>
    <t>Remaining Amortization Expense Associated with Finite-Lived Intangible Assets (Detail) - USD ($) $ in Thousands</t>
  </si>
  <si>
    <t>2020</t>
  </si>
  <si>
    <t>2021</t>
  </si>
  <si>
    <t>2022</t>
  </si>
  <si>
    <t>2023</t>
  </si>
  <si>
    <t>2024</t>
  </si>
  <si>
    <t>Thereafter</t>
  </si>
  <si>
    <t>Summary of Accrued Expenses (Detail) - USD ($) $ in Thousands</t>
  </si>
  <si>
    <t>Salaries, wages, payroll taxes and benefits</t>
  </si>
  <si>
    <t>Workers’ compensation liability</t>
  </si>
  <si>
    <t>Property, sales, use and other taxes</t>
  </si>
  <si>
    <t>Insurance, other than workers’ compensation</t>
  </si>
  <si>
    <t>Accrued interest payable</t>
  </si>
  <si>
    <t>Long Term Debt - Term Loan Agreement - Additional Information (Detail) - Term Loan Agreement - USD ($)</t>
  </si>
  <si>
    <t>Dec. 16, 2019</t>
  </si>
  <si>
    <t>Aug. 22, 2019</t>
  </si>
  <si>
    <t>Debt Instrument [Line Items]</t>
  </si>
  <si>
    <t>Credit agreement date</t>
  </si>
  <si>
    <t>Aug. 22,
		2019</t>
  </si>
  <si>
    <t>Credit facility, maximum borrowing capacity</t>
  </si>
  <si>
    <t>Debt maturity date</t>
  </si>
  <si>
    <t>Jun. 10,
		2022</t>
  </si>
  <si>
    <t>Percentage of net cash proceeds from issuance of new senior indebtedness</t>
  </si>
  <si>
    <t>100.00%</t>
  </si>
  <si>
    <t>Term Loan, amount outstanding</t>
  </si>
  <si>
    <t>London Interbank Offered Rate (LIBOR)</t>
  </si>
  <si>
    <t>Debt instrument, basis spread on variable rate</t>
  </si>
  <si>
    <t>1.125%</t>
  </si>
  <si>
    <t>LIBOR interest rate</t>
  </si>
  <si>
    <t>2.917%</t>
  </si>
  <si>
    <t>Base Rate</t>
  </si>
  <si>
    <t>0.125%</t>
  </si>
  <si>
    <t>Subject To Customary Conditions</t>
  </si>
  <si>
    <t>Credit facility, additional borrowing capacity</t>
  </si>
  <si>
    <t>Repayments of borrowings</t>
  </si>
  <si>
    <t>Debt service coverage ratio</t>
  </si>
  <si>
    <t>150.00%</t>
  </si>
  <si>
    <t>Minimum | London Interbank Offered Rate (LIBOR)</t>
  </si>
  <si>
    <t>1.00%</t>
  </si>
  <si>
    <t>Minimum | Base Rate</t>
  </si>
  <si>
    <t>0.00%</t>
  </si>
  <si>
    <t>Debt to capitalization ratio, percentage the Company must not exceed at any time</t>
  </si>
  <si>
    <t>50.00%</t>
  </si>
  <si>
    <t>Maximum | London Interbank Offered Rate (LIBOR)</t>
  </si>
  <si>
    <t>1.375%</t>
  </si>
  <si>
    <t>Maximum | Base Rate</t>
  </si>
  <si>
    <t>0.375%</t>
  </si>
  <si>
    <t>Long Term Debt - Credit Facilities - Additional Information (Detail)</t>
  </si>
  <si>
    <t>Mar. 27, 2018USD ($)Option</t>
  </si>
  <si>
    <t>Letters of credit outstanding</t>
  </si>
  <si>
    <t>Letter of Credit</t>
  </si>
  <si>
    <t>Line of credit, borrowings outstanding</t>
  </si>
  <si>
    <t>Revolving Credit Facility</t>
  </si>
  <si>
    <t>Line of credit, available borrowing capacity</t>
  </si>
  <si>
    <t>Credit Agreement</t>
  </si>
  <si>
    <t>Mar. 27,
		2018</t>
  </si>
  <si>
    <t>Credit agreement, financial covenant description</t>
  </si>
  <si>
    <t>the Company’s total debt to capitalization ratio, expressed as a percentage, not exceed 50%. The Credit Agreement generally defines the debt to capitalization ratio as the ratio of (a) total borrowed money indebtedness to (b) the sum of such indebtedness plus consolidated net worth, with consolidated net worth determined as of the end of the most recently ended fiscal quarter.</t>
  </si>
  <si>
    <t>Credit Agreement | Minimum</t>
  </si>
  <si>
    <t>Commitment fee rate payable to lenders based on credit rating</t>
  </si>
  <si>
    <t>0.10%</t>
  </si>
  <si>
    <t>Credit Agreement | Maximum</t>
  </si>
  <si>
    <t>0.30%</t>
  </si>
  <si>
    <t>Credit Agreement | London Interbank Offered Rate (LIBOR) | Minimum</t>
  </si>
  <si>
    <t>Credit Agreement | London Interbank Offered Rate (LIBOR) | Maximum</t>
  </si>
  <si>
    <t>2.00%</t>
  </si>
  <si>
    <t>Credit Agreement | Base Rate | Minimum</t>
  </si>
  <si>
    <t>Credit Agreement | Base Rate | Maximum</t>
  </si>
  <si>
    <t>Credit Agreement | Revolving Credit Facility</t>
  </si>
  <si>
    <t>Mar. 27,
		2023</t>
  </si>
  <si>
    <t>Debt instrument, number of optional extensions to initial maturity date | Option</t>
  </si>
  <si>
    <t>Optional extension period of initial maturity date</t>
  </si>
  <si>
    <t>Credit Agreement | Revolving Credit Facility | Subject To Customary Conditions</t>
  </si>
  <si>
    <t>Credit Agreement | Revolving Credit Facility | Letter of Credit</t>
  </si>
  <si>
    <t>Credit Agreement | Revolving Credit Facility | Swing Line Facility</t>
  </si>
  <si>
    <t>Reimbursement Agreement</t>
  </si>
  <si>
    <t>Reimbursement Agreement | London Interbank Offered Rate (LIBOR)</t>
  </si>
  <si>
    <t>2.25%</t>
  </si>
  <si>
    <t>Long Term Debt - Senior Notes - Additional Information (Detail) - USD ($)</t>
  </si>
  <si>
    <t>Nov. 15, 2019</t>
  </si>
  <si>
    <t>Sep. 25, 2019</t>
  </si>
  <si>
    <t>Mar. 27, 2018</t>
  </si>
  <si>
    <t>Jan. 19, 2018</t>
  </si>
  <si>
    <t>Jun. 14, 2012</t>
  </si>
  <si>
    <t>Oct. 05, 2010</t>
  </si>
  <si>
    <t>Sep. 27, 2012</t>
  </si>
  <si>
    <t>Loss on early extinguishment</t>
  </si>
  <si>
    <t>Repayment of borrowings</t>
  </si>
  <si>
    <t>Proceeds from borrowings, before offering expenses</t>
  </si>
  <si>
    <t>Interest expense related to amortization of debt issuance costs</t>
  </si>
  <si>
    <t>4.97% Series A Senior Notes, Due October 5th 2020</t>
  </si>
  <si>
    <t>Long-term debt, aggregate principal amount</t>
  </si>
  <si>
    <t>Debt interest rate</t>
  </si>
  <si>
    <t>4.97%</t>
  </si>
  <si>
    <t>Notes issuance date</t>
  </si>
  <si>
    <t>Oct. 5,
		2010</t>
  </si>
  <si>
    <t>Debt Instrument principle including make-whole premium</t>
  </si>
  <si>
    <t>Debt instrument, redemption percentage</t>
  </si>
  <si>
    <t>4.27% Series B Senior Notes, Due June 14th 2022</t>
  </si>
  <si>
    <t>4.27%</t>
  </si>
  <si>
    <t>Jun. 14,
		2012</t>
  </si>
  <si>
    <t>3.95% Senior Notes Due 2028</t>
  </si>
  <si>
    <t>3.95%</t>
  </si>
  <si>
    <t>Feb. 1,
		2028</t>
  </si>
  <si>
    <t>Debt payment term</t>
  </si>
  <si>
    <t>The Company pays interest on the 2028 Notes on February 1 and August 1 of each year.</t>
  </si>
  <si>
    <t>Debt instrument redemption description</t>
  </si>
  <si>
    <t>The Company, at its option,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the Company, at its option, may redeem the respective Senior Notes in whole or in part, at a redemption price equal to 100% of the principal amount of the Senior Notes to be redeemed, plus accrued and unpaid interest, if any, on those Senior Notes to the redemption date.</t>
  </si>
  <si>
    <t>Debt instrument redemption upon the occurrence of change of control, description</t>
  </si>
  <si>
    <t>Upon the occurrence of a change of control, as defined in the indentures, each holder of the Senior Notes may require the Company to purchase all or a portion of such holder’s Senior Notes at a price equal to 101% of their principal amount, plus accrued and unpaid interest, if any, to, but excluding, the repurchase date.</t>
  </si>
  <si>
    <t>Redemption price percentage of principal amount of debt instrument on change of control</t>
  </si>
  <si>
    <t>101.00%</t>
  </si>
  <si>
    <t>5.15% Senior Notes Due 2029</t>
  </si>
  <si>
    <t>5.15%</t>
  </si>
  <si>
    <t>Nov. 15,
		2029</t>
  </si>
  <si>
    <t>The Company pays interest on the 2029 Notes on May 15 and November 15 of each year.</t>
  </si>
  <si>
    <t>Term Loan Agreement</t>
  </si>
  <si>
    <t>Previous Credit Agreement</t>
  </si>
  <si>
    <t>Schedule of Principal Repayment Requirements of Long-Term Debt (Detail) $ in Thousands</t>
  </si>
  <si>
    <t>Commitments Contingencies and Other Matters - Additional Information (Detail) - USD ($)</t>
  </si>
  <si>
    <t>Jul. 18, 2018</t>
  </si>
  <si>
    <t>Commitments and Contingencies Disclosure [Line Items]</t>
  </si>
  <si>
    <t>Letters of credit, collateral for retrospective premiums and retained losses</t>
  </si>
  <si>
    <t>Commitments to purchase major equipment and investments</t>
  </si>
  <si>
    <t>Agreement expire description</t>
  </si>
  <si>
    <t>The agreements expire in years 2020 through 2023.</t>
  </si>
  <si>
    <t>Current obligation</t>
  </si>
  <si>
    <t>Purchase obligations for 2020</t>
  </si>
  <si>
    <t>Deposit revaluation charge</t>
  </si>
  <si>
    <t>General liability insurance policy, deductible per occurrence</t>
  </si>
  <si>
    <t>Workers' compensation insurance policy, deductible per occurrence</t>
  </si>
  <si>
    <t>Automobile liability insurance policy, deductible per occurrence</t>
  </si>
  <si>
    <t>Equipment insurance policy, deductible per occurrence</t>
  </si>
  <si>
    <t>Aggregate proposed penalty in connection with accident in site</t>
  </si>
  <si>
    <t>Employment Agreements</t>
  </si>
  <si>
    <t>Initial agreement term</t>
  </si>
  <si>
    <t>Agreement termination description</t>
  </si>
  <si>
    <t>Under specified circumstances, the Company may terminate the executive’s employment under his Employment Agreement for Cause (as defined in the Employment Agreement) by either (i) providing written notice 10 days before the effective date of such termination and by granting at least 10 days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the Company to not be capable of being cured, the executive may be terminated for cause on the date the written notice is delivered.</t>
  </si>
  <si>
    <t>Accelerated vesting period description</t>
  </si>
  <si>
    <t>Company will accelerate vesting of all options and restricted stock awards on the 60th day following the executive’s termination</t>
  </si>
  <si>
    <t>Termination benefits description</t>
  </si>
  <si>
    <t>If a termination by the Company other than for Cause or by the executive for Good Reason occurs following a Change in Control (as defined in his Employment Agreement, which for the President of Patterson-UTI Drilling includes a change in control of the Company or, in certain circumstances, of Patterson-UTI Drilling), the executive will generally be entitled to the same severance payments and benefits described above except that the pro-rated lump-sum payment for annual cash bonuses will be based on his highest annual cash bonus for the last three years, and the executive will be entitled to 36 months (in the case of the Chief Executive Officer) or 30 months (in the case of the Chief Financial Officer, General Counsel and President of Patterson-UTI Drilling) of subsidized benefits continuation coverage.</t>
  </si>
  <si>
    <t>Period considered for calculating annual cash bonus payment</t>
  </si>
  <si>
    <t>Employment Agreements | Minimum</t>
  </si>
  <si>
    <t>Agreement termination notice period</t>
  </si>
  <si>
    <t>Specified Employees | Change in Control Agreements</t>
  </si>
  <si>
    <t>Automatic renewal period</t>
  </si>
  <si>
    <t>12 months</t>
  </si>
  <si>
    <t>New term notification period</t>
  </si>
  <si>
    <t>90 days</t>
  </si>
  <si>
    <t>Chairman of the Board | Change in Control Agreements</t>
  </si>
  <si>
    <t>Employee entitlement ratio</t>
  </si>
  <si>
    <t>250.00%</t>
  </si>
  <si>
    <t>Continued coverage entitlement of welfare plan period</t>
  </si>
  <si>
    <t>Executive Vice President | Change in Control Agreements</t>
  </si>
  <si>
    <t>200.00%</t>
  </si>
  <si>
    <t>2 years</t>
  </si>
  <si>
    <t>Chief Executive Officer | Employment Agreements</t>
  </si>
  <si>
    <t>Employee entitlement ratio on sum of base salary and average cash bonus</t>
  </si>
  <si>
    <t>300.00%</t>
  </si>
  <si>
    <t>Period for subsidized benefit continuation coverage</t>
  </si>
  <si>
    <t>36 months</t>
  </si>
  <si>
    <t>Chief Financial Officer, General Counsel and President | Employment Agreements</t>
  </si>
  <si>
    <t>30 months</t>
  </si>
  <si>
    <t>Amount drawn under letters of credit</t>
  </si>
  <si>
    <t>Stockholders' Equity - Additional Information (Detail) - USD ($)</t>
  </si>
  <si>
    <t>Feb. 05, 2020</t>
  </si>
  <si>
    <t>Jul. 24, 2019</t>
  </si>
  <si>
    <t>Feb. 06, 2019</t>
  </si>
  <si>
    <t>Jul. 25, 2018</t>
  </si>
  <si>
    <t>Sep. 06, 2013</t>
  </si>
  <si>
    <t>Class Of Stock [Line Items]</t>
  </si>
  <si>
    <t>Net proceeds from common stock offering</t>
  </si>
  <si>
    <t>Amount approved for repurchases under stock buyback program</t>
  </si>
  <si>
    <t>2013 program</t>
  </si>
  <si>
    <t>Increase of the authorization under the stock buyback program</t>
  </si>
  <si>
    <t>2013 program | Maximum</t>
  </si>
  <si>
    <t>Subsequent Event | Dividend Declared</t>
  </si>
  <si>
    <t>Dividend declaration date</t>
  </si>
  <si>
    <t>Feb. 5,
		2020</t>
  </si>
  <si>
    <t>Dividend per share, declared</t>
  </si>
  <si>
    <t>Dividend payment date</t>
  </si>
  <si>
    <t>Mar. 19,
		2020</t>
  </si>
  <si>
    <t>Dividend record date</t>
  </si>
  <si>
    <t>Mar. 5,
		2020</t>
  </si>
  <si>
    <t>Common stock offering</t>
  </si>
  <si>
    <t>Common Stock | Seventy Seven Energy Inc.</t>
  </si>
  <si>
    <t>Cash Dividends (Detail) - USD ($) $ / shares in Units, $ in Thousands</t>
  </si>
  <si>
    <t>Dividends Payable [Line Items]</t>
  </si>
  <si>
    <t>Cash dividends paid, per share</t>
  </si>
  <si>
    <t>Cash dividends paid</t>
  </si>
  <si>
    <t>Installment 1, FY 2019</t>
  </si>
  <si>
    <t>Cash dividends paid, date</t>
  </si>
  <si>
    <t>Mar. 21,
		2019</t>
  </si>
  <si>
    <t>Installment 2, FY 2019</t>
  </si>
  <si>
    <t>Jun. 20,
		2019</t>
  </si>
  <si>
    <t>Installment 3, FY 2019</t>
  </si>
  <si>
    <t>Sep. 19,
		2019</t>
  </si>
  <si>
    <t>Installment 4, FY 2019</t>
  </si>
  <si>
    <t>Dec. 19,
		2019</t>
  </si>
  <si>
    <t>Installment 1, FY 2018</t>
  </si>
  <si>
    <t>Mar. 22,
		2018</t>
  </si>
  <si>
    <t>Installment 2, FY 2018</t>
  </si>
  <si>
    <t>Jun. 21,
		2018</t>
  </si>
  <si>
    <t>Installment 3, FY 2018</t>
  </si>
  <si>
    <t>Sep. 20,
		2018</t>
  </si>
  <si>
    <t>Installment 4, FY 2018</t>
  </si>
  <si>
    <t>Dec. 20,
		2018</t>
  </si>
  <si>
    <t>Installment 1, FY 2017</t>
  </si>
  <si>
    <t>Mar. 22,
		2017</t>
  </si>
  <si>
    <t>Installment 2, FY 2017</t>
  </si>
  <si>
    <t>Jun. 22,
		2017</t>
  </si>
  <si>
    <t>Installment 3, FY 2017</t>
  </si>
  <si>
    <t>Sep. 21,
		2017</t>
  </si>
  <si>
    <t>Installment 4, FY 2017</t>
  </si>
  <si>
    <t>Dec. 21,
		2017</t>
  </si>
  <si>
    <t>Treasury Stock Acquisition (Detail) - USD ($) $ in Thousands</t>
  </si>
  <si>
    <t>Schedule of Treasury Stock [Line Items]</t>
  </si>
  <si>
    <t>Treasury shares at beginning of period</t>
  </si>
  <si>
    <t>Treasury shares at end of period</t>
  </si>
  <si>
    <t>Treasury stock acquired, cost</t>
  </si>
  <si>
    <t>Stock Buyback Program</t>
  </si>
  <si>
    <t>Treasury stock acquired, shares</t>
  </si>
  <si>
    <t>Long Term Incentive Plan</t>
  </si>
  <si>
    <t>Stock-based Compensation - Additional Information (Detail) - USD ($)</t>
  </si>
  <si>
    <t>Jun. 06, 2019</t>
  </si>
  <si>
    <t>Apr. 30, 2019</t>
  </si>
  <si>
    <t>Apr. 30, 2018</t>
  </si>
  <si>
    <t>Jun. 29, 2017</t>
  </si>
  <si>
    <t>Apr. 17, 2014</t>
  </si>
  <si>
    <t>Number of stock option granted</t>
  </si>
  <si>
    <t>Options outstanding, aggregate intrinsic value</t>
  </si>
  <si>
    <t>Options outstanding, weighted-average remaining contractual term</t>
  </si>
  <si>
    <t>3 years 7 months 13 days</t>
  </si>
  <si>
    <t>Options exercisable, aggregate intrinsic value</t>
  </si>
  <si>
    <t>Options exercisable, weighted-average remaining contractual term</t>
  </si>
  <si>
    <t>3 years 7 months 6 days</t>
  </si>
  <si>
    <t>Outstanding non-vested options</t>
  </si>
  <si>
    <t>Outstanding non-vested restricted stock</t>
  </si>
  <si>
    <t>Performance Units Awards</t>
  </si>
  <si>
    <t>Performance period</t>
  </si>
  <si>
    <t>Performance Units Awards | 2016</t>
  </si>
  <si>
    <t>Shares issued</t>
  </si>
  <si>
    <t>Performance Units Awards | 2015</t>
  </si>
  <si>
    <t>Performance Units Awards | Condition One [Member]</t>
  </si>
  <si>
    <t>Award description</t>
  </si>
  <si>
    <t>For the Performance Units granted in May 2017 and April 2018, the recipients will receive a target number of shares if the Company’s total shareholder return during the performance period, when compared to the peer group, is at the 50th percentile. For the Performance Units granted in April 2019, the recipients will receive the target number of shares if the Company’s total shareholder return during the performance period, when compared to the peer group, is at the 55th percentile. If the Company’s total shareholder return during the performance period, when compared to the peer group, is at the 75th percentile or higher, then the recipients will receive two times the target number of shares.</t>
  </si>
  <si>
    <t>Patterson-UTI Energy, Inc. 2014 Long-Term Incentive Plan</t>
  </si>
  <si>
    <t>Shares authorized for grant</t>
  </si>
  <si>
    <t>Amended and Restated Plan</t>
  </si>
  <si>
    <t>Shares available for future issuance</t>
  </si>
  <si>
    <t>Extended date for awards granted</t>
  </si>
  <si>
    <t>Jun. 6,
		2029</t>
  </si>
  <si>
    <t>Amended and Restated Plan | Maximum</t>
  </si>
  <si>
    <t>Option term</t>
  </si>
  <si>
    <t>Amended and Restated Plan | Non Employee Director</t>
  </si>
  <si>
    <t>Awards vesting period</t>
  </si>
  <si>
    <t>Amended and Restated Plan | Employees</t>
  </si>
  <si>
    <t>Patterson-UTI Energy, Inc. 2005 Long-Term Incentive Plan | Non Employee Director | Employee Stock Option</t>
  </si>
  <si>
    <t>Patterson-UTI Energy, Inc. 2005 Long-Term Incentive Plan | Employees | Employee Stock Option</t>
  </si>
  <si>
    <t>Company's Share-Based Compensation Plans (Detail) - shares</t>
  </si>
  <si>
    <t>Shares Authorized for Grant</t>
  </si>
  <si>
    <t>Shares Underlying Awards Outstanding</t>
  </si>
  <si>
    <t>Shares Available for Grant</t>
  </si>
  <si>
    <t>Patterson-UTI Energy, Inc. 2005 Long-Term Incentive Plan, as amended</t>
  </si>
  <si>
    <t>Stock Option Activity (Detail)</t>
  </si>
  <si>
    <t>Dec. 31, 2019$ / sharesshares</t>
  </si>
  <si>
    <t>Shares</t>
  </si>
  <si>
    <t>Outstanding at beginning of year | shares</t>
  </si>
  <si>
    <t>Exercised | shares</t>
  </si>
  <si>
    <t>Expired | shares</t>
  </si>
  <si>
    <t>Outstanding at end of year | shares</t>
  </si>
  <si>
    <t>Exercisable at end of year | shares</t>
  </si>
  <si>
    <t>Weighted Average Exercise Price Per Share</t>
  </si>
  <si>
    <t>Outstanding at beginning of year | $ / shares</t>
  </si>
  <si>
    <t>Exercised | $ / shares</t>
  </si>
  <si>
    <t>Expired | $ / shares</t>
  </si>
  <si>
    <t>Outstanding at end of year | $ / shares</t>
  </si>
  <si>
    <t>Exercisable at end of year | $ / shares</t>
  </si>
  <si>
    <t>Additional Information with Respect to Options Granted, Vested and Exercised (Detail) - USD ($) $ in Thousands</t>
  </si>
  <si>
    <t>Aggregate grant date fair value of stock options vested during the year</t>
  </si>
  <si>
    <t>Aggregate intrinsic value of stock options exercised</t>
  </si>
  <si>
    <t>Additional Information with Respect to Non-vested Options (Detail) - Employee Stock Option $ in Thousands</t>
  </si>
  <si>
    <t>Weighted-average remaining contractual term</t>
  </si>
  <si>
    <t>6 years 8 months 15 days</t>
  </si>
  <si>
    <t>Weighted-average remaining expected term</t>
  </si>
  <si>
    <t>1 year 8 months 15 days</t>
  </si>
  <si>
    <t>Weighted-average remaining vesting period</t>
  </si>
  <si>
    <t>Unrecognized compensation cost</t>
  </si>
  <si>
    <t>Restricted Stock Activity (Detail) - Restricted Stock Awards</t>
  </si>
  <si>
    <t>Vested | shares</t>
  </si>
  <si>
    <t>Forfeited | shares</t>
  </si>
  <si>
    <t>Weighted Average Grant Date Fair Value Per Share</t>
  </si>
  <si>
    <t>Vested | $ / shares</t>
  </si>
  <si>
    <t>Forfeited | $ / shares</t>
  </si>
  <si>
    <t>Additional Information on Non-vested Restricted Stock (Detail) - Restricted Stock Awards $ in Thousands</t>
  </si>
  <si>
    <t>Aggregate intrinsic value</t>
  </si>
  <si>
    <t>Restricted Stock Unit Activity (Detail)</t>
  </si>
  <si>
    <t>Time Based Restricted Stock Units</t>
  </si>
  <si>
    <t>Outstanding at beginning of year</t>
  </si>
  <si>
    <t>Granted</t>
  </si>
  <si>
    <t>Vested</t>
  </si>
  <si>
    <t>Forfeited</t>
  </si>
  <si>
    <t>Outstanding at end of year</t>
  </si>
  <si>
    <t>Performance Based Restricted Stock Units</t>
  </si>
  <si>
    <t>Granted | $ / shares</t>
  </si>
  <si>
    <t>Additional Information on Non-vested Restricted Stock Unit (Detail) - Restricted Stock Units (RSUs) $ in Thousands</t>
  </si>
  <si>
    <t>1 year 10 months 24 days</t>
  </si>
  <si>
    <t>Performance Units (Detail)</t>
  </si>
  <si>
    <t>Dec. 31, 2019shares</t>
  </si>
  <si>
    <t>Target number of shares</t>
  </si>
  <si>
    <t>2018</t>
  </si>
  <si>
    <t>2017</t>
  </si>
  <si>
    <t>2016</t>
  </si>
  <si>
    <t>2015</t>
  </si>
  <si>
    <t>2014</t>
  </si>
  <si>
    <t>Fair Value of Performance Units (Detail) - Performance Units Awards $ in Thousands</t>
  </si>
  <si>
    <t>Aggregate fair value at date of grant</t>
  </si>
  <si>
    <t>Compensation Expense Associated with Performance Units (Detail) - Performance Units Awards - USD ($) $ in Thousands</t>
  </si>
  <si>
    <t>Stock-based compensation expense associated with Performance Units</t>
  </si>
  <si>
    <t>Leases - Additional Information (Detail)</t>
  </si>
  <si>
    <t>Dec. 31, 2019USD ($)Facility</t>
  </si>
  <si>
    <t>Lessee Lease Description [Line Items]</t>
  </si>
  <si>
    <t>Operating leasing arrangements initial term</t>
  </si>
  <si>
    <t>58 months</t>
  </si>
  <si>
    <t>Proceeds from sale of facility</t>
  </si>
  <si>
    <t>Gain on sale of facility</t>
  </si>
  <si>
    <t>New Facility Lease</t>
  </si>
  <si>
    <t>Number of facility leases | Facility</t>
  </si>
  <si>
    <t>Extended Facility Lease</t>
  </si>
  <si>
    <t>Other Operating Expenses (Income), Net</t>
  </si>
  <si>
    <t>Leases remaining lease terms</t>
  </si>
  <si>
    <t>1 month</t>
  </si>
  <si>
    <t>9 years</t>
  </si>
  <si>
    <t>Leases - Summary of Lease Expense (Detail) $ in Thousands</t>
  </si>
  <si>
    <t>Operating lease cost</t>
  </si>
  <si>
    <t>Short-term lease expense</t>
  </si>
  <si>
    <t>Total lease expense</t>
  </si>
  <si>
    <t>(1)
Short-term lease expense represents expense related to leases with a contract term of one year or less.</t>
  </si>
  <si>
    <t>Leases - Summary of Supplemental Cashflow Information Related to Leases (Detail) $ in Thousands</t>
  </si>
  <si>
    <t>Cash paid for amounts included in the measurement of lease liabilities:</t>
  </si>
  <si>
    <t>Operating cash flows from operating leases</t>
  </si>
  <si>
    <t>Right of use assets obtained in exchange for lease obligations:</t>
  </si>
  <si>
    <t>Operating leases</t>
  </si>
  <si>
    <t>Leases - Summary of Supplemental Balance Sheet Information Related to Leases (Detail)</t>
  </si>
  <si>
    <t>Weighted Average Remaining Lease Term:</t>
  </si>
  <si>
    <t>5 years 3 months 18 days</t>
  </si>
  <si>
    <t>Weighted Average Discount Rate:</t>
  </si>
  <si>
    <t>4.20%</t>
  </si>
  <si>
    <t>Leases - Summary of Maturities of Operating Lease Liabilities (Detail) $ in Thousands</t>
  </si>
  <si>
    <t>Total lease payments</t>
  </si>
  <si>
    <t>Less imputed interest</t>
  </si>
  <si>
    <t>Components of Income Tax Provision (Detail) - USD ($) $ in Thousands</t>
  </si>
  <si>
    <t>Federal income tax benefit:</t>
  </si>
  <si>
    <t>Current</t>
  </si>
  <si>
    <t>Deferred</t>
  </si>
  <si>
    <t>Federal income tax benefit, Total</t>
  </si>
  <si>
    <t>State income tax expense (benefit):</t>
  </si>
  <si>
    <t>State and Local Income Tax Expense (Benefit), Continuing Operations, Total</t>
  </si>
  <si>
    <t>Foreign income tax expense (benefit):</t>
  </si>
  <si>
    <t>Foreign Income Tax Expense (Benefit), Continuing Operations, Total</t>
  </si>
  <si>
    <t>Total income tax benefit:</t>
  </si>
  <si>
    <t>Income Taxes - Additional Information (Detail) - USD ($)</t>
  </si>
  <si>
    <t>Income Taxes [Line Items]</t>
  </si>
  <si>
    <t>Loss before income taxes for the U.S. jurisdictions</t>
  </si>
  <si>
    <t>Loss before income taxes for non-U.S. jurisdictions</t>
  </si>
  <si>
    <t>Increase in effective tax rate due to goodwill impairment charges</t>
  </si>
  <si>
    <t>7.20%</t>
  </si>
  <si>
    <t>Effective income tax rate</t>
  </si>
  <si>
    <t>19.70%</t>
  </si>
  <si>
    <t>12.50%</t>
  </si>
  <si>
    <t>101.80%</t>
  </si>
  <si>
    <t>Decrease in effective tax rate of goodwill impairment</t>
  </si>
  <si>
    <t>0.70%</t>
  </si>
  <si>
    <t>6.90%</t>
  </si>
  <si>
    <t>Decrease in effective tax rate of valuation allowances</t>
  </si>
  <si>
    <t>0.80%</t>
  </si>
  <si>
    <t>3.70%</t>
  </si>
  <si>
    <t>Valuation allowances against net deferred tax assets</t>
  </si>
  <si>
    <t>Gross federal net operating losses</t>
  </si>
  <si>
    <t>Gross Canadian net operating losses</t>
  </si>
  <si>
    <t>Post-apportionment state net operating losses</t>
  </si>
  <si>
    <t>Unrecognized tax benefits</t>
  </si>
  <si>
    <t>Canada</t>
  </si>
  <si>
    <t>Net operating loss carryforwards expiration, beginning year</t>
  </si>
  <si>
    <t>2036</t>
  </si>
  <si>
    <t>Net operating loss carryforwards expiration, ending year</t>
  </si>
  <si>
    <t>2039</t>
  </si>
  <si>
    <t>Tax periods open for examination</t>
  </si>
  <si>
    <t>Tax years ended December 31, 2012 through December 31, 2018</t>
  </si>
  <si>
    <t>Canada | Earliest Tax Year</t>
  </si>
  <si>
    <t>Tax period open for examination</t>
  </si>
  <si>
    <t>2012</t>
  </si>
  <si>
    <t>Canada | Latest Tax Year</t>
  </si>
  <si>
    <t>U.S.</t>
  </si>
  <si>
    <t>2034</t>
  </si>
  <si>
    <t>2037</t>
  </si>
  <si>
    <t>Tax years ended December 31, 2014 through December 31, 2018</t>
  </si>
  <si>
    <t>U.S. | Earliest Tax Year</t>
  </si>
  <si>
    <t>U.S. | Latest Tax Year</t>
  </si>
  <si>
    <t>State Jurisdictions</t>
  </si>
  <si>
    <t>Difference Between Statutory Federal Income Tax Rate and Effective Income Rate (Detail)</t>
  </si>
  <si>
    <t>Statutory tax rate</t>
  </si>
  <si>
    <t>21.00%</t>
  </si>
  <si>
    <t>State income taxes - net of the federal income tax benefit</t>
  </si>
  <si>
    <t>1.70%</t>
  </si>
  <si>
    <t>1.20%</t>
  </si>
  <si>
    <t>1.90%</t>
  </si>
  <si>
    <t>Goodwill impairment</t>
  </si>
  <si>
    <t>(0.70%)</t>
  </si>
  <si>
    <t>(6.90%)</t>
  </si>
  <si>
    <t>Permanent differences</t>
  </si>
  <si>
    <t>(0.50%)</t>
  </si>
  <si>
    <t>(0.60%)</t>
  </si>
  <si>
    <t>(1.30%)</t>
  </si>
  <si>
    <t>Tax effects of tax reform</t>
  </si>
  <si>
    <t>66.70%</t>
  </si>
  <si>
    <t>Share-based payments</t>
  </si>
  <si>
    <t>(0.10%)</t>
  </si>
  <si>
    <t>3.60%</t>
  </si>
  <si>
    <t>Acquisition related differences</t>
  </si>
  <si>
    <t>(3.30%)</t>
  </si>
  <si>
    <t>Valuation allowance</t>
  </si>
  <si>
    <t>(0.80%)</t>
  </si>
  <si>
    <t>(3.70%)</t>
  </si>
  <si>
    <t>State deferred tax remeasurement</t>
  </si>
  <si>
    <t>(1.10%)</t>
  </si>
  <si>
    <t>2.30%</t>
  </si>
  <si>
    <t>Other differences, net</t>
  </si>
  <si>
    <t>0.60%</t>
  </si>
  <si>
    <t>Effective tax rate</t>
  </si>
  <si>
    <t>Tax Effect of Significant Temporary Differences Representing Deferred Tax Assets and Liabilities (Detail) - USD ($) $ in Thousands</t>
  </si>
  <si>
    <t>Deferred tax assets:</t>
  </si>
  <si>
    <t>Net operating loss carryforwards</t>
  </si>
  <si>
    <t>Tax credits</t>
  </si>
  <si>
    <t>Expense associated with stock options and restricted stock</t>
  </si>
  <si>
    <t>Workers' compensation allowance</t>
  </si>
  <si>
    <t>Other deferred tax asset</t>
  </si>
  <si>
    <t>Total deferred tax assets, gross</t>
  </si>
  <si>
    <t>Total deferred tax assets, net</t>
  </si>
  <si>
    <t>Deferred tax liabilities:</t>
  </si>
  <si>
    <t>Property and equipment basis difference</t>
  </si>
  <si>
    <t>Total deferred tax liabilities</t>
  </si>
  <si>
    <t>Net deferred tax liability</t>
  </si>
  <si>
    <t>Earnings Per Share - Calculation of Basic and Diluted Net Income (Loss) per Share (Detail) - USD ($) $ / shares in Units, shares in Thousands, $ in Thousands</t>
  </si>
  <si>
    <t>BASIC EPS:</t>
  </si>
  <si>
    <t>Adjust for (income) loss attributed to holders of non-vested restricted stock</t>
  </si>
  <si>
    <t>Income (loss) attributed to common stockholders</t>
  </si>
  <si>
    <t>Weighted average number of common shares outstanding, excluding non-vested shares of restricted stock</t>
  </si>
  <si>
    <t>Basic net income (loss) per common share</t>
  </si>
  <si>
    <t>DILUTED EPS:</t>
  </si>
  <si>
    <t>Add dilutive effect of potential common shares</t>
  </si>
  <si>
    <t>Weighted average number of diluted common shares outstanding</t>
  </si>
  <si>
    <t>Diluted net income (loss) per common share</t>
  </si>
  <si>
    <t>Potentially dilutive securities excluded as anti-dilutive</t>
  </si>
  <si>
    <t>Employee Benefits - Additional Information (Detail) - USD ($) $ in Millions</t>
  </si>
  <si>
    <t>Cash contributions to 401(K) plan</t>
  </si>
  <si>
    <t>Business Segments - Additional Information (Detail) $ in Thousands</t>
  </si>
  <si>
    <t>Sep. 30, 2019USD ($)</t>
  </si>
  <si>
    <t>Jun. 30, 2019USD ($)</t>
  </si>
  <si>
    <t>Mar. 31, 2019USD ($)</t>
  </si>
  <si>
    <t>Sep. 30, 2018USD ($)</t>
  </si>
  <si>
    <t>Jun. 30, 2018USD ($)</t>
  </si>
  <si>
    <t>Mar. 31, 2018USD ($)</t>
  </si>
  <si>
    <t>Dec. 31, 2019USD ($)RigsSegmentCustomer</t>
  </si>
  <si>
    <t>Dec. 31, 2018USD ($)Customer</t>
  </si>
  <si>
    <t>Dec. 31, 2017USD ($)Customer</t>
  </si>
  <si>
    <t>Segment Reporting Disclosure [Line Items]</t>
  </si>
  <si>
    <t>Number of reportable business segments | Segment</t>
  </si>
  <si>
    <t>Long-lived assets</t>
  </si>
  <si>
    <t>Major Customer</t>
  </si>
  <si>
    <t>Number of customers accounted for 10% or more of consolidated revenues | Customer</t>
  </si>
  <si>
    <t>Marketable land-based drilling rigs | Rigs</t>
  </si>
  <si>
    <t>Contract Drilling | Canada</t>
  </si>
  <si>
    <t>Business Segments - Revenues (Detail) - USD ($) $ in Thousands</t>
  </si>
  <si>
    <t>Segment Reporting Revenue Reconciling Item [Line Items]</t>
  </si>
  <si>
    <t>Total revenues</t>
  </si>
  <si>
    <t>Operating Segments | Contract Drilling</t>
  </si>
  <si>
    <t>Operating Segments | Pressure Pumping</t>
  </si>
  <si>
    <t>Operating Segments | Directional Drilling</t>
  </si>
  <si>
    <t>Intersegment Elimination</t>
  </si>
  <si>
    <t>[2]</t>
  </si>
  <si>
    <t>Other operations includes the Company’s oilfield rentals business, drilling equipment service business, the electrical controls and automation business, the oil and natural gas working interests and Middle East organizational activities.</t>
  </si>
  <si>
    <t>Intercompany revenues consists of contract drilling and revenues from other operations for services provided to contract drilling, pressure pumping and within other operations</t>
  </si>
  <si>
    <t>Business Segments - Income (Loss) Before Income Taxes (Detail) - USD ($)</t>
  </si>
  <si>
    <t>Segment Reporting Reconciling Item For Operating Profit Loss From Segment To Consolidated [Line Items]</t>
  </si>
  <si>
    <t>Operating income (loss)</t>
  </si>
  <si>
    <t>Interest expense</t>
  </si>
  <si>
    <t>Corporate</t>
  </si>
  <si>
    <t>Business Segments - Depreciation, Depletion, Amortization and Impairment (Detail) - USD ($) $ in Thousands</t>
  </si>
  <si>
    <t>Segment Reporting Information [Line Items]</t>
  </si>
  <si>
    <t>Business Segments - Capital Expenditures (Detail) - USD ($) $ in Thousands</t>
  </si>
  <si>
    <t>Capital expenditures</t>
  </si>
  <si>
    <t>Business Segments - Identifiable Assets (Detail) - USD ($) $ in Thousands</t>
  </si>
  <si>
    <t>Segment Reporting Asset Reconciling Item [Line Items]</t>
  </si>
  <si>
    <t>Corporate assets primarily include cash on hand and certain property and equipment.</t>
  </si>
  <si>
    <t>Company's Demand Deposits and Temporary Cash Investments (Detail) - USD ($) $ in Thousands</t>
  </si>
  <si>
    <t>Deposits in FDIC and SIPC-insured institutions under insurance limits</t>
  </si>
  <si>
    <t>Deposits in FDIC and SIPC-insured institutions over insurance limits</t>
  </si>
  <si>
    <t>Deposits in foreign banks</t>
  </si>
  <si>
    <t>Total cash and cash equivalents</t>
  </si>
  <si>
    <t>Less outstanding checks and other reconciling items</t>
  </si>
  <si>
    <t>Concentrations of Credit Risk - Additional Information (Detail) - USD ($)</t>
  </si>
  <si>
    <t>Expense for bad debts</t>
  </si>
  <si>
    <t>Estimated Fair Value of Outstanding Debt Balances (Detail) - USD ($) $ in Thousands</t>
  </si>
  <si>
    <t>Carrying Value</t>
  </si>
  <si>
    <t>Fair Value Balance Sheet Grouping Financial Statement Captions [Line Items]</t>
  </si>
  <si>
    <t>Total debt</t>
  </si>
  <si>
    <t>Fair Value</t>
  </si>
  <si>
    <t>3.95% Senior Notes Due 2028 | Carrying Value</t>
  </si>
  <si>
    <t>3.95% Senior Notes Due 2028 | Fair Value</t>
  </si>
  <si>
    <t>5.15% Senior Notes Due 2029 | Carrying Value</t>
  </si>
  <si>
    <t>5.15% Senior Notes Due 2029 | Fair Value</t>
  </si>
  <si>
    <t>4.97% Series A Senior Notes, Due October 5th 2020 | Carrying Value</t>
  </si>
  <si>
    <t>4.97% Series A Senior Notes, Due October 5th 2020 | Fair Value</t>
  </si>
  <si>
    <t>4.27% Series B Senior Notes, Due June 14th 2022 | Carrying Value</t>
  </si>
  <si>
    <t>4.27% Series B Senior Notes, Due June 14th 2022 | Fair Value</t>
  </si>
  <si>
    <t>2019 Term Loan | Carrying Value</t>
  </si>
  <si>
    <t>2019 Term Loan | Fair Value</t>
  </si>
  <si>
    <t>Fair Values of Financial Instruments - Additional Information (Detail)</t>
  </si>
  <si>
    <t>Current market rates used in measuring fair value</t>
  </si>
  <si>
    <t>4.33%</t>
  </si>
  <si>
    <t>5.07%</t>
  </si>
  <si>
    <t>4.81%</t>
  </si>
  <si>
    <t>4.92%</t>
  </si>
  <si>
    <t>Quarterly Financial Information (Detail) - USD ($) $ / shares in Units, $ in Thousands</t>
  </si>
  <si>
    <t>Operating revenues</t>
  </si>
  <si>
    <t>Net loss per common share:</t>
  </si>
  <si>
    <t>Valuation and Qualifying Accounts (Detail) - Allowance for Doubtful Accounts - USD ($) $ in Thousands</t>
  </si>
  <si>
    <t>Valuation And Qualifying Accounts Disclosure [Line Items]</t>
  </si>
  <si>
    <t>Beginning Balance</t>
  </si>
  <si>
    <t>Charged to Costs and Expenses</t>
  </si>
  <si>
    <t>Deductions</t>
  </si>
  <si>
    <t>Ending Balanc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27</v>
      </c>
    </row>
    <row r="18" spans="1:4">
      <c r="A18" s="4" t="s">
        <v>32</v>
      </c>
      <c r="B18" s="4" t="s">
        <v>33</v>
      </c>
    </row>
    <row r="19" spans="1:4">
      <c r="A19" s="4" t="s">
        <v>34</v>
      </c>
      <c r="B19" s="4" t="s">
        <v>35</v>
      </c>
    </row>
    <row r="20" spans="1:4">
      <c r="A20" s="4" t="s">
        <v>36</v>
      </c>
      <c r="B20" s="4" t="s">
        <v>9</v>
      </c>
    </row>
    <row r="21" spans="1:4">
      <c r="A21" s="4" t="s">
        <v>37</v>
      </c>
      <c r="B21" s="4" t="s">
        <v>9</v>
      </c>
    </row>
    <row r="22" spans="1:4">
      <c r="A22" s="4" t="s">
        <v>38</v>
      </c>
      <c r="B22" s="4" t="s">
        <v>9</v>
      </c>
    </row>
    <row r="23" spans="1:4">
      <c r="A23" s="4" t="s">
        <v>39</v>
      </c>
      <c r="C23" s="5" t="n">
        <v>192151761</v>
      </c>
    </row>
    <row r="24" spans="1:4">
      <c r="A24" s="4" t="s">
        <v>40</v>
      </c>
      <c r="D24" s="6" t="n">
        <v>2.3</v>
      </c>
    </row>
    <row r="25" spans="1:4">
      <c r="A25" s="4" t="s">
        <v>41</v>
      </c>
      <c r="B25" s="4" t="s">
        <v>42</v>
      </c>
    </row>
    <row r="26" spans="1:4">
      <c r="A26" s="4" t="s">
        <v>43</v>
      </c>
      <c r="B26" s="4" t="s">
        <v>9</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4</v>
      </c>
      <c r="C1" s="2" t="s">
        <v>510</v>
      </c>
      <c r="K1" s="2" t="s">
        <v>1</v>
      </c>
    </row>
    <row r="2" spans="1:13">
      <c r="C2" s="2" t="s">
        <v>2</v>
      </c>
      <c r="D2" s="2" t="s">
        <v>511</v>
      </c>
      <c r="E2" s="2" t="s">
        <v>512</v>
      </c>
      <c r="F2" s="2" t="s">
        <v>513</v>
      </c>
      <c r="G2" s="2" t="s">
        <v>67</v>
      </c>
      <c r="H2" s="2" t="s">
        <v>514</v>
      </c>
      <c r="I2" s="2" t="s">
        <v>515</v>
      </c>
      <c r="J2" s="2" t="s">
        <v>516</v>
      </c>
      <c r="K2" s="2" t="s">
        <v>2</v>
      </c>
      <c r="L2" s="2" t="s">
        <v>67</v>
      </c>
      <c r="M2" s="2" t="s">
        <v>114</v>
      </c>
    </row>
    <row r="3" spans="1:13">
      <c r="A3" s="3" t="s">
        <v>1085</v>
      </c>
    </row>
    <row r="4" spans="1:13">
      <c r="A4" s="4" t="s">
        <v>1086</v>
      </c>
      <c r="C4" s="7" t="n">
        <v>-82763000</v>
      </c>
      <c r="D4" s="7" t="n">
        <v>-307305000</v>
      </c>
      <c r="E4" s="7" t="n">
        <v>-48125000</v>
      </c>
      <c r="F4" s="7" t="n">
        <v>-23383000</v>
      </c>
      <c r="G4" s="7" t="n">
        <v>-210790000</v>
      </c>
      <c r="H4" s="7" t="n">
        <v>-80281000</v>
      </c>
      <c r="I4" s="7" t="n">
        <v>-9004000</v>
      </c>
      <c r="J4" s="7" t="n">
        <v>-22102000</v>
      </c>
      <c r="K4" s="7" t="n">
        <v>-461576000</v>
      </c>
      <c r="L4" s="7" t="n">
        <v>-322177000</v>
      </c>
      <c r="M4" s="7" t="n">
        <v>-292538000</v>
      </c>
    </row>
    <row r="5" spans="1:13">
      <c r="A5" s="4" t="s">
        <v>123</v>
      </c>
      <c r="B5" s="4" t="s">
        <v>124</v>
      </c>
      <c r="K5" s="5" t="n">
        <v>2305000</v>
      </c>
      <c r="L5" s="5" t="n">
        <v>17569000</v>
      </c>
      <c r="M5" s="5" t="n">
        <v>31957000</v>
      </c>
    </row>
    <row r="6" spans="1:13">
      <c r="A6" s="4" t="s">
        <v>121</v>
      </c>
      <c r="K6" s="5" t="n">
        <v>-5683000</v>
      </c>
      <c r="L6" s="5" t="n">
        <v>0</v>
      </c>
      <c r="M6" s="5" t="n">
        <v>0</v>
      </c>
    </row>
    <row r="7" spans="1:13">
      <c r="A7" s="4" t="s">
        <v>128</v>
      </c>
      <c r="K7" s="5" t="n">
        <v>6013000</v>
      </c>
      <c r="L7" s="5" t="n">
        <v>5597000</v>
      </c>
      <c r="M7" s="5" t="n">
        <v>1866000</v>
      </c>
    </row>
    <row r="8" spans="1:13">
      <c r="A8" s="4" t="s">
        <v>1087</v>
      </c>
      <c r="K8" s="5" t="n">
        <v>-75204000</v>
      </c>
      <c r="L8" s="5" t="n">
        <v>-51578000</v>
      </c>
      <c r="M8" s="5" t="n">
        <v>-37472000</v>
      </c>
    </row>
    <row r="9" spans="1:13">
      <c r="A9" s="4" t="s">
        <v>73</v>
      </c>
      <c r="K9" s="5" t="n">
        <v>389000</v>
      </c>
      <c r="L9" s="5" t="n">
        <v>750000</v>
      </c>
      <c r="M9" s="5" t="n">
        <v>343000</v>
      </c>
    </row>
    <row r="10" spans="1:13">
      <c r="A10" s="4" t="s">
        <v>131</v>
      </c>
      <c r="K10" s="5" t="n">
        <v>-530378000</v>
      </c>
      <c r="L10" s="5" t="n">
        <v>-367408000</v>
      </c>
      <c r="M10" s="5" t="n">
        <v>-327801000</v>
      </c>
    </row>
    <row r="11" spans="1:13">
      <c r="A11" s="4" t="s">
        <v>1088</v>
      </c>
    </row>
    <row r="12" spans="1:13">
      <c r="A12" s="3" t="s">
        <v>1085</v>
      </c>
    </row>
    <row r="13" spans="1:13">
      <c r="A13" s="4" t="s">
        <v>1086</v>
      </c>
      <c r="K13" s="5" t="n">
        <v>-96719000</v>
      </c>
      <c r="L13" s="5" t="n">
        <v>-93585000</v>
      </c>
      <c r="M13" s="5" t="n">
        <v>-152792000</v>
      </c>
    </row>
    <row r="14" spans="1:13">
      <c r="A14" s="4" t="s">
        <v>1077</v>
      </c>
    </row>
    <row r="15" spans="1:13">
      <c r="A15" s="3" t="s">
        <v>1085</v>
      </c>
    </row>
    <row r="16" spans="1:13">
      <c r="A16" s="4" t="s">
        <v>1086</v>
      </c>
      <c r="K16" s="5" t="n">
        <v>-151329000</v>
      </c>
      <c r="L16" s="5" t="n">
        <v>-33115000</v>
      </c>
      <c r="M16" s="5" t="n">
        <v>-171897000</v>
      </c>
    </row>
    <row r="17" spans="1:13">
      <c r="A17" s="4" t="s">
        <v>1078</v>
      </c>
    </row>
    <row r="18" spans="1:13">
      <c r="A18" s="3" t="s">
        <v>1085</v>
      </c>
    </row>
    <row r="19" spans="1:13">
      <c r="A19" s="4" t="s">
        <v>1086</v>
      </c>
      <c r="K19" s="5" t="n">
        <v>-102701000</v>
      </c>
      <c r="L19" s="5" t="n">
        <v>-77328000</v>
      </c>
      <c r="M19" s="5" t="n">
        <v>21028000</v>
      </c>
    </row>
    <row r="20" spans="1:13">
      <c r="A20" s="4" t="s">
        <v>1079</v>
      </c>
    </row>
    <row r="21" spans="1:13">
      <c r="A21" s="3" t="s">
        <v>1085</v>
      </c>
    </row>
    <row r="22" spans="1:13">
      <c r="A22" s="4" t="s">
        <v>1086</v>
      </c>
      <c r="K22" s="5" t="n">
        <v>-52724000</v>
      </c>
      <c r="L22" s="5" t="n">
        <v>-117497000</v>
      </c>
      <c r="M22" s="5" t="n">
        <v>-21000</v>
      </c>
    </row>
    <row r="23" spans="1:13">
      <c r="A23" s="4" t="s">
        <v>572</v>
      </c>
    </row>
    <row r="24" spans="1:13">
      <c r="A24" s="3" t="s">
        <v>1085</v>
      </c>
    </row>
    <row r="25" spans="1:13">
      <c r="A25" s="4" t="s">
        <v>1086</v>
      </c>
      <c r="K25" s="7" t="n">
        <v>-54725000</v>
      </c>
      <c r="L25" s="7" t="n">
        <v>-18221000</v>
      </c>
      <c r="M25" s="7" t="n">
        <v>-20813000</v>
      </c>
    </row>
    <row r="26" spans="1:13"/>
    <row r="27" spans="1:13">
      <c r="A27" s="4" t="s">
        <v>124</v>
      </c>
      <c r="B27" s="4" t="s">
        <v>142</v>
      </c>
    </row>
  </sheetData>
  <mergeCells count="5">
    <mergeCell ref="A1:B2"/>
    <mergeCell ref="C1:J1"/>
    <mergeCell ref="K1:M1"/>
    <mergeCell ref="A26:L26"/>
    <mergeCell ref="B27:L2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7</v>
      </c>
      <c r="D2" s="2" t="s">
        <v>114</v>
      </c>
    </row>
    <row r="3" spans="1:4">
      <c r="A3" s="3" t="s">
        <v>1090</v>
      </c>
    </row>
    <row r="4" spans="1:4">
      <c r="A4" s="4" t="s">
        <v>118</v>
      </c>
      <c r="B4" s="7" t="n">
        <v>1003873</v>
      </c>
      <c r="C4" s="7" t="n">
        <v>916318</v>
      </c>
      <c r="D4" s="7" t="n">
        <v>783341</v>
      </c>
    </row>
    <row r="5" spans="1:4">
      <c r="A5" s="4" t="s">
        <v>1088</v>
      </c>
    </row>
    <row r="6" spans="1:4">
      <c r="A6" s="3" t="s">
        <v>1090</v>
      </c>
    </row>
    <row r="7" spans="1:4">
      <c r="A7" s="4" t="s">
        <v>118</v>
      </c>
      <c r="B7" s="5" t="n">
        <v>6888</v>
      </c>
      <c r="C7" s="5" t="n">
        <v>7872</v>
      </c>
      <c r="D7" s="5" t="n">
        <v>7695</v>
      </c>
    </row>
    <row r="8" spans="1:4">
      <c r="A8" s="4" t="s">
        <v>1077</v>
      </c>
    </row>
    <row r="9" spans="1:4">
      <c r="A9" s="3" t="s">
        <v>1090</v>
      </c>
    </row>
    <row r="10" spans="1:4">
      <c r="A10" s="4" t="s">
        <v>118</v>
      </c>
      <c r="B10" s="5" t="n">
        <v>668007</v>
      </c>
      <c r="C10" s="5" t="n">
        <v>571607</v>
      </c>
      <c r="D10" s="5" t="n">
        <v>538891</v>
      </c>
    </row>
    <row r="11" spans="1:4">
      <c r="A11" s="4" t="s">
        <v>1078</v>
      </c>
    </row>
    <row r="12" spans="1:4">
      <c r="A12" s="3" t="s">
        <v>1090</v>
      </c>
    </row>
    <row r="13" spans="1:4">
      <c r="A13" s="4" t="s">
        <v>118</v>
      </c>
      <c r="B13" s="5" t="n">
        <v>233952</v>
      </c>
      <c r="C13" s="5" t="n">
        <v>250010</v>
      </c>
      <c r="D13" s="5" t="n">
        <v>198006</v>
      </c>
    </row>
    <row r="14" spans="1:4">
      <c r="A14" s="4" t="s">
        <v>1079</v>
      </c>
    </row>
    <row r="15" spans="1:4">
      <c r="A15" s="3" t="s">
        <v>1090</v>
      </c>
    </row>
    <row r="16" spans="1:4">
      <c r="A16" s="4" t="s">
        <v>118</v>
      </c>
      <c r="B16" s="5" t="n">
        <v>52223</v>
      </c>
      <c r="C16" s="5" t="n">
        <v>45317</v>
      </c>
      <c r="D16" s="5" t="n">
        <v>9347</v>
      </c>
    </row>
    <row r="17" spans="1:4">
      <c r="A17" s="4" t="s">
        <v>572</v>
      </c>
    </row>
    <row r="18" spans="1:4">
      <c r="A18" s="3" t="s">
        <v>1090</v>
      </c>
    </row>
    <row r="19" spans="1:4">
      <c r="A19" s="4" t="s">
        <v>118</v>
      </c>
      <c r="B19" s="7" t="n">
        <v>42803</v>
      </c>
      <c r="C19" s="7" t="n">
        <v>41512</v>
      </c>
      <c r="D19" s="7" t="n">
        <v>294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1</v>
      </c>
      <c r="B1" s="2" t="s">
        <v>1</v>
      </c>
    </row>
    <row r="2" spans="1:4">
      <c r="B2" s="2" t="s">
        <v>2</v>
      </c>
      <c r="C2" s="2" t="s">
        <v>67</v>
      </c>
      <c r="D2" s="2" t="s">
        <v>114</v>
      </c>
    </row>
    <row r="3" spans="1:4">
      <c r="A3" s="3" t="s">
        <v>1090</v>
      </c>
    </row>
    <row r="4" spans="1:4">
      <c r="A4" s="4" t="s">
        <v>1092</v>
      </c>
      <c r="B4" s="7" t="n">
        <v>347512</v>
      </c>
      <c r="C4" s="7" t="n">
        <v>641458</v>
      </c>
      <c r="D4" s="7" t="n">
        <v>567087</v>
      </c>
    </row>
    <row r="5" spans="1:4">
      <c r="A5" s="4" t="s">
        <v>1088</v>
      </c>
    </row>
    <row r="6" spans="1:4">
      <c r="A6" s="3" t="s">
        <v>1090</v>
      </c>
    </row>
    <row r="7" spans="1:4">
      <c r="A7" s="4" t="s">
        <v>1092</v>
      </c>
      <c r="B7" s="5" t="n">
        <v>4612</v>
      </c>
      <c r="C7" s="5" t="n">
        <v>2426</v>
      </c>
      <c r="D7" s="5" t="n">
        <v>1884</v>
      </c>
    </row>
    <row r="8" spans="1:4">
      <c r="A8" s="4" t="s">
        <v>1077</v>
      </c>
    </row>
    <row r="9" spans="1:4">
      <c r="A9" s="3" t="s">
        <v>1090</v>
      </c>
    </row>
    <row r="10" spans="1:4">
      <c r="A10" s="4" t="s">
        <v>1092</v>
      </c>
      <c r="B10" s="5" t="n">
        <v>194416</v>
      </c>
      <c r="C10" s="5" t="n">
        <v>394595</v>
      </c>
      <c r="D10" s="5" t="n">
        <v>354425</v>
      </c>
    </row>
    <row r="11" spans="1:4">
      <c r="A11" s="4" t="s">
        <v>1078</v>
      </c>
    </row>
    <row r="12" spans="1:4">
      <c r="A12" s="3" t="s">
        <v>1090</v>
      </c>
    </row>
    <row r="13" spans="1:4">
      <c r="A13" s="4" t="s">
        <v>1092</v>
      </c>
      <c r="B13" s="5" t="n">
        <v>105803</v>
      </c>
      <c r="C13" s="5" t="n">
        <v>173848</v>
      </c>
      <c r="D13" s="5" t="n">
        <v>171436</v>
      </c>
    </row>
    <row r="14" spans="1:4">
      <c r="A14" s="4" t="s">
        <v>1079</v>
      </c>
    </row>
    <row r="15" spans="1:4">
      <c r="A15" s="3" t="s">
        <v>1090</v>
      </c>
    </row>
    <row r="16" spans="1:4">
      <c r="A16" s="4" t="s">
        <v>1092</v>
      </c>
      <c r="B16" s="5" t="n">
        <v>15549</v>
      </c>
      <c r="C16" s="5" t="n">
        <v>35929</v>
      </c>
      <c r="D16" s="5" t="n">
        <v>7795</v>
      </c>
    </row>
    <row r="17" spans="1:4">
      <c r="A17" s="4" t="s">
        <v>572</v>
      </c>
    </row>
    <row r="18" spans="1:4">
      <c r="A18" s="3" t="s">
        <v>1090</v>
      </c>
    </row>
    <row r="19" spans="1:4">
      <c r="A19" s="4" t="s">
        <v>1092</v>
      </c>
      <c r="B19" s="7" t="n">
        <v>27132</v>
      </c>
      <c r="C19" s="7" t="n">
        <v>34660</v>
      </c>
      <c r="D19" s="7" t="n">
        <v>315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1093</v>
      </c>
      <c r="C1" s="2" t="s">
        <v>2</v>
      </c>
      <c r="D1" s="2" t="s">
        <v>67</v>
      </c>
      <c r="E1" s="2" t="s">
        <v>114</v>
      </c>
    </row>
    <row r="2" spans="1:5">
      <c r="A2" s="3" t="s">
        <v>1094</v>
      </c>
    </row>
    <row r="3" spans="1:5">
      <c r="A3" s="4" t="s">
        <v>79</v>
      </c>
      <c r="C3" s="7" t="n">
        <v>4439615</v>
      </c>
      <c r="D3" s="7" t="n">
        <v>5469866</v>
      </c>
      <c r="E3" s="7" t="n">
        <v>5758856</v>
      </c>
    </row>
    <row r="4" spans="1:5">
      <c r="A4" s="4" t="s">
        <v>1088</v>
      </c>
    </row>
    <row r="5" spans="1:5">
      <c r="A5" s="3" t="s">
        <v>1094</v>
      </c>
    </row>
    <row r="6" spans="1:5">
      <c r="A6" s="4" t="s">
        <v>79</v>
      </c>
      <c r="B6" s="4" t="s">
        <v>124</v>
      </c>
      <c r="C6" s="5" t="n">
        <v>261019</v>
      </c>
      <c r="D6" s="5" t="n">
        <v>314276</v>
      </c>
      <c r="E6" s="5" t="n">
        <v>144069</v>
      </c>
    </row>
    <row r="7" spans="1:5">
      <c r="A7" s="4" t="s">
        <v>1077</v>
      </c>
    </row>
    <row r="8" spans="1:5">
      <c r="A8" s="3" t="s">
        <v>1094</v>
      </c>
    </row>
    <row r="9" spans="1:5">
      <c r="A9" s="4" t="s">
        <v>79</v>
      </c>
      <c r="C9" s="5" t="n">
        <v>3190463</v>
      </c>
      <c r="D9" s="5" t="n">
        <v>3817638</v>
      </c>
      <c r="E9" s="5" t="n">
        <v>3931994</v>
      </c>
    </row>
    <row r="10" spans="1:5">
      <c r="A10" s="4" t="s">
        <v>1078</v>
      </c>
    </row>
    <row r="11" spans="1:5">
      <c r="A11" s="3" t="s">
        <v>1094</v>
      </c>
    </row>
    <row r="12" spans="1:5">
      <c r="A12" s="4" t="s">
        <v>79</v>
      </c>
      <c r="C12" s="5" t="n">
        <v>695570</v>
      </c>
      <c r="D12" s="5" t="n">
        <v>921237</v>
      </c>
      <c r="E12" s="5" t="n">
        <v>1209424</v>
      </c>
    </row>
    <row r="13" spans="1:5">
      <c r="A13" s="4" t="s">
        <v>1079</v>
      </c>
    </row>
    <row r="14" spans="1:5">
      <c r="A14" s="3" t="s">
        <v>1094</v>
      </c>
    </row>
    <row r="15" spans="1:5">
      <c r="A15" s="4" t="s">
        <v>79</v>
      </c>
      <c r="C15" s="5" t="n">
        <v>164273</v>
      </c>
      <c r="D15" s="5" t="n">
        <v>239341</v>
      </c>
      <c r="E15" s="5" t="n">
        <v>301275</v>
      </c>
    </row>
    <row r="16" spans="1:5">
      <c r="A16" s="4" t="s">
        <v>572</v>
      </c>
    </row>
    <row r="17" spans="1:5">
      <c r="A17" s="3" t="s">
        <v>1094</v>
      </c>
    </row>
    <row r="18" spans="1:5">
      <c r="A18" s="4" t="s">
        <v>79</v>
      </c>
      <c r="C18" s="7" t="n">
        <v>128290</v>
      </c>
      <c r="D18" s="7" t="n">
        <v>177374</v>
      </c>
      <c r="E18" s="7" t="n">
        <v>172094</v>
      </c>
    </row>
    <row r="19" spans="1:5"/>
    <row r="20" spans="1:5">
      <c r="A20" s="4" t="s">
        <v>124</v>
      </c>
      <c r="B20" s="4" t="s">
        <v>1095</v>
      </c>
    </row>
  </sheetData>
  <mergeCells count="3">
    <mergeCell ref="A1:B1"/>
    <mergeCell ref="A19:D19"/>
    <mergeCell ref="B20:D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2</v>
      </c>
      <c r="C1" s="2" t="s">
        <v>67</v>
      </c>
      <c r="D1" s="2" t="s">
        <v>114</v>
      </c>
      <c r="E1" s="2" t="s">
        <v>506</v>
      </c>
    </row>
    <row r="2" spans="1:5">
      <c r="A2" s="3" t="s">
        <v>281</v>
      </c>
    </row>
    <row r="3" spans="1:5">
      <c r="A3" s="4" t="s">
        <v>1097</v>
      </c>
      <c r="B3" s="7" t="n">
        <v>1250</v>
      </c>
      <c r="C3" s="7" t="n">
        <v>750</v>
      </c>
    </row>
    <row r="4" spans="1:5">
      <c r="A4" s="4" t="s">
        <v>1098</v>
      </c>
      <c r="B4" s="5" t="n">
        <v>179375</v>
      </c>
      <c r="C4" s="5" t="n">
        <v>229132</v>
      </c>
    </row>
    <row r="5" spans="1:5">
      <c r="A5" s="4" t="s">
        <v>1099</v>
      </c>
      <c r="B5" s="5" t="n">
        <v>2309</v>
      </c>
      <c r="C5" s="5" t="n">
        <v>22698</v>
      </c>
    </row>
    <row r="6" spans="1:5">
      <c r="A6" s="4" t="s">
        <v>1100</v>
      </c>
      <c r="B6" s="5" t="n">
        <v>182934</v>
      </c>
      <c r="C6" s="5" t="n">
        <v>252580</v>
      </c>
    </row>
    <row r="7" spans="1:5">
      <c r="A7" s="4" t="s">
        <v>1101</v>
      </c>
      <c r="B7" s="5" t="n">
        <v>-8749</v>
      </c>
      <c r="C7" s="5" t="n">
        <v>-7551</v>
      </c>
    </row>
    <row r="8" spans="1:5">
      <c r="A8" s="4" t="s">
        <v>69</v>
      </c>
      <c r="B8" s="7" t="n">
        <v>174185</v>
      </c>
      <c r="C8" s="7" t="n">
        <v>245029</v>
      </c>
      <c r="D8" s="7" t="n">
        <v>42828</v>
      </c>
      <c r="E8" s="7" t="n">
        <v>351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2</v>
      </c>
      <c r="B1" s="2" t="s">
        <v>1</v>
      </c>
    </row>
    <row r="2" spans="1:4">
      <c r="B2" s="2" t="s">
        <v>2</v>
      </c>
      <c r="C2" s="2" t="s">
        <v>67</v>
      </c>
      <c r="D2" s="2" t="s">
        <v>114</v>
      </c>
    </row>
    <row r="3" spans="1:4">
      <c r="A3" s="3" t="s">
        <v>281</v>
      </c>
    </row>
    <row r="4" spans="1:4">
      <c r="A4" s="4" t="s">
        <v>1103</v>
      </c>
      <c r="B4" s="7" t="n">
        <v>5683000</v>
      </c>
      <c r="C4" s="7" t="n">
        <v>0</v>
      </c>
      <c r="D4"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67</v>
      </c>
    </row>
    <row r="2" spans="1:3">
      <c r="A2" s="4" t="s">
        <v>1105</v>
      </c>
    </row>
    <row r="3" spans="1:3">
      <c r="A3" s="3" t="s">
        <v>1106</v>
      </c>
    </row>
    <row r="4" spans="1:3">
      <c r="A4" s="4" t="s">
        <v>1107</v>
      </c>
      <c r="B4" s="7" t="n">
        <v>975000</v>
      </c>
      <c r="C4" s="7" t="n">
        <v>1125000</v>
      </c>
    </row>
    <row r="5" spans="1:3">
      <c r="A5" s="4" t="s">
        <v>1108</v>
      </c>
    </row>
    <row r="6" spans="1:3">
      <c r="A6" s="3" t="s">
        <v>1106</v>
      </c>
    </row>
    <row r="7" spans="1:3">
      <c r="A7" s="4" t="s">
        <v>1107</v>
      </c>
      <c r="B7" s="5" t="n">
        <v>970349</v>
      </c>
      <c r="C7" s="5" t="n">
        <v>1076431</v>
      </c>
    </row>
    <row r="8" spans="1:3">
      <c r="A8" s="4" t="s">
        <v>1109</v>
      </c>
    </row>
    <row r="9" spans="1:3">
      <c r="A9" s="3" t="s">
        <v>1106</v>
      </c>
    </row>
    <row r="10" spans="1:3">
      <c r="A10" s="4" t="s">
        <v>1107</v>
      </c>
      <c r="B10" s="5" t="n">
        <v>525000</v>
      </c>
      <c r="C10" s="5" t="n">
        <v>525000</v>
      </c>
    </row>
    <row r="11" spans="1:3">
      <c r="A11" s="4" t="s">
        <v>1110</v>
      </c>
    </row>
    <row r="12" spans="1:3">
      <c r="A12" s="3" t="s">
        <v>1106</v>
      </c>
    </row>
    <row r="13" spans="1:3">
      <c r="A13" s="4" t="s">
        <v>1107</v>
      </c>
      <c r="B13" s="5" t="n">
        <v>511485</v>
      </c>
      <c r="C13" s="5" t="n">
        <v>482488</v>
      </c>
    </row>
    <row r="14" spans="1:3">
      <c r="A14" s="4" t="s">
        <v>1111</v>
      </c>
    </row>
    <row r="15" spans="1:3">
      <c r="A15" s="3" t="s">
        <v>1106</v>
      </c>
    </row>
    <row r="16" spans="1:3">
      <c r="A16" s="4" t="s">
        <v>1107</v>
      </c>
      <c r="B16" s="5" t="n">
        <v>350000</v>
      </c>
    </row>
    <row r="17" spans="1:3">
      <c r="A17" s="4" t="s">
        <v>1112</v>
      </c>
    </row>
    <row r="18" spans="1:3">
      <c r="A18" s="3" t="s">
        <v>1106</v>
      </c>
    </row>
    <row r="19" spans="1:3">
      <c r="A19" s="4" t="s">
        <v>1107</v>
      </c>
      <c r="B19" s="5" t="n">
        <v>358864</v>
      </c>
    </row>
    <row r="20" spans="1:3">
      <c r="A20" s="4" t="s">
        <v>1113</v>
      </c>
    </row>
    <row r="21" spans="1:3">
      <c r="A21" s="3" t="s">
        <v>1106</v>
      </c>
    </row>
    <row r="22" spans="1:3">
      <c r="A22" s="4" t="s">
        <v>1107</v>
      </c>
      <c r="C22" s="5" t="n">
        <v>300000</v>
      </c>
    </row>
    <row r="23" spans="1:3">
      <c r="A23" s="4" t="s">
        <v>1114</v>
      </c>
    </row>
    <row r="24" spans="1:3">
      <c r="A24" s="3" t="s">
        <v>1106</v>
      </c>
    </row>
    <row r="25" spans="1:3">
      <c r="A25" s="4" t="s">
        <v>1107</v>
      </c>
      <c r="C25" s="5" t="n">
        <v>300043</v>
      </c>
    </row>
    <row r="26" spans="1:3">
      <c r="A26" s="4" t="s">
        <v>1115</v>
      </c>
    </row>
    <row r="27" spans="1:3">
      <c r="A27" s="3" t="s">
        <v>1106</v>
      </c>
    </row>
    <row r="28" spans="1:3">
      <c r="A28" s="4" t="s">
        <v>1107</v>
      </c>
      <c r="C28" s="5" t="n">
        <v>300000</v>
      </c>
    </row>
    <row r="29" spans="1:3">
      <c r="A29" s="4" t="s">
        <v>1116</v>
      </c>
    </row>
    <row r="30" spans="1:3">
      <c r="A30" s="3" t="s">
        <v>1106</v>
      </c>
    </row>
    <row r="31" spans="1:3">
      <c r="A31" s="4" t="s">
        <v>1107</v>
      </c>
      <c r="C31" s="7" t="n">
        <v>293900</v>
      </c>
    </row>
    <row r="32" spans="1:3">
      <c r="A32" s="4" t="s">
        <v>1117</v>
      </c>
    </row>
    <row r="33" spans="1:3">
      <c r="A33" s="3" t="s">
        <v>1106</v>
      </c>
    </row>
    <row r="34" spans="1:3">
      <c r="A34" s="4" t="s">
        <v>1107</v>
      </c>
      <c r="B34" s="5" t="n">
        <v>100000</v>
      </c>
    </row>
    <row r="35" spans="1:3">
      <c r="A35" s="4" t="s">
        <v>1118</v>
      </c>
    </row>
    <row r="36" spans="1:3">
      <c r="A36" s="3" t="s">
        <v>1106</v>
      </c>
    </row>
    <row r="37" spans="1:3">
      <c r="A37" s="4" t="s">
        <v>1107</v>
      </c>
      <c r="B37" s="7" t="n">
        <v>1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s>
  <sheetData>
    <row r="1" spans="1:7">
      <c r="A1" s="1" t="s">
        <v>1119</v>
      </c>
      <c r="B1" s="2" t="s">
        <v>1</v>
      </c>
    </row>
    <row r="2" spans="1:7">
      <c r="B2" s="2" t="s">
        <v>2</v>
      </c>
      <c r="C2" s="2" t="s">
        <v>67</v>
      </c>
      <c r="D2" s="2" t="s">
        <v>679</v>
      </c>
      <c r="E2" s="2" t="s">
        <v>682</v>
      </c>
      <c r="F2" s="2" t="s">
        <v>683</v>
      </c>
      <c r="G2" s="2" t="s">
        <v>684</v>
      </c>
    </row>
    <row r="3" spans="1:7">
      <c r="A3" s="4" t="s">
        <v>701</v>
      </c>
    </row>
    <row r="4" spans="1:7">
      <c r="A4" s="3" t="s">
        <v>1106</v>
      </c>
    </row>
    <row r="5" spans="1:7">
      <c r="A5" s="4" t="s">
        <v>692</v>
      </c>
      <c r="B5" s="4" t="s">
        <v>702</v>
      </c>
      <c r="C5" s="4" t="s">
        <v>702</v>
      </c>
      <c r="E5" s="4" t="s">
        <v>702</v>
      </c>
    </row>
    <row r="6" spans="1:7">
      <c r="A6" s="4" t="s">
        <v>1120</v>
      </c>
      <c r="B6" s="4" t="s">
        <v>1121</v>
      </c>
      <c r="C6" s="4" t="s">
        <v>1122</v>
      </c>
    </row>
    <row r="7" spans="1:7">
      <c r="A7" s="4" t="s">
        <v>712</v>
      </c>
    </row>
    <row r="8" spans="1:7">
      <c r="A8" s="3" t="s">
        <v>1106</v>
      </c>
    </row>
    <row r="9" spans="1:7">
      <c r="A9" s="4" t="s">
        <v>692</v>
      </c>
      <c r="B9" s="4" t="s">
        <v>713</v>
      </c>
      <c r="D9" s="4" t="s">
        <v>713</v>
      </c>
    </row>
    <row r="10" spans="1:7">
      <c r="A10" s="4" t="s">
        <v>1120</v>
      </c>
      <c r="B10" s="4" t="s">
        <v>1123</v>
      </c>
    </row>
    <row r="11" spans="1:7">
      <c r="A11" s="4" t="s">
        <v>690</v>
      </c>
    </row>
    <row r="12" spans="1:7">
      <c r="A12" s="3" t="s">
        <v>1106</v>
      </c>
    </row>
    <row r="13" spans="1:7">
      <c r="A13" s="4" t="s">
        <v>692</v>
      </c>
      <c r="G13" s="4" t="s">
        <v>693</v>
      </c>
    </row>
    <row r="14" spans="1:7">
      <c r="A14" s="4" t="s">
        <v>1120</v>
      </c>
      <c r="C14" s="4" t="s">
        <v>693</v>
      </c>
    </row>
    <row r="15" spans="1:7">
      <c r="A15" s="4" t="s">
        <v>698</v>
      </c>
    </row>
    <row r="16" spans="1:7">
      <c r="A16" s="3" t="s">
        <v>1106</v>
      </c>
    </row>
    <row r="17" spans="1:7">
      <c r="A17" s="4" t="s">
        <v>692</v>
      </c>
      <c r="F17" s="4" t="s">
        <v>699</v>
      </c>
    </row>
    <row r="18" spans="1:7">
      <c r="A18" s="4" t="s">
        <v>1120</v>
      </c>
      <c r="C18" s="4" t="s">
        <v>112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510</v>
      </c>
      <c r="J1" s="2" t="s">
        <v>1</v>
      </c>
    </row>
    <row r="2" spans="1:12">
      <c r="B2" s="2" t="s">
        <v>2</v>
      </c>
      <c r="C2" s="2" t="s">
        <v>511</v>
      </c>
      <c r="D2" s="2" t="s">
        <v>512</v>
      </c>
      <c r="E2" s="2" t="s">
        <v>513</v>
      </c>
      <c r="F2" s="2" t="s">
        <v>67</v>
      </c>
      <c r="G2" s="2" t="s">
        <v>514</v>
      </c>
      <c r="H2" s="2" t="s">
        <v>515</v>
      </c>
      <c r="I2" s="2" t="s">
        <v>516</v>
      </c>
      <c r="J2" s="2" t="s">
        <v>2</v>
      </c>
      <c r="K2" s="2" t="s">
        <v>67</v>
      </c>
      <c r="L2" s="2" t="s">
        <v>114</v>
      </c>
    </row>
    <row r="3" spans="1:12">
      <c r="A3" s="3" t="s">
        <v>287</v>
      </c>
    </row>
    <row r="4" spans="1:12">
      <c r="A4" s="4" t="s">
        <v>1126</v>
      </c>
      <c r="B4" s="7" t="n">
        <v>492297</v>
      </c>
      <c r="C4" s="7" t="n">
        <v>598452</v>
      </c>
      <c r="D4" s="7" t="n">
        <v>675765</v>
      </c>
      <c r="E4" s="7" t="n">
        <v>704171</v>
      </c>
      <c r="F4" s="7" t="n">
        <v>795937</v>
      </c>
      <c r="G4" s="7" t="n">
        <v>867478</v>
      </c>
      <c r="H4" s="7" t="n">
        <v>854418</v>
      </c>
      <c r="I4" s="7" t="n">
        <v>809164</v>
      </c>
      <c r="J4" s="7" t="n">
        <v>2470685</v>
      </c>
      <c r="K4" s="7" t="n">
        <v>3326997</v>
      </c>
      <c r="L4" s="7" t="n">
        <v>2356684</v>
      </c>
    </row>
    <row r="5" spans="1:12">
      <c r="A5" s="4" t="s">
        <v>1086</v>
      </c>
      <c r="B5" s="5" t="n">
        <v>-82763</v>
      </c>
      <c r="C5" s="5" t="n">
        <v>-307305</v>
      </c>
      <c r="D5" s="5" t="n">
        <v>-48125</v>
      </c>
      <c r="E5" s="5" t="n">
        <v>-23383</v>
      </c>
      <c r="F5" s="5" t="n">
        <v>-210790</v>
      </c>
      <c r="G5" s="5" t="n">
        <v>-80281</v>
      </c>
      <c r="H5" s="5" t="n">
        <v>-9004</v>
      </c>
      <c r="I5" s="5" t="n">
        <v>-22102</v>
      </c>
      <c r="J5" s="5" t="n">
        <v>-461576</v>
      </c>
      <c r="K5" s="5" t="n">
        <v>-322177</v>
      </c>
      <c r="L5" s="5" t="n">
        <v>-292538</v>
      </c>
    </row>
    <row r="6" spans="1:12">
      <c r="A6" s="4" t="s">
        <v>133</v>
      </c>
      <c r="B6" s="7" t="n">
        <v>-85923</v>
      </c>
      <c r="C6" s="7" t="n">
        <v>-261719</v>
      </c>
      <c r="D6" s="7" t="n">
        <v>-49447</v>
      </c>
      <c r="E6" s="7" t="n">
        <v>-28614</v>
      </c>
      <c r="F6" s="7" t="n">
        <v>-201249</v>
      </c>
      <c r="G6" s="7" t="n">
        <v>-75042</v>
      </c>
      <c r="H6" s="7" t="n">
        <v>-10713</v>
      </c>
      <c r="I6" s="7" t="n">
        <v>-34417</v>
      </c>
      <c r="J6" s="7" t="n">
        <v>-425703</v>
      </c>
      <c r="K6" s="7" t="n">
        <v>-321421</v>
      </c>
      <c r="L6" s="7" t="n">
        <v>5910</v>
      </c>
    </row>
    <row r="7" spans="1:12">
      <c r="A7" s="3" t="s">
        <v>1127</v>
      </c>
    </row>
    <row r="8" spans="1:12">
      <c r="A8" s="4" t="s">
        <v>135</v>
      </c>
      <c r="B8" s="8" t="n">
        <v>-0.44</v>
      </c>
      <c r="C8" s="8" t="n">
        <v>-1.31</v>
      </c>
      <c r="D8" s="8" t="n">
        <v>-0.24</v>
      </c>
      <c r="E8" s="8" t="n">
        <v>-0.14</v>
      </c>
      <c r="F8" s="8" t="n">
        <v>-0.93</v>
      </c>
      <c r="G8" s="8" t="n">
        <v>-0.34</v>
      </c>
      <c r="H8" s="8" t="n">
        <v>-0.05</v>
      </c>
      <c r="I8" s="8" t="n">
        <v>-0.16</v>
      </c>
      <c r="J8" s="8" t="n">
        <v>-2.1</v>
      </c>
      <c r="K8" s="8" t="n">
        <v>-1.47</v>
      </c>
      <c r="L8" s="8" t="n">
        <v>0.03</v>
      </c>
    </row>
    <row r="9" spans="1:12">
      <c r="A9" s="4" t="s">
        <v>136</v>
      </c>
      <c r="B9" s="8" t="n">
        <v>-0.44</v>
      </c>
      <c r="C9" s="8" t="n">
        <v>-1.31</v>
      </c>
      <c r="D9" s="8" t="n">
        <v>-0.24</v>
      </c>
      <c r="E9" s="8" t="n">
        <v>-0.14</v>
      </c>
      <c r="F9" s="8" t="n">
        <v>-0.93</v>
      </c>
      <c r="G9" s="8" t="n">
        <v>-0.34</v>
      </c>
      <c r="H9" s="8" t="n">
        <v>-0.05</v>
      </c>
      <c r="I9" s="8" t="n">
        <v>-0.16</v>
      </c>
      <c r="J9" s="8" t="n">
        <v>-2.1</v>
      </c>
      <c r="K9" s="8" t="n">
        <v>-1.47</v>
      </c>
      <c r="L9" s="8" t="n">
        <v>0.0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1128</v>
      </c>
      <c r="C1" s="2" t="s">
        <v>1</v>
      </c>
    </row>
    <row r="2" spans="1:5">
      <c r="C2" s="2" t="s">
        <v>2</v>
      </c>
      <c r="D2" s="2" t="s">
        <v>67</v>
      </c>
      <c r="E2" s="2" t="s">
        <v>114</v>
      </c>
    </row>
    <row r="3" spans="1:5">
      <c r="A3" s="3" t="s">
        <v>1129</v>
      </c>
    </row>
    <row r="4" spans="1:5">
      <c r="A4" s="4" t="s">
        <v>1130</v>
      </c>
      <c r="C4" s="7" t="n">
        <v>2312</v>
      </c>
      <c r="D4" s="7" t="n">
        <v>2323</v>
      </c>
      <c r="E4" s="7" t="n">
        <v>3191</v>
      </c>
    </row>
    <row r="5" spans="1:5">
      <c r="A5" s="4" t="s">
        <v>1131</v>
      </c>
      <c r="C5" s="5" t="n">
        <v>5683</v>
      </c>
    </row>
    <row r="6" spans="1:5">
      <c r="A6" s="4" t="s">
        <v>1132</v>
      </c>
      <c r="B6" s="4" t="s">
        <v>124</v>
      </c>
      <c r="C6" s="5" t="n">
        <v>-1479</v>
      </c>
      <c r="D6" s="5" t="n">
        <v>-11</v>
      </c>
      <c r="E6" s="5" t="n">
        <v>-868</v>
      </c>
    </row>
    <row r="7" spans="1:5">
      <c r="A7" s="4" t="s">
        <v>1133</v>
      </c>
      <c r="C7" s="7" t="n">
        <v>6516</v>
      </c>
      <c r="D7" s="7" t="n">
        <v>2312</v>
      </c>
      <c r="E7" s="7" t="n">
        <v>2323</v>
      </c>
    </row>
    <row r="8" spans="1:5"/>
    <row r="9" spans="1:5">
      <c r="A9" s="4" t="s">
        <v>124</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42</v>
      </c>
    </row>
    <row r="4" spans="1:2">
      <c r="A4" s="4" t="s">
        <v>7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74185</v>
      </c>
      <c r="C3" s="7" t="n">
        <v>245029</v>
      </c>
    </row>
    <row r="4" spans="1:3">
      <c r="A4" s="4" t="s">
        <v>70</v>
      </c>
      <c r="B4" s="5" t="n">
        <v>339699</v>
      </c>
      <c r="C4" s="5" t="n">
        <v>558817</v>
      </c>
    </row>
    <row r="5" spans="1:3">
      <c r="A5" s="4" t="s">
        <v>71</v>
      </c>
      <c r="B5" s="5" t="n">
        <v>6397</v>
      </c>
      <c r="C5" s="5" t="n">
        <v>4110</v>
      </c>
    </row>
    <row r="6" spans="1:3">
      <c r="A6" s="4" t="s">
        <v>72</v>
      </c>
      <c r="B6" s="5" t="n">
        <v>36357</v>
      </c>
      <c r="C6" s="5" t="n">
        <v>65579</v>
      </c>
    </row>
    <row r="7" spans="1:3">
      <c r="A7" s="4" t="s">
        <v>73</v>
      </c>
      <c r="B7" s="5" t="n">
        <v>75177</v>
      </c>
      <c r="C7" s="5" t="n">
        <v>76662</v>
      </c>
    </row>
    <row r="8" spans="1:3">
      <c r="A8" s="4" t="s">
        <v>74</v>
      </c>
      <c r="B8" s="5" t="n">
        <v>631815</v>
      </c>
      <c r="C8" s="5" t="n">
        <v>950197</v>
      </c>
    </row>
    <row r="9" spans="1:3">
      <c r="A9" s="4" t="s">
        <v>75</v>
      </c>
      <c r="B9" s="5" t="n">
        <v>3306677</v>
      </c>
      <c r="C9" s="5" t="n">
        <v>4002549</v>
      </c>
    </row>
    <row r="10" spans="1:3">
      <c r="A10" s="4" t="s">
        <v>76</v>
      </c>
      <c r="B10" s="5" t="n">
        <v>31275</v>
      </c>
    </row>
    <row r="11" spans="1:3">
      <c r="A11" s="4" t="s">
        <v>77</v>
      </c>
      <c r="B11" s="5" t="n">
        <v>444004</v>
      </c>
      <c r="C11" s="5" t="n">
        <v>477640</v>
      </c>
    </row>
    <row r="12" spans="1:3">
      <c r="A12" s="4" t="s">
        <v>78</v>
      </c>
      <c r="B12" s="5" t="n">
        <v>8066</v>
      </c>
      <c r="C12" s="5" t="n">
        <v>12040</v>
      </c>
    </row>
    <row r="13" spans="1:3">
      <c r="A13" s="4" t="s">
        <v>73</v>
      </c>
      <c r="B13" s="5" t="n">
        <v>17778</v>
      </c>
      <c r="C13" s="5" t="n">
        <v>27440</v>
      </c>
    </row>
    <row r="14" spans="1:3">
      <c r="A14" s="4" t="s">
        <v>79</v>
      </c>
      <c r="B14" s="5" t="n">
        <v>4439615</v>
      </c>
      <c r="C14" s="5" t="n">
        <v>5469866</v>
      </c>
    </row>
    <row r="15" spans="1:3">
      <c r="A15" s="3" t="s">
        <v>80</v>
      </c>
    </row>
    <row r="16" spans="1:3">
      <c r="A16" s="4" t="s">
        <v>81</v>
      </c>
      <c r="B16" s="5" t="n">
        <v>170475</v>
      </c>
      <c r="C16" s="5" t="n">
        <v>288962</v>
      </c>
    </row>
    <row r="17" spans="1:3">
      <c r="A17" s="4" t="s">
        <v>82</v>
      </c>
      <c r="B17" s="5" t="n">
        <v>342</v>
      </c>
      <c r="C17" s="5" t="n">
        <v>1408</v>
      </c>
    </row>
    <row r="18" spans="1:3">
      <c r="A18" s="4" t="s">
        <v>83</v>
      </c>
      <c r="B18" s="5" t="n">
        <v>219850</v>
      </c>
      <c r="C18" s="5" t="n">
        <v>235946</v>
      </c>
    </row>
    <row r="19" spans="1:3">
      <c r="A19" s="4" t="s">
        <v>84</v>
      </c>
      <c r="B19" s="5" t="n">
        <v>9935</v>
      </c>
    </row>
    <row r="20" spans="1:3">
      <c r="A20" s="4" t="s">
        <v>85</v>
      </c>
      <c r="B20" s="5" t="n">
        <v>400602</v>
      </c>
      <c r="C20" s="5" t="n">
        <v>526316</v>
      </c>
    </row>
    <row r="21" spans="1:3">
      <c r="A21" s="4" t="s">
        <v>86</v>
      </c>
      <c r="B21" s="5" t="n">
        <v>26644</v>
      </c>
    </row>
    <row r="22" spans="1:3">
      <c r="A22" s="4" t="s">
        <v>87</v>
      </c>
      <c r="B22" s="5" t="n">
        <v>966540</v>
      </c>
      <c r="C22" s="5" t="n">
        <v>1119205</v>
      </c>
    </row>
    <row r="23" spans="1:3">
      <c r="A23" s="4" t="s">
        <v>88</v>
      </c>
      <c r="B23" s="5" t="n">
        <v>202959</v>
      </c>
      <c r="C23" s="5" t="n">
        <v>306161</v>
      </c>
    </row>
    <row r="24" spans="1:3">
      <c r="A24" s="4" t="s">
        <v>73</v>
      </c>
      <c r="B24" s="5" t="n">
        <v>9250</v>
      </c>
      <c r="C24" s="5" t="n">
        <v>12761</v>
      </c>
    </row>
    <row r="25" spans="1:3">
      <c r="A25" s="4" t="s">
        <v>89</v>
      </c>
      <c r="B25" s="5" t="n">
        <v>1605995</v>
      </c>
      <c r="C25" s="5" t="n">
        <v>1964443</v>
      </c>
    </row>
    <row r="26" spans="1:3">
      <c r="A26" s="4" t="s">
        <v>90</v>
      </c>
      <c r="B26" s="4" t="s">
        <v>91</v>
      </c>
      <c r="C26" s="4" t="s">
        <v>91</v>
      </c>
    </row>
    <row r="27" spans="1:3">
      <c r="A27" s="3" t="s">
        <v>92</v>
      </c>
    </row>
    <row r="28" spans="1:3">
      <c r="A28" s="4" t="s">
        <v>93</v>
      </c>
      <c r="B28" s="4" t="s">
        <v>91</v>
      </c>
      <c r="C28" s="4" t="s">
        <v>91</v>
      </c>
    </row>
    <row r="29" spans="1:3">
      <c r="A29" s="4" t="s">
        <v>94</v>
      </c>
      <c r="B29" s="5" t="n">
        <v>2694</v>
      </c>
      <c r="C29" s="5" t="n">
        <v>2673</v>
      </c>
    </row>
    <row r="30" spans="1:3">
      <c r="A30" s="4" t="s">
        <v>95</v>
      </c>
      <c r="B30" s="5" t="n">
        <v>2875680</v>
      </c>
      <c r="C30" s="5" t="n">
        <v>2827154</v>
      </c>
    </row>
    <row r="31" spans="1:3">
      <c r="A31" s="4" t="s">
        <v>96</v>
      </c>
      <c r="B31" s="5" t="n">
        <v>1294902</v>
      </c>
      <c r="C31" s="5" t="n">
        <v>1753557</v>
      </c>
    </row>
    <row r="32" spans="1:3">
      <c r="A32" s="4" t="s">
        <v>97</v>
      </c>
      <c r="B32" s="5" t="n">
        <v>5478</v>
      </c>
      <c r="C32" s="5" t="n">
        <v>2487</v>
      </c>
    </row>
    <row r="33" spans="1:3">
      <c r="A33" s="4" t="s">
        <v>98</v>
      </c>
      <c r="B33" s="5" t="n">
        <v>-1345134</v>
      </c>
      <c r="C33" s="5" t="n">
        <v>-1080448</v>
      </c>
    </row>
    <row r="34" spans="1:3">
      <c r="A34" s="4" t="s">
        <v>99</v>
      </c>
      <c r="B34" s="5" t="n">
        <v>2833620</v>
      </c>
      <c r="C34" s="5" t="n">
        <v>3505423</v>
      </c>
    </row>
    <row r="35" spans="1:3">
      <c r="A35" s="4" t="s">
        <v>100</v>
      </c>
      <c r="B35" s="7" t="n">
        <v>4439615</v>
      </c>
      <c r="C35" s="7" t="n">
        <v>5469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7</v>
      </c>
    </row>
    <row r="2" spans="1:3">
      <c r="A2" s="3" t="s">
        <v>102</v>
      </c>
    </row>
    <row r="3" spans="1:3">
      <c r="A3" s="4" t="s">
        <v>103</v>
      </c>
      <c r="B3" s="7" t="n">
        <v>6516</v>
      </c>
      <c r="C3" s="7" t="n">
        <v>2312</v>
      </c>
    </row>
    <row r="4" spans="1:3">
      <c r="A4" s="4" t="s">
        <v>104</v>
      </c>
      <c r="B4" s="7" t="n">
        <v>8460</v>
      </c>
      <c r="C4" s="7" t="n">
        <v>5795</v>
      </c>
    </row>
    <row r="5" spans="1:3">
      <c r="A5" s="4" t="s">
        <v>105</v>
      </c>
      <c r="B5" s="8" t="n">
        <v>0.01</v>
      </c>
      <c r="C5" s="8" t="n">
        <v>0.01</v>
      </c>
    </row>
    <row r="6" spans="1:3">
      <c r="A6" s="4" t="s">
        <v>106</v>
      </c>
      <c r="B6" s="5" t="n">
        <v>1000000</v>
      </c>
      <c r="C6" s="5" t="n">
        <v>1000000</v>
      </c>
    </row>
    <row r="7" spans="1:3">
      <c r="A7" s="4" t="s">
        <v>107</v>
      </c>
      <c r="B7" s="5" t="n">
        <v>0</v>
      </c>
      <c r="C7" s="5" t="n">
        <v>0</v>
      </c>
    </row>
    <row r="8" spans="1:3">
      <c r="A8" s="4" t="s">
        <v>108</v>
      </c>
      <c r="B8" s="8" t="n">
        <v>0.01</v>
      </c>
      <c r="C8" s="8" t="n">
        <v>0.01</v>
      </c>
    </row>
    <row r="9" spans="1:3">
      <c r="A9" s="4" t="s">
        <v>109</v>
      </c>
      <c r="B9" s="5" t="n">
        <v>400000000</v>
      </c>
      <c r="C9" s="5" t="n">
        <v>400000000</v>
      </c>
    </row>
    <row r="10" spans="1:3">
      <c r="A10" s="4" t="s">
        <v>110</v>
      </c>
      <c r="B10" s="5" t="n">
        <v>269372257</v>
      </c>
      <c r="C10" s="5" t="n">
        <v>267315526</v>
      </c>
    </row>
    <row r="11" spans="1:3">
      <c r="A11" s="4" t="s">
        <v>111</v>
      </c>
      <c r="B11" s="5" t="n">
        <v>192035870</v>
      </c>
      <c r="C11" s="5" t="n">
        <v>213614430</v>
      </c>
    </row>
    <row r="12" spans="1:3">
      <c r="A12" s="4" t="s">
        <v>112</v>
      </c>
      <c r="B12" s="5" t="n">
        <v>77336387</v>
      </c>
      <c r="C12" s="5" t="n">
        <v>53701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4</v>
      </c>
    </row>
    <row r="4" spans="1:2">
      <c r="A4" s="4" t="s">
        <v>293</v>
      </c>
      <c r="B4" s="4" t="s">
        <v>294</v>
      </c>
    </row>
    <row r="5" spans="1:2">
      <c r="A5" s="4" t="s">
        <v>295</v>
      </c>
      <c r="B5" s="4" t="s">
        <v>296</v>
      </c>
    </row>
    <row r="6" spans="1:2">
      <c r="A6" s="4" t="s">
        <v>265</v>
      </c>
      <c r="B6" s="4" t="s">
        <v>297</v>
      </c>
    </row>
    <row r="7" spans="1:2">
      <c r="A7" s="4" t="s">
        <v>298</v>
      </c>
      <c r="B7" s="4" t="s">
        <v>299</v>
      </c>
    </row>
    <row r="8" spans="1:2">
      <c r="A8" s="4" t="s">
        <v>300</v>
      </c>
      <c r="B8" s="4" t="s">
        <v>301</v>
      </c>
    </row>
    <row r="9" spans="1:2">
      <c r="A9" s="4" t="s">
        <v>302</v>
      </c>
      <c r="B9" s="4" t="s">
        <v>303</v>
      </c>
    </row>
    <row r="10" spans="1:2">
      <c r="A10" s="4" t="s">
        <v>244</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268</v>
      </c>
      <c r="B15" s="4" t="s">
        <v>313</v>
      </c>
    </row>
    <row r="16" spans="1:2">
      <c r="A16" s="4" t="s">
        <v>262</v>
      </c>
      <c r="B16" s="4" t="s">
        <v>314</v>
      </c>
    </row>
    <row r="17" spans="1:2">
      <c r="A17" s="4" t="s">
        <v>315</v>
      </c>
      <c r="B17" s="4" t="s">
        <v>316</v>
      </c>
    </row>
    <row r="18" spans="1:2">
      <c r="A18" s="4" t="s">
        <v>317</v>
      </c>
      <c r="B1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row>
    <row r="5" spans="1:2">
      <c r="A5" s="4" t="s">
        <v>326</v>
      </c>
      <c r="B5" s="4" t="s">
        <v>327</v>
      </c>
    </row>
    <row r="6" spans="1:2">
      <c r="A6" s="4" t="s">
        <v>328</v>
      </c>
      <c r="B6" s="4" t="s">
        <v>329</v>
      </c>
    </row>
    <row r="7" spans="1:2">
      <c r="A7" s="4" t="s">
        <v>330</v>
      </c>
      <c r="B7" s="4" t="s">
        <v>331</v>
      </c>
    </row>
    <row r="8" spans="1:2">
      <c r="A8" s="4" t="s">
        <v>332</v>
      </c>
    </row>
    <row r="9" spans="1:2">
      <c r="A9" s="4" t="s">
        <v>326</v>
      </c>
      <c r="B9" s="4" t="s">
        <v>333</v>
      </c>
    </row>
    <row r="10" spans="1:2">
      <c r="A10" s="4" t="s">
        <v>328</v>
      </c>
      <c r="B10" s="4" t="s">
        <v>334</v>
      </c>
    </row>
    <row r="11" spans="1:2">
      <c r="A11" s="4" t="s">
        <v>330</v>
      </c>
      <c r="B11"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42</v>
      </c>
    </row>
    <row r="4" spans="1:2">
      <c r="A4" s="4" t="s">
        <v>72</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244</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48</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251</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54</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2</v>
      </c>
    </row>
    <row r="3" spans="1:2">
      <c r="A3" s="3" t="s">
        <v>26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row>
    <row r="13" spans="1:2">
      <c r="A13" s="3" t="s">
        <v>363</v>
      </c>
    </row>
    <row r="14" spans="1:2">
      <c r="A14" s="4" t="s">
        <v>381</v>
      </c>
      <c r="B14" s="4" t="s">
        <v>382</v>
      </c>
    </row>
    <row r="15" spans="1:2">
      <c r="A15" s="4" t="s">
        <v>383</v>
      </c>
    </row>
    <row r="16" spans="1:2">
      <c r="A16" s="3" t="s">
        <v>363</v>
      </c>
    </row>
    <row r="17" spans="1:2">
      <c r="A17" s="4" t="s">
        <v>384</v>
      </c>
      <c r="B17" s="4" t="s">
        <v>385</v>
      </c>
    </row>
    <row r="18" spans="1:2">
      <c r="A18" s="4" t="s">
        <v>386</v>
      </c>
    </row>
    <row r="19" spans="1:2">
      <c r="A19" s="3" t="s">
        <v>363</v>
      </c>
    </row>
    <row r="20" spans="1:2">
      <c r="A20" s="4" t="s">
        <v>384</v>
      </c>
      <c r="B20"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5"/>
    <col customWidth="1" max="5" min="5" width="15"/>
  </cols>
  <sheetData>
    <row r="1" spans="1:5">
      <c r="A1" s="1" t="s">
        <v>113</v>
      </c>
      <c r="C1" s="2" t="s">
        <v>1</v>
      </c>
    </row>
    <row r="2" spans="1:5">
      <c r="C2" s="2" t="s">
        <v>2</v>
      </c>
      <c r="D2" s="2" t="s">
        <v>67</v>
      </c>
      <c r="E2" s="2" t="s">
        <v>114</v>
      </c>
    </row>
    <row r="3" spans="1:5">
      <c r="A3" s="3" t="s">
        <v>115</v>
      </c>
    </row>
    <row r="4" spans="1:5">
      <c r="A4" s="4" t="s">
        <v>116</v>
      </c>
      <c r="C4" s="7" t="n">
        <v>2470685000</v>
      </c>
      <c r="D4" s="7" t="n">
        <v>3326997000</v>
      </c>
      <c r="E4" s="7" t="n">
        <v>2356684000</v>
      </c>
    </row>
    <row r="5" spans="1:5">
      <c r="A5" s="3" t="s">
        <v>117</v>
      </c>
    </row>
    <row r="6" spans="1:5">
      <c r="A6" s="4" t="s">
        <v>118</v>
      </c>
      <c r="C6" s="5" t="n">
        <v>1003873000</v>
      </c>
      <c r="D6" s="5" t="n">
        <v>916318000</v>
      </c>
      <c r="E6" s="5" t="n">
        <v>783341000</v>
      </c>
    </row>
    <row r="7" spans="1:5">
      <c r="A7" s="4" t="s">
        <v>119</v>
      </c>
      <c r="C7" s="5" t="n">
        <v>17800000</v>
      </c>
      <c r="D7" s="5" t="n">
        <v>211129000</v>
      </c>
    </row>
    <row r="8" spans="1:5">
      <c r="A8" s="4" t="s">
        <v>120</v>
      </c>
      <c r="C8" s="5" t="n">
        <v>133513000</v>
      </c>
      <c r="D8" s="5" t="n">
        <v>134071000</v>
      </c>
      <c r="E8" s="5" t="n">
        <v>105847000</v>
      </c>
    </row>
    <row r="9" spans="1:5">
      <c r="A9" s="4" t="s">
        <v>121</v>
      </c>
      <c r="C9" s="5" t="n">
        <v>5683000</v>
      </c>
      <c r="D9" s="5" t="n">
        <v>0</v>
      </c>
      <c r="E9" s="5" t="n">
        <v>0</v>
      </c>
    </row>
    <row r="10" spans="1:5">
      <c r="A10" s="4" t="s">
        <v>122</v>
      </c>
      <c r="D10" s="5" t="n">
        <v>2738000</v>
      </c>
      <c r="E10" s="5" t="n">
        <v>74451000</v>
      </c>
    </row>
    <row r="11" spans="1:5">
      <c r="A11" s="4" t="s">
        <v>123</v>
      </c>
      <c r="B11" s="4" t="s">
        <v>124</v>
      </c>
      <c r="C11" s="5" t="n">
        <v>-2305000</v>
      </c>
      <c r="D11" s="5" t="n">
        <v>-17569000</v>
      </c>
      <c r="E11" s="5" t="n">
        <v>-31957000</v>
      </c>
    </row>
    <row r="12" spans="1:5">
      <c r="A12" s="4" t="s">
        <v>125</v>
      </c>
      <c r="C12" s="5" t="n">
        <v>2932261000</v>
      </c>
      <c r="D12" s="5" t="n">
        <v>3649174000</v>
      </c>
      <c r="E12" s="5" t="n">
        <v>2649222000</v>
      </c>
    </row>
    <row r="13" spans="1:5">
      <c r="A13" s="4" t="s">
        <v>126</v>
      </c>
      <c r="C13" s="5" t="n">
        <v>-461576000</v>
      </c>
      <c r="D13" s="5" t="n">
        <v>-322177000</v>
      </c>
      <c r="E13" s="5" t="n">
        <v>-292538000</v>
      </c>
    </row>
    <row r="14" spans="1:5">
      <c r="A14" s="3" t="s">
        <v>127</v>
      </c>
    </row>
    <row r="15" spans="1:5">
      <c r="A15" s="4" t="s">
        <v>128</v>
      </c>
      <c r="C15" s="5" t="n">
        <v>6013000</v>
      </c>
      <c r="D15" s="5" t="n">
        <v>5597000</v>
      </c>
      <c r="E15" s="5" t="n">
        <v>1866000</v>
      </c>
    </row>
    <row r="16" spans="1:5">
      <c r="A16" s="4" t="s">
        <v>129</v>
      </c>
      <c r="C16" s="5" t="n">
        <v>-75204000</v>
      </c>
      <c r="D16" s="5" t="n">
        <v>-51578000</v>
      </c>
      <c r="E16" s="5" t="n">
        <v>-37472000</v>
      </c>
    </row>
    <row r="17" spans="1:5">
      <c r="A17" s="4" t="s">
        <v>73</v>
      </c>
      <c r="C17" s="5" t="n">
        <v>389000</v>
      </c>
      <c r="D17" s="5" t="n">
        <v>750000</v>
      </c>
      <c r="E17" s="5" t="n">
        <v>343000</v>
      </c>
    </row>
    <row r="18" spans="1:5">
      <c r="A18" s="4" t="s">
        <v>130</v>
      </c>
      <c r="C18" s="5" t="n">
        <v>-68802000</v>
      </c>
      <c r="D18" s="5" t="n">
        <v>-45231000</v>
      </c>
      <c r="E18" s="5" t="n">
        <v>-35263000</v>
      </c>
    </row>
    <row r="19" spans="1:5">
      <c r="A19" s="4" t="s">
        <v>131</v>
      </c>
      <c r="C19" s="5" t="n">
        <v>-530378000</v>
      </c>
      <c r="D19" s="5" t="n">
        <v>-367408000</v>
      </c>
      <c r="E19" s="5" t="n">
        <v>-327801000</v>
      </c>
    </row>
    <row r="20" spans="1:5">
      <c r="A20" s="4" t="s">
        <v>132</v>
      </c>
      <c r="C20" s="5" t="n">
        <v>-104675000</v>
      </c>
      <c r="D20" s="5" t="n">
        <v>-45987000</v>
      </c>
      <c r="E20" s="5" t="n">
        <v>-333711000</v>
      </c>
    </row>
    <row r="21" spans="1:5">
      <c r="A21" s="4" t="s">
        <v>133</v>
      </c>
      <c r="C21" s="7" t="n">
        <v>-425703000</v>
      </c>
      <c r="D21" s="7" t="n">
        <v>-321421000</v>
      </c>
      <c r="E21" s="7" t="n">
        <v>5910000</v>
      </c>
    </row>
    <row r="22" spans="1:5">
      <c r="A22" s="3" t="s">
        <v>134</v>
      </c>
    </row>
    <row r="23" spans="1:5">
      <c r="A23" s="4" t="s">
        <v>135</v>
      </c>
      <c r="C23" s="8" t="n">
        <v>-2.1</v>
      </c>
      <c r="D23" s="8" t="n">
        <v>-1.47</v>
      </c>
      <c r="E23" s="8" t="n">
        <v>0.03</v>
      </c>
    </row>
    <row r="24" spans="1:5">
      <c r="A24" s="4" t="s">
        <v>136</v>
      </c>
      <c r="C24" s="8" t="n">
        <v>-2.1</v>
      </c>
      <c r="D24" s="8" t="n">
        <v>-1.47</v>
      </c>
      <c r="E24" s="8" t="n">
        <v>0.03</v>
      </c>
    </row>
    <row r="25" spans="1:5">
      <c r="A25" s="3" t="s">
        <v>137</v>
      </c>
    </row>
    <row r="26" spans="1:5">
      <c r="A26" s="4" t="s">
        <v>135</v>
      </c>
      <c r="C26" s="5" t="n">
        <v>203039</v>
      </c>
      <c r="D26" s="5" t="n">
        <v>218643</v>
      </c>
      <c r="E26" s="5" t="n">
        <v>198447</v>
      </c>
    </row>
    <row r="27" spans="1:5">
      <c r="A27" s="4" t="s">
        <v>136</v>
      </c>
      <c r="C27" s="5" t="n">
        <v>203039</v>
      </c>
      <c r="D27" s="5" t="n">
        <v>218643</v>
      </c>
      <c r="E27" s="5" t="n">
        <v>199882</v>
      </c>
    </row>
    <row r="28" spans="1:5">
      <c r="A28" s="4" t="s">
        <v>138</v>
      </c>
    </row>
    <row r="29" spans="1:5">
      <c r="A29" s="3" t="s">
        <v>115</v>
      </c>
    </row>
    <row r="30" spans="1:5">
      <c r="A30" s="4" t="s">
        <v>116</v>
      </c>
      <c r="C30" s="7" t="n">
        <v>1308350000</v>
      </c>
      <c r="D30" s="7" t="n">
        <v>1430492000</v>
      </c>
      <c r="E30" s="7" t="n">
        <v>1040033000</v>
      </c>
    </row>
    <row r="31" spans="1:5">
      <c r="A31" s="3" t="s">
        <v>117</v>
      </c>
    </row>
    <row r="32" spans="1:5">
      <c r="A32" s="4" t="s">
        <v>139</v>
      </c>
      <c r="C32" s="5" t="n">
        <v>785355000</v>
      </c>
      <c r="D32" s="5" t="n">
        <v>885704000</v>
      </c>
      <c r="E32" s="5" t="n">
        <v>667105000</v>
      </c>
    </row>
    <row r="33" spans="1:5">
      <c r="A33" s="4" t="s">
        <v>119</v>
      </c>
      <c r="C33" s="5" t="n">
        <v>0</v>
      </c>
      <c r="D33" s="5" t="n">
        <v>0</v>
      </c>
    </row>
    <row r="34" spans="1:5">
      <c r="A34" s="4" t="s">
        <v>140</v>
      </c>
    </row>
    <row r="35" spans="1:5">
      <c r="A35" s="3" t="s">
        <v>115</v>
      </c>
    </row>
    <row r="36" spans="1:5">
      <c r="A36" s="4" t="s">
        <v>116</v>
      </c>
      <c r="C36" s="5" t="n">
        <v>868694000</v>
      </c>
      <c r="D36" s="5" t="n">
        <v>1573396000</v>
      </c>
      <c r="E36" s="5" t="n">
        <v>1200311000</v>
      </c>
    </row>
    <row r="37" spans="1:5">
      <c r="A37" s="3" t="s">
        <v>117</v>
      </c>
    </row>
    <row r="38" spans="1:5">
      <c r="A38" s="4" t="s">
        <v>139</v>
      </c>
      <c r="C38" s="5" t="n">
        <v>724788000</v>
      </c>
      <c r="D38" s="5" t="n">
        <v>1263850000</v>
      </c>
      <c r="E38" s="5" t="n">
        <v>966835000</v>
      </c>
    </row>
    <row r="39" spans="1:5">
      <c r="A39" s="4" t="s">
        <v>119</v>
      </c>
      <c r="D39" s="5" t="n">
        <v>121444000</v>
      </c>
    </row>
    <row r="40" spans="1:5">
      <c r="A40" s="4" t="s">
        <v>141</v>
      </c>
    </row>
    <row r="41" spans="1:5">
      <c r="A41" s="3" t="s">
        <v>115</v>
      </c>
    </row>
    <row r="42" spans="1:5">
      <c r="A42" s="4" t="s">
        <v>116</v>
      </c>
      <c r="C42" s="5" t="n">
        <v>188786000</v>
      </c>
      <c r="D42" s="5" t="n">
        <v>209275000</v>
      </c>
      <c r="E42" s="5" t="n">
        <v>45580000</v>
      </c>
    </row>
    <row r="43" spans="1:5">
      <c r="A43" s="3" t="s">
        <v>117</v>
      </c>
    </row>
    <row r="44" spans="1:5">
      <c r="A44" s="4" t="s">
        <v>139</v>
      </c>
      <c r="C44" s="5" t="n">
        <v>178645000</v>
      </c>
      <c r="D44" s="5" t="n">
        <v>175829000</v>
      </c>
      <c r="E44" s="5" t="n">
        <v>32172000</v>
      </c>
    </row>
    <row r="45" spans="1:5">
      <c r="A45" s="4" t="s">
        <v>119</v>
      </c>
      <c r="D45" s="5" t="n">
        <v>89685000</v>
      </c>
    </row>
    <row r="46" spans="1:5">
      <c r="A46" s="4" t="s">
        <v>73</v>
      </c>
    </row>
    <row r="47" spans="1:5">
      <c r="A47" s="3" t="s">
        <v>115</v>
      </c>
    </row>
    <row r="48" spans="1:5">
      <c r="A48" s="4" t="s">
        <v>116</v>
      </c>
      <c r="C48" s="5" t="n">
        <v>104855000</v>
      </c>
      <c r="D48" s="5" t="n">
        <v>113834000</v>
      </c>
      <c r="E48" s="5" t="n">
        <v>70760000</v>
      </c>
    </row>
    <row r="49" spans="1:5">
      <c r="A49" s="3" t="s">
        <v>117</v>
      </c>
    </row>
    <row r="50" spans="1:5">
      <c r="A50" s="4" t="s">
        <v>139</v>
      </c>
      <c r="C50" s="7" t="n">
        <v>84909000</v>
      </c>
      <c r="D50" s="7" t="n">
        <v>77104000</v>
      </c>
      <c r="E50" s="7" t="n">
        <v>51428000</v>
      </c>
    </row>
    <row r="51" spans="1:5"/>
    <row r="52" spans="1:5">
      <c r="A52" s="4" t="s">
        <v>124</v>
      </c>
      <c r="B52" s="4" t="s">
        <v>142</v>
      </c>
    </row>
  </sheetData>
  <mergeCells count="4">
    <mergeCell ref="A1:B2"/>
    <mergeCell ref="C1:E1"/>
    <mergeCell ref="A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8</v>
      </c>
      <c r="B1" s="2" t="s">
        <v>1</v>
      </c>
    </row>
    <row r="2" spans="1:2">
      <c r="B2" s="2" t="s">
        <v>2</v>
      </c>
    </row>
    <row r="3" spans="1:2">
      <c r="A3" s="3" t="s">
        <v>266</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272</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v>
      </c>
    </row>
    <row r="3" spans="1:2">
      <c r="A3" s="3" t="s">
        <v>278</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v>
      </c>
    </row>
    <row r="3" spans="1:2">
      <c r="A3" s="3" t="s">
        <v>281</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3" t="s">
        <v>284</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87</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9</v>
      </c>
      <c r="B1" s="2" t="s">
        <v>1</v>
      </c>
    </row>
    <row r="2" spans="1:5">
      <c r="B2" s="2" t="s">
        <v>2</v>
      </c>
      <c r="C2" s="2" t="s">
        <v>67</v>
      </c>
      <c r="D2" s="2" t="s">
        <v>114</v>
      </c>
      <c r="E2" s="2" t="s">
        <v>420</v>
      </c>
    </row>
    <row r="3" spans="1:5">
      <c r="A3" s="3" t="s">
        <v>421</v>
      </c>
    </row>
    <row r="4" spans="1:5">
      <c r="A4" s="4" t="s">
        <v>422</v>
      </c>
      <c r="B4" s="7" t="n">
        <v>39000</v>
      </c>
      <c r="C4" s="7" t="n">
        <v>35600</v>
      </c>
    </row>
    <row r="5" spans="1:5">
      <c r="A5" s="4" t="s">
        <v>423</v>
      </c>
      <c r="B5" s="5" t="n">
        <v>2200</v>
      </c>
      <c r="C5" s="5" t="n">
        <v>1000</v>
      </c>
      <c r="D5" s="7" t="n">
        <v>4300</v>
      </c>
    </row>
    <row r="6" spans="1:5">
      <c r="A6" s="4" t="s">
        <v>76</v>
      </c>
      <c r="B6" s="5" t="n">
        <v>31275</v>
      </c>
    </row>
    <row r="7" spans="1:5">
      <c r="A7" s="4" t="s">
        <v>424</v>
      </c>
      <c r="B7" s="5" t="n">
        <v>36579</v>
      </c>
    </row>
    <row r="8" spans="1:5">
      <c r="A8" s="4" t="s">
        <v>425</v>
      </c>
      <c r="B8" s="5" t="n">
        <v>-530378</v>
      </c>
      <c r="C8" s="7" t="n">
        <v>-367408</v>
      </c>
      <c r="D8" s="7" t="n">
        <v>-327801</v>
      </c>
    </row>
    <row r="9" spans="1:5">
      <c r="A9" s="4" t="s">
        <v>138</v>
      </c>
    </row>
    <row r="10" spans="1:5">
      <c r="A10" s="3" t="s">
        <v>421</v>
      </c>
    </row>
    <row r="11" spans="1:5">
      <c r="A11" s="4" t="s">
        <v>425</v>
      </c>
      <c r="B11" s="7" t="n">
        <v>-6600</v>
      </c>
    </row>
    <row r="12" spans="1:5">
      <c r="A12" s="4" t="s">
        <v>426</v>
      </c>
    </row>
    <row r="13" spans="1:5">
      <c r="A13" s="3" t="s">
        <v>421</v>
      </c>
    </row>
    <row r="14" spans="1:5">
      <c r="A14" s="4" t="s">
        <v>76</v>
      </c>
      <c r="E14" s="7" t="n">
        <v>31000</v>
      </c>
    </row>
    <row r="15" spans="1:5">
      <c r="A15" s="4" t="s">
        <v>424</v>
      </c>
      <c r="E15" s="7" t="n">
        <v>35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3</v>
      </c>
    </row>
    <row r="12" spans="1:2">
      <c r="A12" s="4" t="s">
        <v>435</v>
      </c>
    </row>
    <row r="13" spans="1:2">
      <c r="A13" s="3" t="s">
        <v>429</v>
      </c>
    </row>
    <row r="14" spans="1:2">
      <c r="A14" s="4" t="s">
        <v>430</v>
      </c>
      <c r="B14" s="4" t="s">
        <v>436</v>
      </c>
    </row>
    <row r="15" spans="1:2">
      <c r="A15" s="4" t="s">
        <v>437</v>
      </c>
    </row>
    <row r="16" spans="1:2">
      <c r="A16" s="3" t="s">
        <v>429</v>
      </c>
    </row>
    <row r="17" spans="1:2">
      <c r="A17" s="4" t="s">
        <v>430</v>
      </c>
      <c r="B17" s="4" t="s">
        <v>438</v>
      </c>
    </row>
    <row r="18" spans="1:2">
      <c r="A18" s="4" t="s">
        <v>439</v>
      </c>
    </row>
    <row r="19" spans="1:2">
      <c r="A19" s="3" t="s">
        <v>429</v>
      </c>
    </row>
    <row r="20" spans="1:2">
      <c r="A20" s="4" t="s">
        <v>430</v>
      </c>
      <c r="B20"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1"/>
    <col customWidth="1" max="5" min="5" width="80"/>
    <col customWidth="1" max="6" min="6" width="21"/>
    <col customWidth="1" max="7" min="7" width="21"/>
  </cols>
  <sheetData>
    <row r="1" spans="1:7">
      <c r="A1" s="1" t="s">
        <v>441</v>
      </c>
      <c r="B1" s="2" t="s">
        <v>442</v>
      </c>
      <c r="C1" s="2" t="s">
        <v>443</v>
      </c>
      <c r="D1" s="2" t="s">
        <v>444</v>
      </c>
      <c r="E1" s="2" t="s">
        <v>445</v>
      </c>
      <c r="F1" s="2" t="s">
        <v>446</v>
      </c>
      <c r="G1" s="2" t="s">
        <v>447</v>
      </c>
    </row>
    <row r="2" spans="1:7">
      <c r="A2" s="3" t="s">
        <v>448</v>
      </c>
    </row>
    <row r="3" spans="1:7">
      <c r="A3" s="4" t="s">
        <v>311</v>
      </c>
      <c r="E3" s="7" t="n">
        <v>395060</v>
      </c>
      <c r="F3" s="7" t="n">
        <v>410756</v>
      </c>
      <c r="G3" s="7" t="n">
        <v>611473</v>
      </c>
    </row>
    <row r="4" spans="1:7">
      <c r="A4" s="4" t="s">
        <v>449</v>
      </c>
      <c r="E4" s="5" t="n">
        <v>2104</v>
      </c>
      <c r="F4" s="5" t="n">
        <v>1000</v>
      </c>
    </row>
    <row r="5" spans="1:7">
      <c r="A5" s="4" t="s">
        <v>450</v>
      </c>
      <c r="F5" s="5" t="n">
        <v>2738</v>
      </c>
      <c r="G5" s="5" t="n">
        <v>74451</v>
      </c>
    </row>
    <row r="6" spans="1:7">
      <c r="A6" s="4" t="s">
        <v>138</v>
      </c>
    </row>
    <row r="7" spans="1:7">
      <c r="A7" s="3" t="s">
        <v>448</v>
      </c>
    </row>
    <row r="8" spans="1:7">
      <c r="A8" s="4" t="s">
        <v>311</v>
      </c>
      <c r="E8" s="7" t="n">
        <v>395060</v>
      </c>
      <c r="F8" s="7" t="n">
        <v>395060</v>
      </c>
      <c r="G8" s="5" t="n">
        <v>395060</v>
      </c>
    </row>
    <row r="9" spans="1:7">
      <c r="A9" s="4" t="s">
        <v>140</v>
      </c>
    </row>
    <row r="10" spans="1:7">
      <c r="A10" s="3" t="s">
        <v>448</v>
      </c>
    </row>
    <row r="11" spans="1:7">
      <c r="A11" s="4" t="s">
        <v>311</v>
      </c>
      <c r="G11" s="5" t="n">
        <v>121444</v>
      </c>
    </row>
    <row r="12" spans="1:7">
      <c r="A12" s="4" t="s">
        <v>325</v>
      </c>
    </row>
    <row r="13" spans="1:7">
      <c r="A13" s="3" t="s">
        <v>448</v>
      </c>
    </row>
    <row r="14" spans="1:7">
      <c r="A14" s="4" t="s">
        <v>451</v>
      </c>
      <c r="C14" s="5" t="n">
        <v>46298</v>
      </c>
    </row>
    <row r="15" spans="1:7">
      <c r="A15" s="4" t="s">
        <v>452</v>
      </c>
      <c r="C15" s="7" t="n">
        <v>472000</v>
      </c>
      <c r="D15" s="7" t="n">
        <v>472000</v>
      </c>
    </row>
    <row r="16" spans="1:7">
      <c r="A16" s="4" t="s">
        <v>453</v>
      </c>
      <c r="E16" s="4" t="s">
        <v>454</v>
      </c>
    </row>
    <row r="17" spans="1:7">
      <c r="A17" s="4" t="s">
        <v>455</v>
      </c>
      <c r="C17" s="7" t="n">
        <v>1511396</v>
      </c>
    </row>
    <row r="18" spans="1:7">
      <c r="A18" s="4" t="s">
        <v>456</v>
      </c>
      <c r="C18" s="5" t="n">
        <v>91</v>
      </c>
    </row>
    <row r="19" spans="1:7">
      <c r="A19" s="4" t="s">
        <v>457</v>
      </c>
      <c r="C19" s="5" t="n">
        <v>500000</v>
      </c>
    </row>
    <row r="20" spans="1:7">
      <c r="A20" s="4" t="s">
        <v>311</v>
      </c>
      <c r="C20" s="7" t="n">
        <v>436554</v>
      </c>
    </row>
    <row r="21" spans="1:7">
      <c r="A21" s="4" t="s">
        <v>450</v>
      </c>
      <c r="G21" s="7" t="n">
        <v>36700</v>
      </c>
    </row>
    <row r="22" spans="1:7">
      <c r="A22" s="4" t="s">
        <v>458</v>
      </c>
    </row>
    <row r="23" spans="1:7">
      <c r="A23" s="3" t="s">
        <v>448</v>
      </c>
    </row>
    <row r="24" spans="1:7">
      <c r="A24" s="4" t="s">
        <v>311</v>
      </c>
      <c r="C24" s="5" t="n">
        <v>309000</v>
      </c>
    </row>
    <row r="25" spans="1:7">
      <c r="A25" s="4" t="s">
        <v>459</v>
      </c>
    </row>
    <row r="26" spans="1:7">
      <c r="A26" s="3" t="s">
        <v>448</v>
      </c>
    </row>
    <row r="27" spans="1:7">
      <c r="A27" s="4" t="s">
        <v>311</v>
      </c>
      <c r="C27" s="5" t="n">
        <v>121000</v>
      </c>
    </row>
    <row r="28" spans="1:7">
      <c r="A28" s="4" t="s">
        <v>460</v>
      </c>
    </row>
    <row r="29" spans="1:7">
      <c r="A29" s="3" t="s">
        <v>448</v>
      </c>
    </row>
    <row r="30" spans="1:7">
      <c r="A30" s="4" t="s">
        <v>311</v>
      </c>
      <c r="C30" s="7" t="n">
        <v>6300</v>
      </c>
    </row>
    <row r="31" spans="1:7">
      <c r="A31" s="4" t="s">
        <v>461</v>
      </c>
    </row>
    <row r="32" spans="1:7">
      <c r="A32" s="3" t="s">
        <v>448</v>
      </c>
    </row>
    <row r="33" spans="1:7">
      <c r="A33" s="4" t="s">
        <v>462</v>
      </c>
      <c r="C33" s="5" t="n">
        <v>36</v>
      </c>
    </row>
    <row r="34" spans="1:7">
      <c r="A34" s="4" t="s">
        <v>332</v>
      </c>
    </row>
    <row r="35" spans="1:7">
      <c r="A35" s="3" t="s">
        <v>448</v>
      </c>
    </row>
    <row r="36" spans="1:7">
      <c r="A36" s="4" t="s">
        <v>451</v>
      </c>
      <c r="B36" s="5" t="n">
        <v>8798</v>
      </c>
    </row>
    <row r="37" spans="1:7">
      <c r="A37" s="4" t="s">
        <v>452</v>
      </c>
      <c r="B37" s="7" t="n">
        <v>63000</v>
      </c>
    </row>
    <row r="38" spans="1:7">
      <c r="A38" s="4" t="s">
        <v>453</v>
      </c>
      <c r="E38" s="4" t="s">
        <v>463</v>
      </c>
    </row>
    <row r="39" spans="1:7">
      <c r="A39" s="4" t="s">
        <v>455</v>
      </c>
      <c r="B39" s="5" t="n">
        <v>257275</v>
      </c>
    </row>
    <row r="40" spans="1:7">
      <c r="A40" s="4" t="s">
        <v>311</v>
      </c>
      <c r="B40" s="5" t="n">
        <v>89685</v>
      </c>
    </row>
    <row r="41" spans="1:7">
      <c r="A41" s="4" t="s">
        <v>464</v>
      </c>
      <c r="B41" s="5" t="n">
        <v>69800</v>
      </c>
    </row>
    <row r="42" spans="1:7">
      <c r="A42" s="4" t="s">
        <v>465</v>
      </c>
      <c r="E42" s="4" t="s">
        <v>466</v>
      </c>
    </row>
    <row r="43" spans="1:7">
      <c r="A43" s="4" t="s">
        <v>449</v>
      </c>
      <c r="B43"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7</v>
      </c>
      <c r="D2" s="2" t="s">
        <v>114</v>
      </c>
    </row>
    <row r="3" spans="1:4">
      <c r="A3" s="3" t="s">
        <v>144</v>
      </c>
    </row>
    <row r="4" spans="1:4">
      <c r="A4" s="4" t="s">
        <v>133</v>
      </c>
      <c r="B4" s="7" t="n">
        <v>-425703</v>
      </c>
      <c r="C4" s="7" t="n">
        <v>-321421</v>
      </c>
      <c r="D4" s="7" t="n">
        <v>5910</v>
      </c>
    </row>
    <row r="5" spans="1:4">
      <c r="A5" s="3" t="s">
        <v>145</v>
      </c>
    </row>
    <row r="6" spans="1:4">
      <c r="A6" s="4" t="s">
        <v>146</v>
      </c>
      <c r="B6" s="5" t="n">
        <v>2991</v>
      </c>
      <c r="C6" s="5" t="n">
        <v>-4335</v>
      </c>
      <c r="D6" s="5" t="n">
        <v>7956</v>
      </c>
    </row>
    <row r="7" spans="1:4">
      <c r="A7" s="4" t="s">
        <v>147</v>
      </c>
      <c r="B7" s="7" t="n">
        <v>-422712</v>
      </c>
      <c r="C7" s="7" t="n">
        <v>-325756</v>
      </c>
      <c r="D7" s="7" t="n">
        <v>138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469</v>
      </c>
      <c r="D1" s="2" t="s">
        <v>470</v>
      </c>
    </row>
    <row r="2" spans="1:4">
      <c r="A2" s="4" t="s">
        <v>325</v>
      </c>
    </row>
    <row r="3" spans="1:4">
      <c r="A3" s="3" t="s">
        <v>448</v>
      </c>
    </row>
    <row r="4" spans="1:4">
      <c r="A4" s="4" t="s">
        <v>471</v>
      </c>
      <c r="C4" s="5" t="n">
        <v>46298</v>
      </c>
    </row>
    <row r="5" spans="1:4">
      <c r="A5" s="4" t="s">
        <v>472</v>
      </c>
      <c r="C5" s="8" t="n">
        <v>22.45</v>
      </c>
    </row>
    <row r="6" spans="1:4">
      <c r="A6" s="4" t="s">
        <v>473</v>
      </c>
      <c r="C6" s="7" t="n">
        <v>1039396</v>
      </c>
    </row>
    <row r="7" spans="1:4">
      <c r="A7" s="4" t="s">
        <v>474</v>
      </c>
      <c r="C7" s="5" t="n">
        <v>472000</v>
      </c>
      <c r="D7" s="7" t="n">
        <v>472000</v>
      </c>
    </row>
    <row r="8" spans="1:4">
      <c r="A8" s="4" t="s">
        <v>475</v>
      </c>
      <c r="C8" s="7" t="n">
        <v>1511396</v>
      </c>
    </row>
    <row r="9" spans="1:4">
      <c r="A9" s="4" t="s">
        <v>332</v>
      </c>
    </row>
    <row r="10" spans="1:4">
      <c r="A10" s="3" t="s">
        <v>448</v>
      </c>
    </row>
    <row r="11" spans="1:4">
      <c r="A11" s="4" t="s">
        <v>471</v>
      </c>
      <c r="B11" s="5" t="n">
        <v>8798</v>
      </c>
    </row>
    <row r="12" spans="1:4">
      <c r="A12" s="4" t="s">
        <v>472</v>
      </c>
      <c r="B12" s="8" t="n">
        <v>21.31</v>
      </c>
    </row>
    <row r="13" spans="1:4">
      <c r="A13" s="4" t="s">
        <v>473</v>
      </c>
      <c r="B13" s="7" t="n">
        <v>187494</v>
      </c>
    </row>
    <row r="14" spans="1:4">
      <c r="A14" s="4" t="s">
        <v>474</v>
      </c>
      <c r="B14" s="5" t="n">
        <v>63000</v>
      </c>
    </row>
    <row r="15" spans="1:4">
      <c r="A15" s="4" t="s">
        <v>476</v>
      </c>
      <c r="B15" s="5" t="n">
        <v>6781</v>
      </c>
    </row>
    <row r="16" spans="1:4">
      <c r="A16" s="4" t="s">
        <v>475</v>
      </c>
      <c r="B16" s="7" t="n">
        <v>2572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7</v>
      </c>
      <c r="B1" s="2" t="s">
        <v>2</v>
      </c>
      <c r="C1" s="2" t="s">
        <v>67</v>
      </c>
      <c r="D1" s="2" t="s">
        <v>114</v>
      </c>
      <c r="E1" s="2" t="s">
        <v>468</v>
      </c>
      <c r="F1" s="2" t="s">
        <v>469</v>
      </c>
    </row>
    <row r="2" spans="1:6">
      <c r="A2" s="3" t="s">
        <v>478</v>
      </c>
    </row>
    <row r="3" spans="1:6">
      <c r="A3" s="4" t="s">
        <v>311</v>
      </c>
      <c r="B3" s="7" t="n">
        <v>395060</v>
      </c>
      <c r="C3" s="7" t="n">
        <v>410756</v>
      </c>
      <c r="D3" s="7" t="n">
        <v>611473</v>
      </c>
    </row>
    <row r="4" spans="1:6">
      <c r="A4" s="4" t="s">
        <v>325</v>
      </c>
    </row>
    <row r="5" spans="1:6">
      <c r="A5" s="3" t="s">
        <v>479</v>
      </c>
    </row>
    <row r="6" spans="1:6">
      <c r="A6" s="4" t="s">
        <v>69</v>
      </c>
      <c r="F6" s="7" t="n">
        <v>37806</v>
      </c>
    </row>
    <row r="7" spans="1:6">
      <c r="A7" s="4" t="s">
        <v>193</v>
      </c>
      <c r="F7" s="5" t="n">
        <v>149659</v>
      </c>
    </row>
    <row r="8" spans="1:6">
      <c r="A8" s="4" t="s">
        <v>72</v>
      </c>
      <c r="F8" s="5" t="n">
        <v>8518</v>
      </c>
    </row>
    <row r="9" spans="1:6">
      <c r="A9" s="4" t="s">
        <v>480</v>
      </c>
      <c r="F9" s="5" t="n">
        <v>19038</v>
      </c>
    </row>
    <row r="10" spans="1:6">
      <c r="A10" s="4" t="s">
        <v>481</v>
      </c>
      <c r="F10" s="5" t="n">
        <v>984433</v>
      </c>
    </row>
    <row r="11" spans="1:6">
      <c r="A11" s="4" t="s">
        <v>482</v>
      </c>
      <c r="F11" s="5" t="n">
        <v>20918</v>
      </c>
    </row>
    <row r="12" spans="1:6">
      <c r="A12" s="4" t="s">
        <v>483</v>
      </c>
      <c r="F12" s="5" t="n">
        <v>22500</v>
      </c>
    </row>
    <row r="13" spans="1:6">
      <c r="A13" s="4" t="s">
        <v>484</v>
      </c>
      <c r="F13" s="5" t="n">
        <v>1242872</v>
      </c>
    </row>
    <row r="14" spans="1:6">
      <c r="A14" s="3" t="s">
        <v>478</v>
      </c>
    </row>
    <row r="15" spans="1:6">
      <c r="A15" s="4" t="s">
        <v>485</v>
      </c>
      <c r="F15" s="5" t="n">
        <v>133415</v>
      </c>
    </row>
    <row r="16" spans="1:6">
      <c r="A16" s="4" t="s">
        <v>486</v>
      </c>
      <c r="F16" s="5" t="n">
        <v>32881</v>
      </c>
    </row>
    <row r="17" spans="1:6">
      <c r="A17" s="4" t="s">
        <v>487</v>
      </c>
      <c r="F17" s="5" t="n">
        <v>1734</v>
      </c>
    </row>
    <row r="18" spans="1:6">
      <c r="A18" s="4" t="s">
        <v>488</v>
      </c>
      <c r="F18" s="5" t="n">
        <v>168030</v>
      </c>
    </row>
    <row r="19" spans="1:6">
      <c r="A19" s="4" t="s">
        <v>489</v>
      </c>
      <c r="F19" s="5" t="n">
        <v>1074842</v>
      </c>
    </row>
    <row r="20" spans="1:6">
      <c r="A20" s="4" t="s">
        <v>311</v>
      </c>
      <c r="F20" s="5" t="n">
        <v>436554</v>
      </c>
    </row>
    <row r="21" spans="1:6">
      <c r="A21" s="4" t="s">
        <v>490</v>
      </c>
      <c r="F21" s="7" t="n">
        <v>1511396</v>
      </c>
    </row>
    <row r="22" spans="1:6">
      <c r="A22" s="4" t="s">
        <v>332</v>
      </c>
    </row>
    <row r="23" spans="1:6">
      <c r="A23" s="3" t="s">
        <v>479</v>
      </c>
    </row>
    <row r="24" spans="1:6">
      <c r="A24" s="4" t="s">
        <v>69</v>
      </c>
      <c r="E24" s="7" t="n">
        <v>2021</v>
      </c>
    </row>
    <row r="25" spans="1:6">
      <c r="A25" s="4" t="s">
        <v>193</v>
      </c>
      <c r="E25" s="5" t="n">
        <v>42782</v>
      </c>
    </row>
    <row r="26" spans="1:6">
      <c r="A26" s="4" t="s">
        <v>72</v>
      </c>
      <c r="E26" s="5" t="n">
        <v>28060</v>
      </c>
    </row>
    <row r="27" spans="1:6">
      <c r="A27" s="4" t="s">
        <v>480</v>
      </c>
      <c r="E27" s="5" t="n">
        <v>155</v>
      </c>
    </row>
    <row r="28" spans="1:6">
      <c r="A28" s="4" t="s">
        <v>481</v>
      </c>
      <c r="E28" s="5" t="n">
        <v>63998</v>
      </c>
    </row>
    <row r="29" spans="1:6">
      <c r="A29" s="4" t="s">
        <v>482</v>
      </c>
      <c r="E29" s="5" t="n">
        <v>318</v>
      </c>
    </row>
    <row r="30" spans="1:6">
      <c r="A30" s="4" t="s">
        <v>483</v>
      </c>
      <c r="E30" s="5" t="n">
        <v>74682</v>
      </c>
    </row>
    <row r="31" spans="1:6">
      <c r="A31" s="4" t="s">
        <v>484</v>
      </c>
      <c r="E31" s="5" t="n">
        <v>212016</v>
      </c>
    </row>
    <row r="32" spans="1:6">
      <c r="A32" s="3" t="s">
        <v>478</v>
      </c>
    </row>
    <row r="33" spans="1:6">
      <c r="A33" s="4" t="s">
        <v>485</v>
      </c>
      <c r="E33" s="5" t="n">
        <v>44099</v>
      </c>
    </row>
    <row r="34" spans="1:6">
      <c r="A34" s="4" t="s">
        <v>487</v>
      </c>
      <c r="E34" s="5" t="n">
        <v>327</v>
      </c>
    </row>
    <row r="35" spans="1:6">
      <c r="A35" s="4" t="s">
        <v>488</v>
      </c>
      <c r="E35" s="5" t="n">
        <v>44426</v>
      </c>
    </row>
    <row r="36" spans="1:6">
      <c r="A36" s="4" t="s">
        <v>489</v>
      </c>
      <c r="E36" s="5" t="n">
        <v>167590</v>
      </c>
    </row>
    <row r="37" spans="1:6">
      <c r="A37" s="4" t="s">
        <v>311</v>
      </c>
      <c r="E37" s="5" t="n">
        <v>89685</v>
      </c>
    </row>
    <row r="38" spans="1:6">
      <c r="A38" s="4" t="s">
        <v>490</v>
      </c>
      <c r="E38" s="7" t="n">
        <v>2572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48</v>
      </c>
    </row>
    <row r="3" spans="1:2">
      <c r="A3" s="4" t="s">
        <v>493</v>
      </c>
      <c r="B3" s="7" t="n">
        <v>22500</v>
      </c>
    </row>
    <row r="4" spans="1:2">
      <c r="A4" s="4" t="s">
        <v>494</v>
      </c>
    </row>
    <row r="5" spans="1:2">
      <c r="A5" s="3" t="s">
        <v>448</v>
      </c>
    </row>
    <row r="6" spans="1:2">
      <c r="A6" s="4" t="s">
        <v>493</v>
      </c>
      <c r="B6" s="7" t="n">
        <v>22500</v>
      </c>
    </row>
    <row r="7" spans="1:2">
      <c r="A7" s="4" t="s">
        <v>495</v>
      </c>
      <c r="B7" s="4" t="s">
        <v>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97</v>
      </c>
      <c r="B1" s="2" t="s">
        <v>498</v>
      </c>
    </row>
    <row r="2" spans="1:2">
      <c r="A2" s="3" t="s">
        <v>448</v>
      </c>
    </row>
    <row r="3" spans="1:2">
      <c r="A3" s="4" t="s">
        <v>493</v>
      </c>
      <c r="B3" s="7" t="n">
        <v>74682</v>
      </c>
    </row>
    <row r="4" spans="1:2">
      <c r="A4" s="4" t="s">
        <v>495</v>
      </c>
      <c r="B4" s="4" t="s">
        <v>499</v>
      </c>
    </row>
    <row r="5" spans="1:2">
      <c r="A5" s="4" t="s">
        <v>500</v>
      </c>
    </row>
    <row r="6" spans="1:2">
      <c r="A6" s="3" t="s">
        <v>448</v>
      </c>
    </row>
    <row r="7" spans="1:2">
      <c r="A7" s="4" t="s">
        <v>493</v>
      </c>
      <c r="B7" s="7" t="n">
        <v>48000</v>
      </c>
    </row>
    <row r="8" spans="1:2">
      <c r="A8" s="4" t="s">
        <v>495</v>
      </c>
      <c r="B8" s="4" t="s">
        <v>501</v>
      </c>
    </row>
    <row r="9" spans="1:2">
      <c r="A9" s="4" t="s">
        <v>502</v>
      </c>
    </row>
    <row r="10" spans="1:2">
      <c r="A10" s="3" t="s">
        <v>448</v>
      </c>
    </row>
    <row r="11" spans="1:2">
      <c r="A11" s="4" t="s">
        <v>493</v>
      </c>
      <c r="B11" s="7" t="n">
        <v>26200</v>
      </c>
    </row>
    <row r="12" spans="1:2">
      <c r="A12" s="4" t="s">
        <v>495</v>
      </c>
      <c r="B12" s="4" t="s">
        <v>438</v>
      </c>
    </row>
    <row r="13" spans="1:2">
      <c r="A13" s="4" t="s">
        <v>503</v>
      </c>
    </row>
    <row r="14" spans="1:2">
      <c r="A14" s="3" t="s">
        <v>448</v>
      </c>
    </row>
    <row r="15" spans="1:2">
      <c r="A15" s="4" t="s">
        <v>493</v>
      </c>
      <c r="B15" s="7" t="n">
        <v>482</v>
      </c>
    </row>
    <row r="16" spans="1:2">
      <c r="A16" s="4" t="s">
        <v>495</v>
      </c>
      <c r="B16" s="4" t="s">
        <v>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114</v>
      </c>
      <c r="C2" s="2" t="s">
        <v>506</v>
      </c>
    </row>
    <row r="3" spans="1:3">
      <c r="A3" s="3" t="s">
        <v>507</v>
      </c>
    </row>
    <row r="4" spans="1:3">
      <c r="A4" s="4" t="s">
        <v>239</v>
      </c>
      <c r="B4" s="7" t="n">
        <v>2738579</v>
      </c>
      <c r="C4" s="7" t="n">
        <v>1567141</v>
      </c>
    </row>
    <row r="5" spans="1:3">
      <c r="A5" s="4" t="s">
        <v>133</v>
      </c>
      <c r="B5" s="7" t="n">
        <v>29584</v>
      </c>
      <c r="C5" s="7" t="n">
        <v>-505413</v>
      </c>
    </row>
    <row r="6" spans="1:3">
      <c r="A6" s="3" t="s">
        <v>508</v>
      </c>
    </row>
    <row r="7" spans="1:3">
      <c r="A7" s="4" t="s">
        <v>135</v>
      </c>
      <c r="B7" s="8" t="n">
        <v>0.13</v>
      </c>
      <c r="C7" s="8" t="n">
        <v>-2.3</v>
      </c>
    </row>
    <row r="8" spans="1:3">
      <c r="A8" s="4" t="s">
        <v>136</v>
      </c>
      <c r="B8" s="8" t="n">
        <v>0.13</v>
      </c>
      <c r="C8" s="8" t="n">
        <v>-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511</v>
      </c>
      <c r="D2" s="2" t="s">
        <v>512</v>
      </c>
      <c r="E2" s="2" t="s">
        <v>513</v>
      </c>
      <c r="F2" s="2" t="s">
        <v>67</v>
      </c>
      <c r="G2" s="2" t="s">
        <v>514</v>
      </c>
      <c r="H2" s="2" t="s">
        <v>515</v>
      </c>
      <c r="I2" s="2" t="s">
        <v>516</v>
      </c>
      <c r="J2" s="2" t="s">
        <v>2</v>
      </c>
      <c r="K2" s="2" t="s">
        <v>67</v>
      </c>
      <c r="L2" s="2" t="s">
        <v>114</v>
      </c>
    </row>
    <row r="3" spans="1:12">
      <c r="A3" s="3" t="s">
        <v>517</v>
      </c>
    </row>
    <row r="4" spans="1:12">
      <c r="A4" s="4" t="s">
        <v>518</v>
      </c>
      <c r="B4" s="7" t="n">
        <v>339699</v>
      </c>
      <c r="F4" s="7" t="n">
        <v>558817</v>
      </c>
      <c r="J4" s="7" t="n">
        <v>339699</v>
      </c>
      <c r="K4" s="7" t="n">
        <v>558817</v>
      </c>
    </row>
    <row r="5" spans="1:12">
      <c r="A5" s="4" t="s">
        <v>519</v>
      </c>
      <c r="B5" s="5" t="n">
        <v>492297</v>
      </c>
      <c r="C5" s="7" t="n">
        <v>598452</v>
      </c>
      <c r="D5" s="7" t="n">
        <v>675765</v>
      </c>
      <c r="E5" s="7" t="n">
        <v>704171</v>
      </c>
      <c r="F5" s="5" t="n">
        <v>795937</v>
      </c>
      <c r="G5" s="7" t="n">
        <v>867478</v>
      </c>
      <c r="H5" s="7" t="n">
        <v>854418</v>
      </c>
      <c r="I5" s="7" t="n">
        <v>809164</v>
      </c>
      <c r="J5" s="5" t="n">
        <v>2470685</v>
      </c>
      <c r="K5" s="5" t="n">
        <v>3326997</v>
      </c>
      <c r="L5" s="7" t="n">
        <v>2356684</v>
      </c>
    </row>
    <row r="6" spans="1:12">
      <c r="A6" s="4" t="s">
        <v>138</v>
      </c>
    </row>
    <row r="7" spans="1:12">
      <c r="A7" s="3" t="s">
        <v>517</v>
      </c>
    </row>
    <row r="8" spans="1:12">
      <c r="A8" s="4" t="s">
        <v>519</v>
      </c>
      <c r="J8" s="5" t="n">
        <v>1308350</v>
      </c>
      <c r="K8" s="5" t="n">
        <v>1430492</v>
      </c>
      <c r="L8" s="7" t="n">
        <v>1040033</v>
      </c>
    </row>
    <row r="9" spans="1:12">
      <c r="A9" s="4" t="s">
        <v>520</v>
      </c>
    </row>
    <row r="10" spans="1:12">
      <c r="A10" s="3" t="s">
        <v>517</v>
      </c>
    </row>
    <row r="11" spans="1:12">
      <c r="A11" s="4" t="s">
        <v>518</v>
      </c>
      <c r="B11" s="5" t="n">
        <v>336000</v>
      </c>
      <c r="F11" s="5" t="n">
        <v>554000</v>
      </c>
      <c r="J11" s="5" t="n">
        <v>336000</v>
      </c>
      <c r="K11" s="5" t="n">
        <v>554000</v>
      </c>
    </row>
    <row r="12" spans="1:12">
      <c r="A12" s="4" t="s">
        <v>521</v>
      </c>
    </row>
    <row r="13" spans="1:12">
      <c r="A13" s="3" t="s">
        <v>517</v>
      </c>
    </row>
    <row r="14" spans="1:12">
      <c r="A14" s="4" t="s">
        <v>522</v>
      </c>
      <c r="B14" s="7" t="n">
        <v>2700</v>
      </c>
      <c r="F14" s="7" t="n">
        <v>7600</v>
      </c>
      <c r="J14" s="5" t="n">
        <v>2700</v>
      </c>
      <c r="K14" s="5" t="n">
        <v>7600</v>
      </c>
    </row>
    <row r="15" spans="1:12">
      <c r="A15" s="4" t="s">
        <v>523</v>
      </c>
    </row>
    <row r="16" spans="1:12">
      <c r="A16" s="3" t="s">
        <v>517</v>
      </c>
    </row>
    <row r="17" spans="1:12">
      <c r="A17" s="4" t="s">
        <v>519</v>
      </c>
      <c r="J17" s="7" t="n">
        <v>1000</v>
      </c>
      <c r="K17" s="7" t="n">
        <v>1600</v>
      </c>
    </row>
    <row r="18" spans="1:12">
      <c r="A18" s="4" t="s">
        <v>524</v>
      </c>
    </row>
    <row r="19" spans="1:12">
      <c r="A19" s="3" t="s">
        <v>517</v>
      </c>
    </row>
    <row r="20" spans="1:12">
      <c r="A20" s="4" t="s">
        <v>525</v>
      </c>
      <c r="J20" s="4" t="s">
        <v>526</v>
      </c>
    </row>
    <row r="21" spans="1:12">
      <c r="A21" s="4" t="s">
        <v>527</v>
      </c>
    </row>
    <row r="22" spans="1:12">
      <c r="A22" s="3" t="s">
        <v>517</v>
      </c>
    </row>
    <row r="23" spans="1:12">
      <c r="A23" s="4" t="s">
        <v>525</v>
      </c>
      <c r="J23" s="4" t="s">
        <v>52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29</v>
      </c>
      <c r="B1" s="2" t="s">
        <v>2</v>
      </c>
    </row>
    <row r="2" spans="1:2">
      <c r="A2" s="4" t="s">
        <v>530</v>
      </c>
    </row>
    <row r="3" spans="1:2">
      <c r="A3" s="3" t="s">
        <v>517</v>
      </c>
    </row>
    <row r="4" spans="1:2">
      <c r="A4" s="4" t="s">
        <v>531</v>
      </c>
      <c r="B4" s="4" t="s">
        <v>5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3</v>
      </c>
      <c r="B1" s="2" t="s">
        <v>2</v>
      </c>
      <c r="C1" s="2" t="s">
        <v>67</v>
      </c>
    </row>
    <row r="2" spans="1:3">
      <c r="A2" s="3" t="s">
        <v>534</v>
      </c>
    </row>
    <row r="3" spans="1:3">
      <c r="A3" s="4" t="s">
        <v>535</v>
      </c>
      <c r="B3" s="7" t="n">
        <v>105</v>
      </c>
      <c r="C3" s="7" t="n">
        <v>347</v>
      </c>
    </row>
    <row r="4" spans="1:3">
      <c r="A4" s="4" t="s">
        <v>536</v>
      </c>
      <c r="B4" s="5" t="n">
        <v>1229</v>
      </c>
      <c r="C4" s="5" t="n">
        <v>6375</v>
      </c>
    </row>
    <row r="5" spans="1:3">
      <c r="A5" s="4" t="s">
        <v>537</v>
      </c>
      <c r="B5" s="5" t="n">
        <v>35023</v>
      </c>
      <c r="C5" s="5" t="n">
        <v>58857</v>
      </c>
    </row>
    <row r="6" spans="1:3">
      <c r="A6" s="4" t="s">
        <v>72</v>
      </c>
      <c r="B6" s="7" t="n">
        <v>36357</v>
      </c>
      <c r="C6" s="7" t="n">
        <v>655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8</v>
      </c>
      <c r="B1" s="2" t="s">
        <v>2</v>
      </c>
      <c r="C1" s="2" t="s">
        <v>67</v>
      </c>
    </row>
    <row r="2" spans="1:3">
      <c r="A2" s="3" t="s">
        <v>539</v>
      </c>
    </row>
    <row r="3" spans="1:3">
      <c r="A3" s="4" t="s">
        <v>540</v>
      </c>
      <c r="B3" s="7" t="n">
        <v>8551419</v>
      </c>
      <c r="C3" s="7" t="n">
        <v>8803668</v>
      </c>
    </row>
    <row r="4" spans="1:3">
      <c r="A4" s="4" t="s">
        <v>541</v>
      </c>
      <c r="B4" s="5" t="n">
        <v>-5244742</v>
      </c>
      <c r="C4" s="5" t="n">
        <v>-4801119</v>
      </c>
    </row>
    <row r="5" spans="1:3">
      <c r="A5" s="4" t="s">
        <v>75</v>
      </c>
      <c r="B5" s="5" t="n">
        <v>3306677</v>
      </c>
      <c r="C5" s="5" t="n">
        <v>4002549</v>
      </c>
    </row>
    <row r="6" spans="1:3">
      <c r="A6" s="4" t="s">
        <v>542</v>
      </c>
    </row>
    <row r="7" spans="1:3">
      <c r="A7" s="3" t="s">
        <v>539</v>
      </c>
    </row>
    <row r="8" spans="1:3">
      <c r="A8" s="4" t="s">
        <v>540</v>
      </c>
      <c r="B8" s="5" t="n">
        <v>8114326</v>
      </c>
      <c r="C8" s="5" t="n">
        <v>8370933</v>
      </c>
    </row>
    <row r="9" spans="1:3">
      <c r="A9" s="4" t="s">
        <v>543</v>
      </c>
    </row>
    <row r="10" spans="1:3">
      <c r="A10" s="3" t="s">
        <v>539</v>
      </c>
    </row>
    <row r="11" spans="1:3">
      <c r="A11" s="4" t="s">
        <v>540</v>
      </c>
      <c r="B11" s="5" t="n">
        <v>226646</v>
      </c>
      <c r="C11" s="5" t="n">
        <v>219855</v>
      </c>
    </row>
    <row r="12" spans="1:3">
      <c r="A12" s="4" t="s">
        <v>544</v>
      </c>
    </row>
    <row r="13" spans="1:3">
      <c r="A13" s="3" t="s">
        <v>539</v>
      </c>
    </row>
    <row r="14" spans="1:3">
      <c r="A14" s="4" t="s">
        <v>540</v>
      </c>
      <c r="B14" s="5" t="n">
        <v>184700</v>
      </c>
      <c r="C14" s="5" t="n">
        <v>186736</v>
      </c>
    </row>
    <row r="15" spans="1:3">
      <c r="A15" s="4" t="s">
        <v>545</v>
      </c>
    </row>
    <row r="16" spans="1:3">
      <c r="A16" s="3" t="s">
        <v>539</v>
      </c>
    </row>
    <row r="17" spans="1:3">
      <c r="A17" s="4" t="s">
        <v>540</v>
      </c>
      <c r="B17" s="7" t="n">
        <v>25747</v>
      </c>
      <c r="C17" s="7" t="n">
        <v>26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7</v>
      </c>
      <c r="D2" s="2" t="s">
        <v>114</v>
      </c>
    </row>
    <row r="3" spans="1:4">
      <c r="A3" s="3" t="s">
        <v>245</v>
      </c>
    </row>
    <row r="4" spans="1:4">
      <c r="A4" s="4" t="s">
        <v>547</v>
      </c>
      <c r="B4" s="7" t="n">
        <v>974206</v>
      </c>
      <c r="C4" s="7" t="n">
        <v>887155</v>
      </c>
      <c r="D4" s="7" t="n">
        <v>753510</v>
      </c>
    </row>
    <row r="5" spans="1:4">
      <c r="A5" s="4" t="s">
        <v>548</v>
      </c>
      <c r="B5" s="5" t="n">
        <v>17722</v>
      </c>
      <c r="C5" s="5" t="n">
        <v>18197</v>
      </c>
      <c r="D5" s="5" t="n">
        <v>21764</v>
      </c>
    </row>
    <row r="6" spans="1:4">
      <c r="A6" s="4" t="s">
        <v>549</v>
      </c>
      <c r="B6" s="5" t="n">
        <v>11945</v>
      </c>
      <c r="C6" s="5" t="n">
        <v>10966</v>
      </c>
      <c r="D6" s="5" t="n">
        <v>8067</v>
      </c>
    </row>
    <row r="7" spans="1:4">
      <c r="A7" s="4" t="s">
        <v>151</v>
      </c>
      <c r="B7" s="7" t="n">
        <v>1003873</v>
      </c>
      <c r="C7" s="7" t="n">
        <v>916318</v>
      </c>
      <c r="D7" s="7" t="n">
        <v>7833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7</v>
      </c>
      <c r="D2" s="2" t="s">
        <v>114</v>
      </c>
    </row>
    <row r="3" spans="1:4">
      <c r="A3" s="3" t="s">
        <v>144</v>
      </c>
    </row>
    <row r="4" spans="1:4">
      <c r="A4" s="4" t="s">
        <v>149</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14"/>
  </cols>
  <sheetData>
    <row r="1" spans="1:6">
      <c r="A1" s="1" t="s">
        <v>550</v>
      </c>
      <c r="B1" s="2" t="s">
        <v>1</v>
      </c>
    </row>
    <row r="2" spans="1:6">
      <c r="B2" s="2" t="s">
        <v>551</v>
      </c>
      <c r="C2" s="2" t="s">
        <v>552</v>
      </c>
      <c r="D2" s="2" t="s">
        <v>447</v>
      </c>
      <c r="E2" s="2" t="s">
        <v>553</v>
      </c>
      <c r="F2" s="2" t="s">
        <v>511</v>
      </c>
    </row>
    <row r="3" spans="1:6">
      <c r="A3" s="4" t="s">
        <v>140</v>
      </c>
    </row>
    <row r="4" spans="1:6">
      <c r="A4" s="3" t="s">
        <v>539</v>
      </c>
    </row>
    <row r="5" spans="1:6">
      <c r="A5" s="4" t="s">
        <v>554</v>
      </c>
      <c r="B5" s="7" t="n">
        <v>20500000</v>
      </c>
      <c r="C5" s="7" t="n">
        <v>17400000</v>
      </c>
      <c r="D5" s="7" t="n">
        <v>0</v>
      </c>
      <c r="E5" s="7" t="n">
        <v>0</v>
      </c>
    </row>
    <row r="6" spans="1:6">
      <c r="A6" s="4" t="s">
        <v>555</v>
      </c>
      <c r="C6" s="4" t="s">
        <v>556</v>
      </c>
      <c r="F6" s="4" t="s">
        <v>557</v>
      </c>
    </row>
    <row r="7" spans="1:6">
      <c r="A7" s="4" t="s">
        <v>141</v>
      </c>
    </row>
    <row r="8" spans="1:6">
      <c r="A8" s="3" t="s">
        <v>539</v>
      </c>
    </row>
    <row r="9" spans="1:6">
      <c r="A9" s="4" t="s">
        <v>554</v>
      </c>
      <c r="B9" s="7" t="n">
        <v>8400000</v>
      </c>
      <c r="C9" s="7" t="n">
        <v>0</v>
      </c>
      <c r="D9" s="5" t="n">
        <v>0</v>
      </c>
    </row>
    <row r="10" spans="1:6">
      <c r="A10" s="4" t="s">
        <v>555</v>
      </c>
      <c r="C10" s="4" t="s">
        <v>558</v>
      </c>
      <c r="F10" s="4" t="s">
        <v>559</v>
      </c>
    </row>
    <row r="11" spans="1:6">
      <c r="A11" s="4" t="s">
        <v>138</v>
      </c>
    </row>
    <row r="12" spans="1:6">
      <c r="A12" s="3" t="s">
        <v>539</v>
      </c>
    </row>
    <row r="13" spans="1:6">
      <c r="A13" s="4" t="s">
        <v>555</v>
      </c>
      <c r="C13" s="4" t="s">
        <v>560</v>
      </c>
      <c r="F13" s="4" t="s">
        <v>561</v>
      </c>
    </row>
    <row r="14" spans="1:6">
      <c r="A14" s="4" t="s">
        <v>562</v>
      </c>
    </row>
    <row r="15" spans="1:6">
      <c r="A15" s="3" t="s">
        <v>539</v>
      </c>
    </row>
    <row r="16" spans="1:6">
      <c r="A16" s="4" t="s">
        <v>555</v>
      </c>
      <c r="C16" s="4" t="s">
        <v>559</v>
      </c>
      <c r="F16" s="4" t="s">
        <v>563</v>
      </c>
    </row>
    <row r="17" spans="1:6">
      <c r="A17" s="4" t="s">
        <v>564</v>
      </c>
    </row>
    <row r="18" spans="1:6">
      <c r="A18" s="3" t="s">
        <v>539</v>
      </c>
    </row>
    <row r="19" spans="1:6">
      <c r="A19" s="4" t="s">
        <v>462</v>
      </c>
      <c r="B19" s="5" t="n">
        <v>36</v>
      </c>
      <c r="C19" s="5" t="n">
        <v>42</v>
      </c>
    </row>
    <row r="20" spans="1:6">
      <c r="A20" s="4" t="s">
        <v>554</v>
      </c>
      <c r="B20" s="7" t="n">
        <v>173000000</v>
      </c>
      <c r="C20" s="7" t="n">
        <v>48400000</v>
      </c>
      <c r="D20" s="7" t="n">
        <v>2900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65</v>
      </c>
      <c r="B1" s="2" t="s">
        <v>1</v>
      </c>
    </row>
    <row r="2" spans="1:3">
      <c r="B2" s="2" t="s">
        <v>2</v>
      </c>
      <c r="C2" s="2" t="s">
        <v>67</v>
      </c>
    </row>
    <row r="3" spans="1:3">
      <c r="A3" s="3" t="s">
        <v>566</v>
      </c>
    </row>
    <row r="4" spans="1:3">
      <c r="A4" s="4" t="s">
        <v>567</v>
      </c>
      <c r="B4" s="7" t="n">
        <v>410756000</v>
      </c>
      <c r="C4" s="7" t="n">
        <v>611473000</v>
      </c>
    </row>
    <row r="5" spans="1:3">
      <c r="A5" s="4" t="s">
        <v>568</v>
      </c>
      <c r="C5" s="5" t="n">
        <v>9412000</v>
      </c>
    </row>
    <row r="6" spans="1:3">
      <c r="A6" s="4" t="s">
        <v>569</v>
      </c>
      <c r="B6" s="5" t="n">
        <v>2104000</v>
      </c>
      <c r="C6" s="5" t="n">
        <v>1000000</v>
      </c>
    </row>
    <row r="7" spans="1:3">
      <c r="A7" s="4" t="s">
        <v>570</v>
      </c>
      <c r="B7" s="5" t="n">
        <v>-17800000</v>
      </c>
      <c r="C7" s="5" t="n">
        <v>-211129000</v>
      </c>
    </row>
    <row r="8" spans="1:3">
      <c r="A8" s="4" t="s">
        <v>571</v>
      </c>
      <c r="B8" s="5" t="n">
        <v>395060000</v>
      </c>
      <c r="C8" s="5" t="n">
        <v>410756000</v>
      </c>
    </row>
    <row r="9" spans="1:3">
      <c r="A9" s="4" t="s">
        <v>138</v>
      </c>
    </row>
    <row r="10" spans="1:3">
      <c r="A10" s="3" t="s">
        <v>566</v>
      </c>
    </row>
    <row r="11" spans="1:3">
      <c r="A11" s="4" t="s">
        <v>567</v>
      </c>
      <c r="B11" s="5" t="n">
        <v>395060000</v>
      </c>
      <c r="C11" s="5" t="n">
        <v>395060000</v>
      </c>
    </row>
    <row r="12" spans="1:3">
      <c r="A12" s="4" t="s">
        <v>570</v>
      </c>
      <c r="B12" s="5" t="n">
        <v>0</v>
      </c>
      <c r="C12" s="5" t="n">
        <v>0</v>
      </c>
    </row>
    <row r="13" spans="1:3">
      <c r="A13" s="4" t="s">
        <v>571</v>
      </c>
      <c r="B13" s="5" t="n">
        <v>395060000</v>
      </c>
      <c r="C13" s="5" t="n">
        <v>395060000</v>
      </c>
    </row>
    <row r="14" spans="1:3">
      <c r="A14" s="4" t="s">
        <v>140</v>
      </c>
    </row>
    <row r="15" spans="1:3">
      <c r="A15" s="3" t="s">
        <v>566</v>
      </c>
    </row>
    <row r="16" spans="1:3">
      <c r="A16" s="4" t="s">
        <v>567</v>
      </c>
      <c r="C16" s="5" t="n">
        <v>121444000</v>
      </c>
    </row>
    <row r="17" spans="1:3">
      <c r="A17" s="4" t="s">
        <v>570</v>
      </c>
      <c r="C17" s="5" t="n">
        <v>-121444000</v>
      </c>
    </row>
    <row r="18" spans="1:3">
      <c r="A18" s="4" t="s">
        <v>141</v>
      </c>
    </row>
    <row r="19" spans="1:3">
      <c r="A19" s="3" t="s">
        <v>566</v>
      </c>
    </row>
    <row r="20" spans="1:3">
      <c r="A20" s="4" t="s">
        <v>567</v>
      </c>
      <c r="C20" s="5" t="n">
        <v>88685000</v>
      </c>
    </row>
    <row r="21" spans="1:3">
      <c r="A21" s="4" t="s">
        <v>569</v>
      </c>
      <c r="C21" s="5" t="n">
        <v>1000000</v>
      </c>
    </row>
    <row r="22" spans="1:3">
      <c r="A22" s="4" t="s">
        <v>570</v>
      </c>
      <c r="C22" s="5" t="n">
        <v>-89685000</v>
      </c>
    </row>
    <row r="23" spans="1:3">
      <c r="A23" s="4" t="s">
        <v>572</v>
      </c>
    </row>
    <row r="24" spans="1:3">
      <c r="A24" s="3" t="s">
        <v>566</v>
      </c>
    </row>
    <row r="25" spans="1:3">
      <c r="A25" s="4" t="s">
        <v>567</v>
      </c>
      <c r="B25" s="5" t="n">
        <v>15696000</v>
      </c>
      <c r="C25" s="5" t="n">
        <v>6284000</v>
      </c>
    </row>
    <row r="26" spans="1:3">
      <c r="A26" s="4" t="s">
        <v>568</v>
      </c>
      <c r="C26" s="5" t="n">
        <v>9412000</v>
      </c>
    </row>
    <row r="27" spans="1:3">
      <c r="A27" s="4" t="s">
        <v>569</v>
      </c>
      <c r="B27" s="5" t="n">
        <v>2104000</v>
      </c>
    </row>
    <row r="28" spans="1:3">
      <c r="A28" s="4" t="s">
        <v>570</v>
      </c>
      <c r="B28" s="7" t="n">
        <v>-17800000</v>
      </c>
    </row>
    <row r="29" spans="1:3">
      <c r="A29" s="4" t="s">
        <v>571</v>
      </c>
      <c r="C29" s="7" t="n">
        <v>1569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3</v>
      </c>
      <c r="B1" s="2" t="s">
        <v>1</v>
      </c>
    </row>
    <row r="2" spans="1:4">
      <c r="B2" s="2" t="s">
        <v>2</v>
      </c>
      <c r="C2" s="2" t="s">
        <v>67</v>
      </c>
      <c r="D2" s="2" t="s">
        <v>114</v>
      </c>
    </row>
    <row r="3" spans="1:4">
      <c r="A3" s="3" t="s">
        <v>574</v>
      </c>
    </row>
    <row r="4" spans="1:4">
      <c r="A4" s="4" t="s">
        <v>575</v>
      </c>
      <c r="B4" s="7" t="n">
        <v>2100000</v>
      </c>
    </row>
    <row r="5" spans="1:4">
      <c r="A5" s="4" t="s">
        <v>576</v>
      </c>
      <c r="B5" s="5" t="n">
        <v>17800000</v>
      </c>
      <c r="C5" s="7" t="n">
        <v>211129000</v>
      </c>
    </row>
    <row r="6" spans="1:4">
      <c r="A6" s="4" t="s">
        <v>577</v>
      </c>
      <c r="B6" s="5" t="n">
        <v>0</v>
      </c>
      <c r="C6" s="5" t="n">
        <v>0</v>
      </c>
    </row>
    <row r="7" spans="1:4">
      <c r="A7" s="4" t="s">
        <v>570</v>
      </c>
      <c r="B7" s="5" t="n">
        <v>0</v>
      </c>
      <c r="C7" s="5" t="n">
        <v>0</v>
      </c>
    </row>
    <row r="8" spans="1:4">
      <c r="A8" s="4" t="s">
        <v>578</v>
      </c>
      <c r="B8" s="5" t="n">
        <v>17900000</v>
      </c>
      <c r="C8" s="5" t="n">
        <v>18300000</v>
      </c>
      <c r="D8" s="7" t="n">
        <v>24300000</v>
      </c>
    </row>
    <row r="9" spans="1:4">
      <c r="A9" s="4" t="s">
        <v>138</v>
      </c>
    </row>
    <row r="10" spans="1:4">
      <c r="A10" s="3" t="s">
        <v>574</v>
      </c>
    </row>
    <row r="11" spans="1:4">
      <c r="A11" s="4" t="s">
        <v>579</v>
      </c>
      <c r="B11" s="7" t="n">
        <v>0</v>
      </c>
      <c r="C11" s="7" t="n">
        <v>0</v>
      </c>
    </row>
    <row r="12" spans="1:4">
      <c r="A12" s="4" t="s">
        <v>580</v>
      </c>
      <c r="B12" s="4" t="s">
        <v>581</v>
      </c>
      <c r="C12" s="4" t="s">
        <v>582</v>
      </c>
    </row>
    <row r="13" spans="1:4">
      <c r="A13" s="4" t="s">
        <v>576</v>
      </c>
      <c r="B13" s="7" t="n">
        <v>0</v>
      </c>
      <c r="C13" s="7" t="n">
        <v>0</v>
      </c>
    </row>
    <row r="14" spans="1:4">
      <c r="A14" s="4" t="s">
        <v>572</v>
      </c>
    </row>
    <row r="15" spans="1:4">
      <c r="A15" s="3" t="s">
        <v>574</v>
      </c>
    </row>
    <row r="16" spans="1:4">
      <c r="A16" s="4" t="s">
        <v>579</v>
      </c>
      <c r="B16" s="5" t="n">
        <v>0</v>
      </c>
      <c r="C16" s="7" t="n">
        <v>0</v>
      </c>
    </row>
    <row r="17" spans="1:4">
      <c r="A17" s="4" t="s">
        <v>576</v>
      </c>
      <c r="B17" s="5" t="n">
        <v>17800000</v>
      </c>
    </row>
    <row r="18" spans="1:4">
      <c r="A18" s="4" t="s">
        <v>583</v>
      </c>
    </row>
    <row r="19" spans="1:4">
      <c r="A19" s="3" t="s">
        <v>574</v>
      </c>
    </row>
    <row r="20" spans="1:4">
      <c r="A20" s="4" t="s">
        <v>576</v>
      </c>
      <c r="B20" s="7" t="n">
        <v>17800000</v>
      </c>
    </row>
    <row r="21" spans="1:4">
      <c r="A21" s="4" t="s">
        <v>584</v>
      </c>
    </row>
    <row r="22" spans="1:4">
      <c r="A22" s="3" t="s">
        <v>574</v>
      </c>
    </row>
    <row r="23" spans="1:4">
      <c r="A23" s="4" t="s">
        <v>580</v>
      </c>
      <c r="C23" s="4" t="s">
        <v>585</v>
      </c>
    </row>
    <row r="24" spans="1:4">
      <c r="A24" s="4" t="s">
        <v>576</v>
      </c>
      <c r="C24" s="7" t="n">
        <v>0</v>
      </c>
    </row>
    <row r="25" spans="1:4">
      <c r="A25" s="4" t="s">
        <v>586</v>
      </c>
    </row>
    <row r="26" spans="1:4">
      <c r="A26" s="3" t="s">
        <v>574</v>
      </c>
    </row>
    <row r="27" spans="1:4">
      <c r="A27" s="4" t="s">
        <v>576</v>
      </c>
      <c r="C27" s="7" t="n">
        <v>211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587</v>
      </c>
      <c r="B1" s="2" t="s">
        <v>1</v>
      </c>
    </row>
    <row r="2" spans="1:2">
      <c r="B2" s="2" t="s">
        <v>2</v>
      </c>
    </row>
    <row r="3" spans="1:2">
      <c r="A3" s="4" t="s">
        <v>588</v>
      </c>
    </row>
    <row r="4" spans="1:2">
      <c r="A4" s="3" t="s">
        <v>589</v>
      </c>
    </row>
    <row r="5" spans="1:2">
      <c r="A5" s="4" t="s">
        <v>495</v>
      </c>
      <c r="B5" s="4" t="s">
        <v>438</v>
      </c>
    </row>
    <row r="6" spans="1:2">
      <c r="A6" s="4" t="s">
        <v>590</v>
      </c>
    </row>
    <row r="7" spans="1:2">
      <c r="A7" s="3" t="s">
        <v>589</v>
      </c>
    </row>
    <row r="8" spans="1:2">
      <c r="A8" s="4" t="s">
        <v>495</v>
      </c>
      <c r="B8" s="4" t="s">
        <v>591</v>
      </c>
    </row>
    <row r="9" spans="1:2">
      <c r="A9" s="4" t="s">
        <v>592</v>
      </c>
    </row>
    <row r="10" spans="1:2">
      <c r="A10" s="3" t="s">
        <v>589</v>
      </c>
    </row>
    <row r="11" spans="1:2">
      <c r="A11" s="4" t="s">
        <v>495</v>
      </c>
      <c r="B11" s="4" t="s">
        <v>593</v>
      </c>
    </row>
    <row r="12" spans="1:2">
      <c r="A12" s="4" t="s">
        <v>594</v>
      </c>
    </row>
    <row r="13" spans="1:2">
      <c r="A13" s="3" t="s">
        <v>589</v>
      </c>
    </row>
    <row r="14" spans="1:2">
      <c r="A14" s="4" t="s">
        <v>495</v>
      </c>
      <c r="B14" s="4" t="s">
        <v>496</v>
      </c>
    </row>
    <row r="15" spans="1:2">
      <c r="A15" s="4" t="s">
        <v>595</v>
      </c>
    </row>
    <row r="16" spans="1:2">
      <c r="A16" s="3" t="s">
        <v>589</v>
      </c>
    </row>
    <row r="17" spans="1:2">
      <c r="A17" s="4" t="s">
        <v>495</v>
      </c>
      <c r="B17" s="4" t="s">
        <v>5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7</v>
      </c>
    </row>
    <row r="2" spans="1:3">
      <c r="A2" s="3" t="s">
        <v>589</v>
      </c>
    </row>
    <row r="3" spans="1:3">
      <c r="A3" s="4" t="s">
        <v>597</v>
      </c>
      <c r="B3" s="7" t="n">
        <v>84254</v>
      </c>
      <c r="C3" s="7" t="n">
        <v>106754</v>
      </c>
    </row>
    <row r="4" spans="1:3">
      <c r="A4" s="4" t="s">
        <v>598</v>
      </c>
      <c r="B4" s="5" t="n">
        <v>-35310</v>
      </c>
      <c r="C4" s="5" t="n">
        <v>-39870</v>
      </c>
    </row>
    <row r="5" spans="1:3">
      <c r="A5" s="4" t="s">
        <v>599</v>
      </c>
      <c r="B5" s="5" t="n">
        <v>48944</v>
      </c>
      <c r="C5" s="5" t="n">
        <v>66884</v>
      </c>
    </row>
    <row r="6" spans="1:3">
      <c r="A6" s="4" t="s">
        <v>502</v>
      </c>
    </row>
    <row r="7" spans="1:3">
      <c r="A7" s="3" t="s">
        <v>589</v>
      </c>
    </row>
    <row r="8" spans="1:3">
      <c r="A8" s="4" t="s">
        <v>597</v>
      </c>
      <c r="B8" s="5" t="n">
        <v>28000</v>
      </c>
      <c r="C8" s="5" t="n">
        <v>28000</v>
      </c>
    </row>
    <row r="9" spans="1:3">
      <c r="A9" s="4" t="s">
        <v>598</v>
      </c>
      <c r="B9" s="5" t="n">
        <v>-19710</v>
      </c>
      <c r="C9" s="5" t="n">
        <v>-10719</v>
      </c>
    </row>
    <row r="10" spans="1:3">
      <c r="A10" s="4" t="s">
        <v>599</v>
      </c>
      <c r="B10" s="5" t="n">
        <v>8290</v>
      </c>
      <c r="C10" s="5" t="n">
        <v>17281</v>
      </c>
    </row>
    <row r="11" spans="1:3">
      <c r="A11" s="4" t="s">
        <v>500</v>
      </c>
    </row>
    <row r="12" spans="1:3">
      <c r="A12" s="3" t="s">
        <v>589</v>
      </c>
    </row>
    <row r="13" spans="1:3">
      <c r="A13" s="4" t="s">
        <v>597</v>
      </c>
      <c r="B13" s="5" t="n">
        <v>55772</v>
      </c>
      <c r="C13" s="5" t="n">
        <v>55772</v>
      </c>
    </row>
    <row r="14" spans="1:3">
      <c r="A14" s="4" t="s">
        <v>598</v>
      </c>
      <c r="B14" s="5" t="n">
        <v>-15386</v>
      </c>
      <c r="C14" s="5" t="n">
        <v>-6533</v>
      </c>
    </row>
    <row r="15" spans="1:3">
      <c r="A15" s="4" t="s">
        <v>599</v>
      </c>
      <c r="B15" s="5" t="n">
        <v>40386</v>
      </c>
      <c r="C15" s="5" t="n">
        <v>49239</v>
      </c>
    </row>
    <row r="16" spans="1:3">
      <c r="A16" s="4" t="s">
        <v>494</v>
      </c>
    </row>
    <row r="17" spans="1:3">
      <c r="A17" s="3" t="s">
        <v>589</v>
      </c>
    </row>
    <row r="18" spans="1:3">
      <c r="A18" s="4" t="s">
        <v>597</v>
      </c>
      <c r="C18" s="5" t="n">
        <v>22500</v>
      </c>
    </row>
    <row r="19" spans="1:3">
      <c r="A19" s="4" t="s">
        <v>598</v>
      </c>
      <c r="C19" s="5" t="n">
        <v>-22500</v>
      </c>
    </row>
    <row r="20" spans="1:3">
      <c r="A20" s="4" t="s">
        <v>503</v>
      </c>
    </row>
    <row r="21" spans="1:3">
      <c r="A21" s="3" t="s">
        <v>589</v>
      </c>
    </row>
    <row r="22" spans="1:3">
      <c r="A22" s="4" t="s">
        <v>597</v>
      </c>
      <c r="B22" s="5" t="n">
        <v>482</v>
      </c>
      <c r="C22" s="5" t="n">
        <v>482</v>
      </c>
    </row>
    <row r="23" spans="1:3">
      <c r="A23" s="4" t="s">
        <v>598</v>
      </c>
      <c r="B23" s="5" t="n">
        <v>-214</v>
      </c>
      <c r="C23" s="5" t="n">
        <v>-118</v>
      </c>
    </row>
    <row r="24" spans="1:3">
      <c r="A24" s="4" t="s">
        <v>599</v>
      </c>
      <c r="B24" s="7" t="n">
        <v>268</v>
      </c>
      <c r="C24" s="7" t="n">
        <v>3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7</v>
      </c>
    </row>
    <row r="2" spans="1:3">
      <c r="A2" s="3" t="s">
        <v>248</v>
      </c>
    </row>
    <row r="3" spans="1:3">
      <c r="A3" s="4" t="s">
        <v>601</v>
      </c>
      <c r="B3" s="7" t="n">
        <v>19273</v>
      </c>
    </row>
    <row r="4" spans="1:3">
      <c r="A4" s="4" t="s">
        <v>602</v>
      </c>
      <c r="B4" s="5" t="n">
        <v>12483</v>
      </c>
    </row>
    <row r="5" spans="1:3">
      <c r="A5" s="4" t="s">
        <v>603</v>
      </c>
      <c r="B5" s="5" t="n">
        <v>12461</v>
      </c>
    </row>
    <row r="6" spans="1:3">
      <c r="A6" s="4" t="s">
        <v>604</v>
      </c>
      <c r="B6" s="5" t="n">
        <v>1034</v>
      </c>
    </row>
    <row r="7" spans="1:3">
      <c r="A7" s="4" t="s">
        <v>605</v>
      </c>
      <c r="B7" s="5" t="n">
        <v>1034</v>
      </c>
    </row>
    <row r="8" spans="1:3">
      <c r="A8" s="4" t="s">
        <v>606</v>
      </c>
      <c r="B8" s="5" t="n">
        <v>2659</v>
      </c>
    </row>
    <row r="9" spans="1:3">
      <c r="A9" s="4" t="s">
        <v>599</v>
      </c>
      <c r="B9" s="7" t="n">
        <v>48944</v>
      </c>
      <c r="C9" s="7" t="n">
        <v>668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7</v>
      </c>
      <c r="B1" s="2" t="s">
        <v>2</v>
      </c>
      <c r="C1" s="2" t="s">
        <v>67</v>
      </c>
    </row>
    <row r="2" spans="1:3">
      <c r="A2" s="3" t="s">
        <v>251</v>
      </c>
    </row>
    <row r="3" spans="1:3">
      <c r="A3" s="4" t="s">
        <v>608</v>
      </c>
      <c r="B3" s="7" t="n">
        <v>57615</v>
      </c>
      <c r="C3" s="7" t="n">
        <v>66285</v>
      </c>
    </row>
    <row r="4" spans="1:3">
      <c r="A4" s="4" t="s">
        <v>609</v>
      </c>
      <c r="B4" s="5" t="n">
        <v>81112</v>
      </c>
      <c r="C4" s="5" t="n">
        <v>83772</v>
      </c>
    </row>
    <row r="5" spans="1:3">
      <c r="A5" s="4" t="s">
        <v>610</v>
      </c>
      <c r="B5" s="5" t="n">
        <v>22404</v>
      </c>
      <c r="C5" s="5" t="n">
        <v>25318</v>
      </c>
    </row>
    <row r="6" spans="1:3">
      <c r="A6" s="4" t="s">
        <v>611</v>
      </c>
      <c r="B6" s="5" t="n">
        <v>9218</v>
      </c>
      <c r="C6" s="5" t="n">
        <v>9531</v>
      </c>
    </row>
    <row r="7" spans="1:3">
      <c r="A7" s="4" t="s">
        <v>612</v>
      </c>
      <c r="B7" s="5" t="n">
        <v>12021</v>
      </c>
      <c r="C7" s="5" t="n">
        <v>15774</v>
      </c>
    </row>
    <row r="8" spans="1:3">
      <c r="A8" s="4" t="s">
        <v>73</v>
      </c>
      <c r="B8" s="5" t="n">
        <v>37480</v>
      </c>
      <c r="C8" s="5" t="n">
        <v>35266</v>
      </c>
    </row>
    <row r="9" spans="1:3">
      <c r="A9" s="4" t="s">
        <v>83</v>
      </c>
      <c r="B9" s="7" t="n">
        <v>219850</v>
      </c>
      <c r="C9" s="7" t="n">
        <v>2359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613</v>
      </c>
      <c r="B1" s="2" t="s">
        <v>614</v>
      </c>
      <c r="C1" s="2" t="s">
        <v>615</v>
      </c>
      <c r="D1" s="2" t="s">
        <v>2</v>
      </c>
    </row>
    <row r="2" spans="1:4">
      <c r="A2" s="3" t="s">
        <v>616</v>
      </c>
    </row>
    <row r="3" spans="1:4">
      <c r="A3" s="4" t="s">
        <v>617</v>
      </c>
      <c r="D3" s="4" t="s">
        <v>618</v>
      </c>
    </row>
    <row r="4" spans="1:4">
      <c r="A4" s="4" t="s">
        <v>619</v>
      </c>
      <c r="C4" s="7" t="n">
        <v>150000000</v>
      </c>
    </row>
    <row r="5" spans="1:4">
      <c r="A5" s="4" t="s">
        <v>620</v>
      </c>
      <c r="C5" s="4" t="s">
        <v>621</v>
      </c>
    </row>
    <row r="6" spans="1:4">
      <c r="A6" s="4" t="s">
        <v>622</v>
      </c>
      <c r="D6" s="4" t="s">
        <v>623</v>
      </c>
    </row>
    <row r="7" spans="1:4">
      <c r="A7" s="4" t="s">
        <v>624</v>
      </c>
      <c r="D7" s="7" t="n">
        <v>100000000</v>
      </c>
    </row>
    <row r="8" spans="1:4">
      <c r="A8" s="4" t="s">
        <v>625</v>
      </c>
    </row>
    <row r="9" spans="1:4">
      <c r="A9" s="3" t="s">
        <v>616</v>
      </c>
    </row>
    <row r="10" spans="1:4">
      <c r="A10" s="4" t="s">
        <v>626</v>
      </c>
      <c r="D10" s="4" t="s">
        <v>627</v>
      </c>
    </row>
    <row r="11" spans="1:4">
      <c r="A11" s="4" t="s">
        <v>628</v>
      </c>
      <c r="D11" s="4" t="s">
        <v>629</v>
      </c>
    </row>
    <row r="12" spans="1:4">
      <c r="A12" s="4" t="s">
        <v>630</v>
      </c>
    </row>
    <row r="13" spans="1:4">
      <c r="A13" s="3" t="s">
        <v>616</v>
      </c>
    </row>
    <row r="14" spans="1:4">
      <c r="A14" s="4" t="s">
        <v>626</v>
      </c>
      <c r="D14" s="4" t="s">
        <v>631</v>
      </c>
    </row>
    <row r="15" spans="1:4">
      <c r="A15" s="4" t="s">
        <v>632</v>
      </c>
    </row>
    <row r="16" spans="1:4">
      <c r="A16" s="3" t="s">
        <v>616</v>
      </c>
    </row>
    <row r="17" spans="1:4">
      <c r="A17" s="4" t="s">
        <v>619</v>
      </c>
      <c r="C17" s="7" t="n">
        <v>225000000</v>
      </c>
    </row>
    <row r="18" spans="1:4">
      <c r="A18" s="4" t="s">
        <v>633</v>
      </c>
      <c r="C18" s="7" t="n">
        <v>75000000</v>
      </c>
    </row>
    <row r="19" spans="1:4">
      <c r="A19" s="4" t="s">
        <v>634</v>
      </c>
      <c r="B19" s="7" t="n">
        <v>50000000</v>
      </c>
    </row>
    <row r="20" spans="1:4">
      <c r="A20" s="4" t="s">
        <v>527</v>
      </c>
    </row>
    <row r="21" spans="1:4">
      <c r="A21" s="3" t="s">
        <v>616</v>
      </c>
    </row>
    <row r="22" spans="1:4">
      <c r="A22" s="4" t="s">
        <v>635</v>
      </c>
      <c r="D22" s="4" t="s">
        <v>636</v>
      </c>
    </row>
    <row r="23" spans="1:4">
      <c r="A23" s="4" t="s">
        <v>637</v>
      </c>
    </row>
    <row r="24" spans="1:4">
      <c r="A24" s="3" t="s">
        <v>616</v>
      </c>
    </row>
    <row r="25" spans="1:4">
      <c r="A25" s="4" t="s">
        <v>626</v>
      </c>
      <c r="D25" s="4" t="s">
        <v>638</v>
      </c>
    </row>
    <row r="26" spans="1:4">
      <c r="A26" s="4" t="s">
        <v>639</v>
      </c>
    </row>
    <row r="27" spans="1:4">
      <c r="A27" s="3" t="s">
        <v>616</v>
      </c>
    </row>
    <row r="28" spans="1:4">
      <c r="A28" s="4" t="s">
        <v>626</v>
      </c>
      <c r="D28" s="4" t="s">
        <v>640</v>
      </c>
    </row>
    <row r="29" spans="1:4">
      <c r="A29" s="4" t="s">
        <v>524</v>
      </c>
    </row>
    <row r="30" spans="1:4">
      <c r="A30" s="3" t="s">
        <v>616</v>
      </c>
    </row>
    <row r="31" spans="1:4">
      <c r="A31" s="4" t="s">
        <v>641</v>
      </c>
      <c r="D31" s="4" t="s">
        <v>642</v>
      </c>
    </row>
    <row r="32" spans="1:4">
      <c r="A32" s="4" t="s">
        <v>643</v>
      </c>
    </row>
    <row r="33" spans="1:4">
      <c r="A33" s="3" t="s">
        <v>616</v>
      </c>
    </row>
    <row r="34" spans="1:4">
      <c r="A34" s="4" t="s">
        <v>626</v>
      </c>
      <c r="D34" s="4" t="s">
        <v>644</v>
      </c>
    </row>
    <row r="35" spans="1:4">
      <c r="A35" s="4" t="s">
        <v>645</v>
      </c>
    </row>
    <row r="36" spans="1:4">
      <c r="A36" s="3" t="s">
        <v>616</v>
      </c>
    </row>
    <row r="37" spans="1:4">
      <c r="A37" s="4" t="s">
        <v>626</v>
      </c>
      <c r="D37" s="4" t="s">
        <v>6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s>
  <sheetData>
    <row r="1" spans="1:4">
      <c r="A1" s="1" t="s">
        <v>647</v>
      </c>
      <c r="B1" s="2" t="s">
        <v>648</v>
      </c>
      <c r="C1" s="2" t="s">
        <v>445</v>
      </c>
      <c r="D1" s="2" t="s">
        <v>445</v>
      </c>
    </row>
    <row r="2" spans="1:4">
      <c r="A2" s="3" t="s">
        <v>616</v>
      </c>
    </row>
    <row r="3" spans="1:4">
      <c r="A3" s="4" t="s">
        <v>649</v>
      </c>
      <c r="C3" s="7" t="n">
        <v>63400000</v>
      </c>
      <c r="D3" s="7" t="n">
        <v>63400000</v>
      </c>
    </row>
    <row r="4" spans="1:4">
      <c r="A4" s="4" t="s">
        <v>650</v>
      </c>
    </row>
    <row r="5" spans="1:4">
      <c r="A5" s="3" t="s">
        <v>616</v>
      </c>
    </row>
    <row r="6" spans="1:4">
      <c r="A6" s="4" t="s">
        <v>651</v>
      </c>
      <c r="C6" s="5" t="n">
        <v>0</v>
      </c>
      <c r="D6" s="5" t="n">
        <v>0</v>
      </c>
    </row>
    <row r="7" spans="1:4">
      <c r="A7" s="4" t="s">
        <v>652</v>
      </c>
    </row>
    <row r="8" spans="1:4">
      <c r="A8" s="3" t="s">
        <v>616</v>
      </c>
    </row>
    <row r="9" spans="1:4">
      <c r="A9" s="4" t="s">
        <v>651</v>
      </c>
      <c r="C9" s="5" t="n">
        <v>0</v>
      </c>
      <c r="D9" s="5" t="n">
        <v>0</v>
      </c>
    </row>
    <row r="10" spans="1:4">
      <c r="A10" s="4" t="s">
        <v>653</v>
      </c>
      <c r="C10" s="7" t="n">
        <v>600000000</v>
      </c>
      <c r="D10" s="7" t="n">
        <v>600000000</v>
      </c>
    </row>
    <row r="11" spans="1:4">
      <c r="A11" s="4" t="s">
        <v>654</v>
      </c>
    </row>
    <row r="12" spans="1:4">
      <c r="A12" s="3" t="s">
        <v>616</v>
      </c>
    </row>
    <row r="13" spans="1:4">
      <c r="A13" s="4" t="s">
        <v>617</v>
      </c>
      <c r="D13" s="4" t="s">
        <v>655</v>
      </c>
    </row>
    <row r="14" spans="1:4">
      <c r="A14" s="4" t="s">
        <v>656</v>
      </c>
      <c r="D14" s="4" t="s">
        <v>657</v>
      </c>
    </row>
    <row r="15" spans="1:4">
      <c r="A15" s="4" t="s">
        <v>658</v>
      </c>
    </row>
    <row r="16" spans="1:4">
      <c r="A16" s="3" t="s">
        <v>616</v>
      </c>
    </row>
    <row r="17" spans="1:4">
      <c r="A17" s="4" t="s">
        <v>659</v>
      </c>
      <c r="D17" s="4" t="s">
        <v>660</v>
      </c>
    </row>
    <row r="18" spans="1:4">
      <c r="A18" s="4" t="s">
        <v>635</v>
      </c>
      <c r="C18" s="4" t="s">
        <v>636</v>
      </c>
    </row>
    <row r="19" spans="1:4">
      <c r="A19" s="4" t="s">
        <v>661</v>
      </c>
    </row>
    <row r="20" spans="1:4">
      <c r="A20" s="3" t="s">
        <v>616</v>
      </c>
    </row>
    <row r="21" spans="1:4">
      <c r="A21" s="4" t="s">
        <v>659</v>
      </c>
      <c r="D21" s="4" t="s">
        <v>662</v>
      </c>
    </row>
    <row r="22" spans="1:4">
      <c r="A22" s="4" t="s">
        <v>641</v>
      </c>
      <c r="D22" s="4" t="s">
        <v>642</v>
      </c>
    </row>
    <row r="23" spans="1:4">
      <c r="A23" s="4" t="s">
        <v>663</v>
      </c>
    </row>
    <row r="24" spans="1:4">
      <c r="A24" s="3" t="s">
        <v>616</v>
      </c>
    </row>
    <row r="25" spans="1:4">
      <c r="A25" s="4" t="s">
        <v>626</v>
      </c>
      <c r="D25" s="4" t="s">
        <v>638</v>
      </c>
    </row>
    <row r="26" spans="1:4">
      <c r="A26" s="4" t="s">
        <v>664</v>
      </c>
    </row>
    <row r="27" spans="1:4">
      <c r="A27" s="3" t="s">
        <v>616</v>
      </c>
    </row>
    <row r="28" spans="1:4">
      <c r="A28" s="4" t="s">
        <v>626</v>
      </c>
      <c r="D28" s="4" t="s">
        <v>665</v>
      </c>
    </row>
    <row r="29" spans="1:4">
      <c r="A29" s="4" t="s">
        <v>666</v>
      </c>
    </row>
    <row r="30" spans="1:4">
      <c r="A30" s="3" t="s">
        <v>616</v>
      </c>
    </row>
    <row r="31" spans="1:4">
      <c r="A31" s="4" t="s">
        <v>626</v>
      </c>
      <c r="D31" s="4" t="s">
        <v>640</v>
      </c>
    </row>
    <row r="32" spans="1:4">
      <c r="A32" s="4" t="s">
        <v>667</v>
      </c>
    </row>
    <row r="33" spans="1:4">
      <c r="A33" s="3" t="s">
        <v>616</v>
      </c>
    </row>
    <row r="34" spans="1:4">
      <c r="A34" s="4" t="s">
        <v>626</v>
      </c>
      <c r="D34" s="4" t="s">
        <v>638</v>
      </c>
    </row>
    <row r="35" spans="1:4">
      <c r="A35" s="4" t="s">
        <v>668</v>
      </c>
    </row>
    <row r="36" spans="1:4">
      <c r="A36" s="3" t="s">
        <v>616</v>
      </c>
    </row>
    <row r="37" spans="1:4">
      <c r="A37" s="4" t="s">
        <v>619</v>
      </c>
      <c r="B37" s="7" t="n">
        <v>600000000</v>
      </c>
    </row>
    <row r="38" spans="1:4">
      <c r="A38" s="4" t="s">
        <v>620</v>
      </c>
      <c r="B38" s="4" t="s">
        <v>669</v>
      </c>
    </row>
    <row r="39" spans="1:4">
      <c r="A39" s="4" t="s">
        <v>670</v>
      </c>
      <c r="B39" s="5" t="n">
        <v>2</v>
      </c>
    </row>
    <row r="40" spans="1:4">
      <c r="A40" s="4" t="s">
        <v>671</v>
      </c>
      <c r="B40" s="4" t="s">
        <v>532</v>
      </c>
    </row>
    <row r="41" spans="1:4">
      <c r="A41" s="4" t="s">
        <v>649</v>
      </c>
      <c r="C41" s="7" t="n">
        <v>81000</v>
      </c>
      <c r="D41" s="7" t="n">
        <v>81000</v>
      </c>
    </row>
    <row r="42" spans="1:4">
      <c r="A42" s="4" t="s">
        <v>672</v>
      </c>
    </row>
    <row r="43" spans="1:4">
      <c r="A43" s="3" t="s">
        <v>616</v>
      </c>
    </row>
    <row r="44" spans="1:4">
      <c r="A44" s="4" t="s">
        <v>619</v>
      </c>
      <c r="B44" s="7" t="n">
        <v>900000000</v>
      </c>
    </row>
    <row r="45" spans="1:4">
      <c r="A45" s="4" t="s">
        <v>633</v>
      </c>
      <c r="B45" s="5" t="n">
        <v>300000000</v>
      </c>
    </row>
    <row r="46" spans="1:4">
      <c r="A46" s="4" t="s">
        <v>673</v>
      </c>
    </row>
    <row r="47" spans="1:4">
      <c r="A47" s="3" t="s">
        <v>616</v>
      </c>
    </row>
    <row r="48" spans="1:4">
      <c r="A48" s="4" t="s">
        <v>619</v>
      </c>
      <c r="B48" s="5" t="n">
        <v>150000000</v>
      </c>
    </row>
    <row r="49" spans="1:4">
      <c r="A49" s="4" t="s">
        <v>674</v>
      </c>
    </row>
    <row r="50" spans="1:4">
      <c r="A50" s="3" t="s">
        <v>616</v>
      </c>
    </row>
    <row r="51" spans="1:4">
      <c r="A51" s="4" t="s">
        <v>619</v>
      </c>
      <c r="B51" s="7" t="n">
        <v>20000000</v>
      </c>
    </row>
    <row r="52" spans="1:4">
      <c r="A52" s="4" t="s">
        <v>675</v>
      </c>
    </row>
    <row r="53" spans="1:4">
      <c r="A53" s="3" t="s">
        <v>616</v>
      </c>
    </row>
    <row r="54" spans="1:4">
      <c r="A54" s="4" t="s">
        <v>649</v>
      </c>
      <c r="C54" s="7" t="n">
        <v>63300000</v>
      </c>
      <c r="D54" s="7" t="n">
        <v>63300000</v>
      </c>
    </row>
    <row r="55" spans="1:4">
      <c r="A55" s="4" t="s">
        <v>676</v>
      </c>
    </row>
    <row r="56" spans="1:4">
      <c r="A56" s="3" t="s">
        <v>616</v>
      </c>
    </row>
    <row r="57" spans="1:4">
      <c r="A57" s="4" t="s">
        <v>626</v>
      </c>
      <c r="D57" s="4" t="s">
        <v>6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5"/>
    <col customWidth="1" max="7" min="7" width="16"/>
    <col customWidth="1" max="8" min="8" width="15"/>
    <col customWidth="1" max="9" min="9" width="14"/>
    <col customWidth="1" max="10" min="10" width="14"/>
    <col customWidth="1" max="11" min="11" width="80"/>
    <col customWidth="1" max="12" min="12" width="14"/>
    <col customWidth="1" max="13" min="13" width="14"/>
    <col customWidth="1" max="14" min="14" width="14"/>
  </cols>
  <sheetData>
    <row r="1" spans="1:14">
      <c r="A1" s="1" t="s">
        <v>678</v>
      </c>
      <c r="B1" s="2" t="s">
        <v>614</v>
      </c>
      <c r="C1" s="2" t="s">
        <v>679</v>
      </c>
      <c r="D1" s="2" t="s">
        <v>680</v>
      </c>
      <c r="E1" s="2" t="s">
        <v>681</v>
      </c>
      <c r="F1" s="2" t="s">
        <v>682</v>
      </c>
      <c r="G1" s="2" t="s">
        <v>683</v>
      </c>
      <c r="H1" s="2" t="s">
        <v>684</v>
      </c>
      <c r="I1" s="2" t="s">
        <v>2</v>
      </c>
      <c r="J1" s="2" t="s">
        <v>511</v>
      </c>
      <c r="K1" s="2" t="s">
        <v>2</v>
      </c>
      <c r="L1" s="2" t="s">
        <v>67</v>
      </c>
      <c r="M1" s="2" t="s">
        <v>114</v>
      </c>
      <c r="N1" s="2" t="s">
        <v>685</v>
      </c>
    </row>
    <row r="2" spans="1:14">
      <c r="A2" s="3" t="s">
        <v>616</v>
      </c>
    </row>
    <row r="3" spans="1:14">
      <c r="A3" s="4" t="s">
        <v>686</v>
      </c>
      <c r="K3" s="7" t="n">
        <v>-24023000</v>
      </c>
    </row>
    <row r="4" spans="1:14">
      <c r="A4" s="4" t="s">
        <v>687</v>
      </c>
      <c r="L4" s="7" t="n">
        <v>347000000</v>
      </c>
      <c r="M4" s="7" t="n">
        <v>331000000</v>
      </c>
    </row>
    <row r="5" spans="1:14">
      <c r="A5" s="4" t="s">
        <v>688</v>
      </c>
      <c r="L5" s="5" t="n">
        <v>79000000</v>
      </c>
      <c r="M5" s="5" t="n">
        <v>599000000</v>
      </c>
    </row>
    <row r="6" spans="1:14">
      <c r="A6" s="4" t="s">
        <v>689</v>
      </c>
      <c r="K6" s="5" t="n">
        <v>2000000</v>
      </c>
      <c r="L6" s="7" t="n">
        <v>2000000</v>
      </c>
      <c r="M6" s="7" t="n">
        <v>2600000</v>
      </c>
    </row>
    <row r="7" spans="1:14">
      <c r="A7" s="4" t="s">
        <v>652</v>
      </c>
    </row>
    <row r="8" spans="1:14">
      <c r="A8" s="3" t="s">
        <v>616</v>
      </c>
    </row>
    <row r="9" spans="1:14">
      <c r="A9" s="4" t="s">
        <v>687</v>
      </c>
      <c r="F9" s="7" t="n">
        <v>239000000</v>
      </c>
    </row>
    <row r="10" spans="1:14">
      <c r="A10" s="4" t="s">
        <v>690</v>
      </c>
    </row>
    <row r="11" spans="1:14">
      <c r="A11" s="3" t="s">
        <v>616</v>
      </c>
    </row>
    <row r="12" spans="1:14">
      <c r="A12" s="4" t="s">
        <v>691</v>
      </c>
      <c r="H12" s="7" t="n">
        <v>300000000</v>
      </c>
    </row>
    <row r="13" spans="1:14">
      <c r="A13" s="4" t="s">
        <v>692</v>
      </c>
      <c r="H13" s="4" t="s">
        <v>693</v>
      </c>
    </row>
    <row r="14" spans="1:14">
      <c r="A14" s="4" t="s">
        <v>694</v>
      </c>
      <c r="H14" s="4" t="s">
        <v>695</v>
      </c>
    </row>
    <row r="15" spans="1:14">
      <c r="A15" s="4" t="s">
        <v>696</v>
      </c>
      <c r="D15" s="7" t="n">
        <v>308000000</v>
      </c>
    </row>
    <row r="16" spans="1:14">
      <c r="A16" s="4" t="s">
        <v>697</v>
      </c>
      <c r="D16" s="4" t="s">
        <v>623</v>
      </c>
    </row>
    <row r="17" spans="1:14">
      <c r="A17" s="4" t="s">
        <v>686</v>
      </c>
      <c r="J17" s="7" t="n">
        <v>8200000</v>
      </c>
    </row>
    <row r="18" spans="1:14">
      <c r="A18" s="4" t="s">
        <v>214</v>
      </c>
      <c r="H18" s="7" t="n">
        <v>1900000</v>
      </c>
    </row>
    <row r="19" spans="1:14">
      <c r="A19" s="4" t="s">
        <v>689</v>
      </c>
      <c r="K19" s="5" t="n">
        <v>185000</v>
      </c>
    </row>
    <row r="20" spans="1:14">
      <c r="A20" s="4" t="s">
        <v>698</v>
      </c>
    </row>
    <row r="21" spans="1:14">
      <c r="A21" s="3" t="s">
        <v>616</v>
      </c>
    </row>
    <row r="22" spans="1:14">
      <c r="A22" s="4" t="s">
        <v>691</v>
      </c>
      <c r="G22" s="7" t="n">
        <v>300000000</v>
      </c>
    </row>
    <row r="23" spans="1:14">
      <c r="A23" s="4" t="s">
        <v>692</v>
      </c>
      <c r="G23" s="4" t="s">
        <v>699</v>
      </c>
    </row>
    <row r="24" spans="1:14">
      <c r="A24" s="4" t="s">
        <v>696</v>
      </c>
      <c r="B24" s="7" t="n">
        <v>315000000</v>
      </c>
    </row>
    <row r="25" spans="1:14">
      <c r="A25" s="4" t="s">
        <v>697</v>
      </c>
      <c r="B25" s="4" t="s">
        <v>623</v>
      </c>
    </row>
    <row r="26" spans="1:14">
      <c r="A26" s="4" t="s">
        <v>620</v>
      </c>
      <c r="G26" s="4" t="s">
        <v>700</v>
      </c>
    </row>
    <row r="27" spans="1:14">
      <c r="A27" s="4" t="s">
        <v>686</v>
      </c>
      <c r="I27" s="7" t="n">
        <v>15800000</v>
      </c>
    </row>
    <row r="28" spans="1:14">
      <c r="A28" s="4" t="s">
        <v>214</v>
      </c>
      <c r="G28" s="7" t="n">
        <v>1600000</v>
      </c>
    </row>
    <row r="29" spans="1:14">
      <c r="A29" s="4" t="s">
        <v>689</v>
      </c>
      <c r="K29" s="7" t="n">
        <v>394000</v>
      </c>
    </row>
    <row r="30" spans="1:14">
      <c r="A30" s="4" t="s">
        <v>701</v>
      </c>
    </row>
    <row r="31" spans="1:14">
      <c r="A31" s="3" t="s">
        <v>616</v>
      </c>
    </row>
    <row r="32" spans="1:14">
      <c r="A32" s="4" t="s">
        <v>691</v>
      </c>
      <c r="F32" s="7" t="n">
        <v>525000000</v>
      </c>
    </row>
    <row r="33" spans="1:14">
      <c r="A33" s="4" t="s">
        <v>692</v>
      </c>
      <c r="F33" s="4" t="s">
        <v>702</v>
      </c>
      <c r="I33" s="4" t="s">
        <v>702</v>
      </c>
      <c r="K33" s="4" t="s">
        <v>702</v>
      </c>
      <c r="L33" s="4" t="s">
        <v>702</v>
      </c>
    </row>
    <row r="34" spans="1:14">
      <c r="A34" s="4" t="s">
        <v>697</v>
      </c>
      <c r="F34" s="4" t="s">
        <v>623</v>
      </c>
    </row>
    <row r="35" spans="1:14">
      <c r="A35" s="4" t="s">
        <v>620</v>
      </c>
      <c r="F35" s="4" t="s">
        <v>703</v>
      </c>
    </row>
    <row r="36" spans="1:14">
      <c r="A36" s="4" t="s">
        <v>688</v>
      </c>
      <c r="F36" s="7" t="n">
        <v>521000000</v>
      </c>
    </row>
    <row r="37" spans="1:14">
      <c r="A37" s="4" t="s">
        <v>704</v>
      </c>
      <c r="K37" s="4" t="s">
        <v>705</v>
      </c>
    </row>
    <row r="38" spans="1:14">
      <c r="A38" s="4" t="s">
        <v>706</v>
      </c>
      <c r="K38" s="4" t="s">
        <v>707</v>
      </c>
    </row>
    <row r="39" spans="1:14">
      <c r="A39" s="4" t="s">
        <v>708</v>
      </c>
      <c r="K39" s="4" t="s">
        <v>709</v>
      </c>
    </row>
    <row r="40" spans="1:14">
      <c r="A40" s="4" t="s">
        <v>710</v>
      </c>
      <c r="F40" s="4" t="s">
        <v>711</v>
      </c>
    </row>
    <row r="41" spans="1:14">
      <c r="A41" s="4" t="s">
        <v>214</v>
      </c>
      <c r="F41" s="7" t="n">
        <v>1600000</v>
      </c>
    </row>
    <row r="42" spans="1:14">
      <c r="A42" s="4" t="s">
        <v>712</v>
      </c>
    </row>
    <row r="43" spans="1:14">
      <c r="A43" s="3" t="s">
        <v>616</v>
      </c>
    </row>
    <row r="44" spans="1:14">
      <c r="A44" s="4" t="s">
        <v>691</v>
      </c>
      <c r="C44" s="7" t="n">
        <v>350000000</v>
      </c>
    </row>
    <row r="45" spans="1:14">
      <c r="A45" s="4" t="s">
        <v>692</v>
      </c>
      <c r="C45" s="4" t="s">
        <v>713</v>
      </c>
      <c r="I45" s="4" t="s">
        <v>713</v>
      </c>
      <c r="K45" s="4" t="s">
        <v>713</v>
      </c>
    </row>
    <row r="46" spans="1:14">
      <c r="A46" s="4" t="s">
        <v>620</v>
      </c>
      <c r="C46" s="4" t="s">
        <v>714</v>
      </c>
    </row>
    <row r="47" spans="1:14">
      <c r="A47" s="4" t="s">
        <v>688</v>
      </c>
      <c r="C47" s="7" t="n">
        <v>347000000</v>
      </c>
    </row>
    <row r="48" spans="1:14">
      <c r="A48" s="4" t="s">
        <v>704</v>
      </c>
      <c r="K48" s="4" t="s">
        <v>715</v>
      </c>
    </row>
    <row r="49" spans="1:14">
      <c r="A49" s="4" t="s">
        <v>214</v>
      </c>
      <c r="C49" s="5" t="n">
        <v>1000000</v>
      </c>
    </row>
    <row r="50" spans="1:14">
      <c r="A50" s="4" t="s">
        <v>716</v>
      </c>
    </row>
    <row r="51" spans="1:14">
      <c r="A51" s="3" t="s">
        <v>616</v>
      </c>
    </row>
    <row r="52" spans="1:14">
      <c r="A52" s="4" t="s">
        <v>687</v>
      </c>
      <c r="C52" s="7" t="n">
        <v>50000000</v>
      </c>
    </row>
    <row r="53" spans="1:14">
      <c r="A53" s="4" t="s">
        <v>689</v>
      </c>
      <c r="K53" s="7" t="n">
        <v>50000</v>
      </c>
    </row>
    <row r="54" spans="1:14">
      <c r="A54" s="4" t="s">
        <v>654</v>
      </c>
    </row>
    <row r="55" spans="1:14">
      <c r="A55" s="3" t="s">
        <v>616</v>
      </c>
    </row>
    <row r="56" spans="1:14">
      <c r="A56" s="4" t="s">
        <v>214</v>
      </c>
      <c r="N56" s="7" t="n">
        <v>4600000</v>
      </c>
    </row>
    <row r="57" spans="1:14">
      <c r="A57" s="4" t="s">
        <v>668</v>
      </c>
    </row>
    <row r="58" spans="1:14">
      <c r="A58" s="3" t="s">
        <v>616</v>
      </c>
    </row>
    <row r="59" spans="1:14">
      <c r="A59" s="4" t="s">
        <v>620</v>
      </c>
      <c r="E59" s="4" t="s">
        <v>669</v>
      </c>
    </row>
    <row r="60" spans="1:14">
      <c r="A60" s="4" t="s">
        <v>717</v>
      </c>
    </row>
    <row r="61" spans="1:14">
      <c r="A61" s="3" t="s">
        <v>616</v>
      </c>
    </row>
    <row r="62" spans="1:14">
      <c r="A62" s="4" t="s">
        <v>689</v>
      </c>
      <c r="L62" s="7" t="n">
        <v>31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50</v>
      </c>
      <c r="B1" s="2" t="s">
        <v>151</v>
      </c>
      <c r="C1" s="2" t="s">
        <v>152</v>
      </c>
      <c r="D1" s="2" t="s">
        <v>153</v>
      </c>
      <c r="E1" s="2" t="s">
        <v>154</v>
      </c>
      <c r="F1" s="2" t="s">
        <v>155</v>
      </c>
      <c r="G1" s="2" t="s">
        <v>156</v>
      </c>
    </row>
    <row r="2" spans="1:7">
      <c r="A2" s="4" t="s">
        <v>157</v>
      </c>
      <c r="B2" s="7" t="n">
        <v>2248724</v>
      </c>
      <c r="C2" s="7" t="n">
        <v>1915</v>
      </c>
      <c r="D2" s="7" t="n">
        <v>1042696</v>
      </c>
      <c r="E2" s="7" t="n">
        <v>2116341</v>
      </c>
      <c r="F2" s="7" t="n">
        <v>-1134</v>
      </c>
      <c r="G2" s="7" t="n">
        <v>-911094</v>
      </c>
    </row>
    <row r="3" spans="1:7">
      <c r="A3" s="4" t="s">
        <v>158</v>
      </c>
      <c r="C3" s="5" t="n">
        <v>191526000</v>
      </c>
    </row>
    <row r="4" spans="1:7">
      <c r="A4" s="4" t="s">
        <v>133</v>
      </c>
      <c r="B4" s="5" t="n">
        <v>5910</v>
      </c>
      <c r="E4" s="5" t="n">
        <v>5910</v>
      </c>
    </row>
    <row r="5" spans="1:7">
      <c r="A5" s="4" t="s">
        <v>146</v>
      </c>
      <c r="B5" s="5" t="n">
        <v>7956</v>
      </c>
      <c r="F5" s="5" t="n">
        <v>7956</v>
      </c>
    </row>
    <row r="6" spans="1:7">
      <c r="A6" s="4" t="s">
        <v>159</v>
      </c>
      <c r="B6" s="5" t="n">
        <v>471570</v>
      </c>
      <c r="C6" s="7" t="n">
        <v>182</v>
      </c>
      <c r="D6" s="5" t="n">
        <v>471388</v>
      </c>
    </row>
    <row r="7" spans="1:7">
      <c r="A7" s="4" t="s">
        <v>160</v>
      </c>
      <c r="C7" s="5" t="n">
        <v>18170000</v>
      </c>
    </row>
    <row r="8" spans="1:7">
      <c r="A8" s="4" t="s">
        <v>161</v>
      </c>
      <c r="B8" s="5" t="n">
        <v>1226890</v>
      </c>
      <c r="C8" s="7" t="n">
        <v>551</v>
      </c>
      <c r="D8" s="5" t="n">
        <v>1226339</v>
      </c>
    </row>
    <row r="9" spans="1:7">
      <c r="A9" s="4" t="s">
        <v>162</v>
      </c>
      <c r="C9" s="5" t="n">
        <v>55097000</v>
      </c>
    </row>
    <row r="10" spans="1:7">
      <c r="A10" s="4" t="s">
        <v>163</v>
      </c>
      <c r="C10" s="7" t="n">
        <v>9</v>
      </c>
      <c r="D10" s="5" t="n">
        <v>-9</v>
      </c>
    </row>
    <row r="11" spans="1:7">
      <c r="A11" s="4" t="s">
        <v>164</v>
      </c>
      <c r="C11" s="5" t="n">
        <v>891000</v>
      </c>
    </row>
    <row r="12" spans="1:7">
      <c r="A12" s="4" t="s">
        <v>165</v>
      </c>
      <c r="C12" s="7" t="n">
        <v>5</v>
      </c>
      <c r="D12" s="5" t="n">
        <v>-5</v>
      </c>
    </row>
    <row r="13" spans="1:7">
      <c r="A13" s="4" t="s">
        <v>166</v>
      </c>
      <c r="C13" s="5" t="n">
        <v>549000</v>
      </c>
    </row>
    <row r="14" spans="1:7">
      <c r="A14" s="4" t="s">
        <v>167</v>
      </c>
      <c r="C14" s="5" t="n">
        <v>-24000</v>
      </c>
    </row>
    <row r="15" spans="1:7">
      <c r="A15" s="4" t="s">
        <v>168</v>
      </c>
      <c r="B15" s="5" t="n">
        <v>931</v>
      </c>
      <c r="D15" s="5" t="n">
        <v>931</v>
      </c>
    </row>
    <row r="16" spans="1:7">
      <c r="A16" s="4" t="s">
        <v>169</v>
      </c>
      <c r="C16" s="5" t="n">
        <v>50000</v>
      </c>
    </row>
    <row r="17" spans="1:7">
      <c r="A17" s="4" t="s">
        <v>170</v>
      </c>
      <c r="B17" s="5" t="n">
        <v>44483</v>
      </c>
      <c r="D17" s="5" t="n">
        <v>44483</v>
      </c>
    </row>
    <row r="18" spans="1:7">
      <c r="A18" s="4" t="s">
        <v>171</v>
      </c>
      <c r="B18" s="5" t="n">
        <v>-16315</v>
      </c>
      <c r="E18" s="5" t="n">
        <v>-16315</v>
      </c>
    </row>
    <row r="19" spans="1:7">
      <c r="A19" s="4" t="s">
        <v>172</v>
      </c>
      <c r="B19" s="5" t="n">
        <v>-39</v>
      </c>
      <c r="E19" s="5" t="n">
        <v>-39</v>
      </c>
    </row>
    <row r="20" spans="1:7">
      <c r="A20" s="4" t="s">
        <v>173</v>
      </c>
      <c r="B20" s="5" t="n">
        <v>-7617</v>
      </c>
      <c r="G20" s="5" t="n">
        <v>-7617</v>
      </c>
    </row>
    <row r="21" spans="1:7">
      <c r="A21" s="4" t="s">
        <v>174</v>
      </c>
      <c r="B21" s="5" t="n">
        <v>3982493</v>
      </c>
      <c r="C21" s="7" t="n">
        <v>2662</v>
      </c>
      <c r="D21" s="5" t="n">
        <v>2785823</v>
      </c>
      <c r="E21" s="5" t="n">
        <v>2105897</v>
      </c>
      <c r="F21" s="5" t="n">
        <v>6822</v>
      </c>
      <c r="G21" s="5" t="n">
        <v>-918711</v>
      </c>
    </row>
    <row r="22" spans="1:7">
      <c r="A22" s="4" t="s">
        <v>175</v>
      </c>
      <c r="C22" s="5" t="n">
        <v>266259000</v>
      </c>
    </row>
    <row r="23" spans="1:7">
      <c r="A23" s="4" t="s">
        <v>133</v>
      </c>
      <c r="B23" s="5" t="n">
        <v>-321421</v>
      </c>
      <c r="E23" s="5" t="n">
        <v>-321421</v>
      </c>
    </row>
    <row r="24" spans="1:7">
      <c r="A24" s="4" t="s">
        <v>146</v>
      </c>
      <c r="B24" s="5" t="n">
        <v>-4335</v>
      </c>
      <c r="F24" s="5" t="n">
        <v>-4335</v>
      </c>
    </row>
    <row r="25" spans="1:7">
      <c r="A25" s="4" t="s">
        <v>176</v>
      </c>
      <c r="B25" s="5" t="n">
        <v>2932</v>
      </c>
      <c r="C25" s="7" t="n">
        <v>2</v>
      </c>
      <c r="D25" s="5" t="n">
        <v>2930</v>
      </c>
    </row>
    <row r="26" spans="1:7">
      <c r="A26" s="4" t="s">
        <v>177</v>
      </c>
      <c r="C26" s="5" t="n">
        <v>192000</v>
      </c>
    </row>
    <row r="27" spans="1:7">
      <c r="A27" s="4" t="s">
        <v>163</v>
      </c>
      <c r="C27" s="7" t="n">
        <v>4</v>
      </c>
      <c r="D27" s="5" t="n">
        <v>-4</v>
      </c>
    </row>
    <row r="28" spans="1:7">
      <c r="A28" s="4" t="s">
        <v>164</v>
      </c>
      <c r="C28" s="5" t="n">
        <v>381000</v>
      </c>
    </row>
    <row r="29" spans="1:7">
      <c r="A29" s="4" t="s">
        <v>165</v>
      </c>
      <c r="C29" s="7" t="n">
        <v>5</v>
      </c>
      <c r="D29" s="5" t="n">
        <v>-5</v>
      </c>
    </row>
    <row r="30" spans="1:7">
      <c r="A30" s="4" t="s">
        <v>166</v>
      </c>
      <c r="C30" s="5" t="n">
        <v>452000</v>
      </c>
    </row>
    <row r="31" spans="1:7">
      <c r="A31" s="4" t="s">
        <v>167</v>
      </c>
      <c r="C31" s="5" t="n">
        <v>-8000</v>
      </c>
    </row>
    <row r="32" spans="1:7">
      <c r="A32" s="4" t="s">
        <v>168</v>
      </c>
      <c r="B32" s="5" t="n">
        <v>485</v>
      </c>
      <c r="D32" s="5" t="n">
        <v>485</v>
      </c>
    </row>
    <row r="33" spans="1:7">
      <c r="A33" s="4" t="s">
        <v>169</v>
      </c>
      <c r="C33" s="5" t="n">
        <v>40000</v>
      </c>
    </row>
    <row r="34" spans="1:7">
      <c r="A34" s="4" t="s">
        <v>170</v>
      </c>
      <c r="B34" s="5" t="n">
        <v>37925</v>
      </c>
      <c r="D34" s="5" t="n">
        <v>37925</v>
      </c>
    </row>
    <row r="35" spans="1:7">
      <c r="A35" s="4" t="s">
        <v>171</v>
      </c>
      <c r="B35" s="5" t="n">
        <v>-30589</v>
      </c>
      <c r="E35" s="5" t="n">
        <v>-30589</v>
      </c>
    </row>
    <row r="36" spans="1:7">
      <c r="A36" s="4" t="s">
        <v>172</v>
      </c>
      <c r="B36" s="5" t="n">
        <v>-330</v>
      </c>
      <c r="E36" s="5" t="n">
        <v>-330</v>
      </c>
    </row>
    <row r="37" spans="1:7">
      <c r="A37" s="4" t="s">
        <v>173</v>
      </c>
      <c r="B37" s="5" t="n">
        <v>-161737</v>
      </c>
      <c r="G37" s="5" t="n">
        <v>-161737</v>
      </c>
    </row>
    <row r="38" spans="1:7">
      <c r="A38" s="4" t="s">
        <v>178</v>
      </c>
      <c r="B38" s="7" t="n">
        <v>3505423</v>
      </c>
      <c r="C38" s="7" t="n">
        <v>2673</v>
      </c>
      <c r="D38" s="5" t="n">
        <v>2827154</v>
      </c>
      <c r="E38" s="5" t="n">
        <v>1753557</v>
      </c>
      <c r="F38" s="5" t="n">
        <v>2487</v>
      </c>
      <c r="G38" s="5" t="n">
        <v>-1080448</v>
      </c>
    </row>
    <row r="39" spans="1:7">
      <c r="A39" s="4" t="s">
        <v>179</v>
      </c>
      <c r="B39" s="5" t="n">
        <v>267315526</v>
      </c>
      <c r="C39" s="5" t="n">
        <v>267316000</v>
      </c>
    </row>
    <row r="40" spans="1:7">
      <c r="A40" s="4" t="s">
        <v>133</v>
      </c>
      <c r="B40" s="7" t="n">
        <v>-425703</v>
      </c>
      <c r="E40" s="5" t="n">
        <v>-425703</v>
      </c>
    </row>
    <row r="41" spans="1:7">
      <c r="A41" s="4" t="s">
        <v>146</v>
      </c>
      <c r="B41" s="5" t="n">
        <v>2991</v>
      </c>
      <c r="F41" s="5" t="n">
        <v>2991</v>
      </c>
    </row>
    <row r="42" spans="1:7">
      <c r="A42" s="4" t="s">
        <v>163</v>
      </c>
      <c r="C42" s="7" t="n">
        <v>2</v>
      </c>
      <c r="D42" s="5" t="n">
        <v>-2</v>
      </c>
    </row>
    <row r="43" spans="1:7">
      <c r="A43" s="4" t="s">
        <v>164</v>
      </c>
      <c r="C43" s="5" t="n">
        <v>185000</v>
      </c>
    </row>
    <row r="44" spans="1:7">
      <c r="A44" s="4" t="s">
        <v>165</v>
      </c>
      <c r="C44" s="7" t="n">
        <v>12</v>
      </c>
      <c r="D44" s="5" t="n">
        <v>-12</v>
      </c>
    </row>
    <row r="45" spans="1:7">
      <c r="A45" s="4" t="s">
        <v>166</v>
      </c>
      <c r="C45" s="5" t="n">
        <v>1173000</v>
      </c>
    </row>
    <row r="46" spans="1:7">
      <c r="A46" s="4" t="s">
        <v>167</v>
      </c>
      <c r="C46" s="5" t="n">
        <v>-2000</v>
      </c>
    </row>
    <row r="47" spans="1:7">
      <c r="A47" s="4" t="s">
        <v>168</v>
      </c>
      <c r="B47" s="7" t="n">
        <v>9219</v>
      </c>
      <c r="C47" s="7" t="n">
        <v>7</v>
      </c>
      <c r="D47" s="5" t="n">
        <v>9212</v>
      </c>
    </row>
    <row r="48" spans="1:7">
      <c r="A48" s="4" t="s">
        <v>169</v>
      </c>
      <c r="B48" s="5" t="n">
        <v>700000</v>
      </c>
      <c r="C48" s="5" t="n">
        <v>700000</v>
      </c>
    </row>
    <row r="49" spans="1:7">
      <c r="A49" s="4" t="s">
        <v>170</v>
      </c>
      <c r="B49" s="7" t="n">
        <v>39328</v>
      </c>
      <c r="D49" s="5" t="n">
        <v>39328</v>
      </c>
    </row>
    <row r="50" spans="1:7">
      <c r="A50" s="4" t="s">
        <v>171</v>
      </c>
      <c r="B50" s="5" t="n">
        <v>-32428</v>
      </c>
      <c r="E50" s="5" t="n">
        <v>-32428</v>
      </c>
    </row>
    <row r="51" spans="1:7">
      <c r="A51" s="4" t="s">
        <v>172</v>
      </c>
      <c r="B51" s="5" t="n">
        <v>-524</v>
      </c>
      <c r="E51" s="5" t="n">
        <v>-524</v>
      </c>
    </row>
    <row r="52" spans="1:7">
      <c r="A52" s="4" t="s">
        <v>173</v>
      </c>
      <c r="B52" s="5" t="n">
        <v>-264686</v>
      </c>
      <c r="G52" s="5" t="n">
        <v>-264686</v>
      </c>
    </row>
    <row r="53" spans="1:7">
      <c r="A53" s="4" t="s">
        <v>180</v>
      </c>
      <c r="B53" s="7" t="n">
        <v>2833620</v>
      </c>
      <c r="C53" s="7" t="n">
        <v>2694</v>
      </c>
      <c r="D53" s="7" t="n">
        <v>2875680</v>
      </c>
      <c r="E53" s="7" t="n">
        <v>1294902</v>
      </c>
      <c r="F53" s="7" t="n">
        <v>5478</v>
      </c>
      <c r="G53" s="7" t="n">
        <v>-1345134</v>
      </c>
    </row>
    <row r="54" spans="1:7">
      <c r="A54" s="4" t="s">
        <v>181</v>
      </c>
      <c r="B54" s="5" t="n">
        <v>269372257</v>
      </c>
      <c r="C54" s="5" t="n">
        <v>26937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45</v>
      </c>
    </row>
    <row r="2" spans="1:2">
      <c r="A2" s="3" t="s">
        <v>254</v>
      </c>
    </row>
    <row r="3" spans="1:2">
      <c r="A3" s="4" t="s">
        <v>603</v>
      </c>
      <c r="B3" s="7" t="n">
        <v>100000</v>
      </c>
    </row>
    <row r="4" spans="1:2">
      <c r="A4" s="4" t="s">
        <v>606</v>
      </c>
      <c r="B4" s="5" t="n">
        <v>875000</v>
      </c>
    </row>
    <row r="5" spans="1:2">
      <c r="A5" s="4" t="s">
        <v>151</v>
      </c>
      <c r="B5" s="7" t="n">
        <v>9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719</v>
      </c>
      <c r="B1" s="2" t="s">
        <v>720</v>
      </c>
      <c r="C1" s="2" t="s">
        <v>512</v>
      </c>
      <c r="D1" s="2" t="s">
        <v>2</v>
      </c>
    </row>
    <row r="2" spans="1:4">
      <c r="A2" s="3" t="s">
        <v>721</v>
      </c>
    </row>
    <row r="3" spans="1:4">
      <c r="A3" s="4" t="s">
        <v>722</v>
      </c>
      <c r="D3" s="7" t="n">
        <v>63400000</v>
      </c>
    </row>
    <row r="4" spans="1:4">
      <c r="A4" s="4" t="s">
        <v>723</v>
      </c>
      <c r="D4" s="7" t="n">
        <v>51000000</v>
      </c>
    </row>
    <row r="5" spans="1:4">
      <c r="A5" s="4" t="s">
        <v>724</v>
      </c>
      <c r="D5" s="4" t="s">
        <v>725</v>
      </c>
    </row>
    <row r="6" spans="1:4">
      <c r="A6" s="4" t="s">
        <v>726</v>
      </c>
      <c r="D6" s="7" t="n">
        <v>37800000</v>
      </c>
    </row>
    <row r="7" spans="1:4">
      <c r="A7" s="4" t="s">
        <v>727</v>
      </c>
      <c r="D7" s="5" t="n">
        <v>15800000</v>
      </c>
    </row>
    <row r="8" spans="1:4">
      <c r="A8" s="4" t="s">
        <v>728</v>
      </c>
      <c r="C8" s="7" t="n">
        <v>12700000</v>
      </c>
    </row>
    <row r="9" spans="1:4">
      <c r="A9" s="4" t="s">
        <v>729</v>
      </c>
      <c r="D9" s="5" t="n">
        <v>10000000</v>
      </c>
    </row>
    <row r="10" spans="1:4">
      <c r="A10" s="4" t="s">
        <v>730</v>
      </c>
      <c r="D10" s="5" t="n">
        <v>1500000</v>
      </c>
    </row>
    <row r="11" spans="1:4">
      <c r="A11" s="4" t="s">
        <v>731</v>
      </c>
      <c r="D11" s="5" t="n">
        <v>2000000</v>
      </c>
    </row>
    <row r="12" spans="1:4">
      <c r="A12" s="4" t="s">
        <v>732</v>
      </c>
      <c r="D12" s="7" t="n">
        <v>1000000</v>
      </c>
    </row>
    <row r="13" spans="1:4">
      <c r="A13" s="4" t="s">
        <v>733</v>
      </c>
      <c r="B13" s="7" t="n">
        <v>74000</v>
      </c>
    </row>
    <row r="14" spans="1:4">
      <c r="A14" s="4" t="s">
        <v>734</v>
      </c>
    </row>
    <row r="15" spans="1:4">
      <c r="A15" s="3" t="s">
        <v>721</v>
      </c>
    </row>
    <row r="16" spans="1:4">
      <c r="A16" s="4" t="s">
        <v>735</v>
      </c>
      <c r="D16" s="4" t="s">
        <v>438</v>
      </c>
    </row>
    <row r="17" spans="1:4">
      <c r="A17" s="4" t="s">
        <v>736</v>
      </c>
      <c r="D17" s="4" t="s">
        <v>737</v>
      </c>
    </row>
    <row r="18" spans="1:4">
      <c r="A18" s="4" t="s">
        <v>738</v>
      </c>
      <c r="D18" s="4" t="s">
        <v>739</v>
      </c>
    </row>
    <row r="19" spans="1:4">
      <c r="A19" s="4" t="s">
        <v>740</v>
      </c>
      <c r="D19" s="4" t="s">
        <v>741</v>
      </c>
    </row>
    <row r="20" spans="1:4">
      <c r="A20" s="4" t="s">
        <v>742</v>
      </c>
      <c r="D20" s="4" t="s">
        <v>438</v>
      </c>
    </row>
    <row r="21" spans="1:4">
      <c r="A21" s="4" t="s">
        <v>743</v>
      </c>
    </row>
    <row r="22" spans="1:4">
      <c r="A22" s="3" t="s">
        <v>721</v>
      </c>
    </row>
    <row r="23" spans="1:4">
      <c r="A23" s="4" t="s">
        <v>744</v>
      </c>
      <c r="D23" s="4" t="s">
        <v>528</v>
      </c>
    </row>
    <row r="24" spans="1:4">
      <c r="A24" s="4" t="s">
        <v>745</v>
      </c>
    </row>
    <row r="25" spans="1:4">
      <c r="A25" s="3" t="s">
        <v>721</v>
      </c>
    </row>
    <row r="26" spans="1:4">
      <c r="A26" s="4" t="s">
        <v>746</v>
      </c>
      <c r="D26" s="4" t="s">
        <v>747</v>
      </c>
    </row>
    <row r="27" spans="1:4">
      <c r="A27" s="4" t="s">
        <v>748</v>
      </c>
      <c r="D27" s="4" t="s">
        <v>749</v>
      </c>
    </row>
    <row r="28" spans="1:4">
      <c r="A28" s="4" t="s">
        <v>750</v>
      </c>
    </row>
    <row r="29" spans="1:4">
      <c r="A29" s="3" t="s">
        <v>721</v>
      </c>
    </row>
    <row r="30" spans="1:4">
      <c r="A30" s="4" t="s">
        <v>751</v>
      </c>
      <c r="D30" s="4" t="s">
        <v>752</v>
      </c>
    </row>
    <row r="31" spans="1:4">
      <c r="A31" s="4" t="s">
        <v>753</v>
      </c>
      <c r="D31" s="4" t="s">
        <v>438</v>
      </c>
    </row>
    <row r="32" spans="1:4">
      <c r="A32" s="4" t="s">
        <v>754</v>
      </c>
    </row>
    <row r="33" spans="1:4">
      <c r="A33" s="3" t="s">
        <v>721</v>
      </c>
    </row>
    <row r="34" spans="1:4">
      <c r="A34" s="4" t="s">
        <v>751</v>
      </c>
      <c r="D34" s="4" t="s">
        <v>755</v>
      </c>
    </row>
    <row r="35" spans="1:4">
      <c r="A35" s="4" t="s">
        <v>753</v>
      </c>
      <c r="D35" s="4" t="s">
        <v>756</v>
      </c>
    </row>
    <row r="36" spans="1:4">
      <c r="A36" s="4" t="s">
        <v>757</v>
      </c>
    </row>
    <row r="37" spans="1:4">
      <c r="A37" s="3" t="s">
        <v>721</v>
      </c>
    </row>
    <row r="38" spans="1:4">
      <c r="A38" s="4" t="s">
        <v>758</v>
      </c>
      <c r="D38" s="4" t="s">
        <v>759</v>
      </c>
    </row>
    <row r="39" spans="1:4">
      <c r="A39" s="4" t="s">
        <v>760</v>
      </c>
      <c r="D39" s="4" t="s">
        <v>761</v>
      </c>
    </row>
    <row r="40" spans="1:4">
      <c r="A40" s="4" t="s">
        <v>762</v>
      </c>
    </row>
    <row r="41" spans="1:4">
      <c r="A41" s="3" t="s">
        <v>721</v>
      </c>
    </row>
    <row r="42" spans="1:4">
      <c r="A42" s="4" t="s">
        <v>758</v>
      </c>
      <c r="D42" s="4" t="s">
        <v>752</v>
      </c>
    </row>
    <row r="43" spans="1:4">
      <c r="A43" s="4" t="s">
        <v>760</v>
      </c>
      <c r="D43" s="4" t="s">
        <v>763</v>
      </c>
    </row>
    <row r="44" spans="1:4">
      <c r="A44" s="4" t="s">
        <v>650</v>
      </c>
    </row>
    <row r="45" spans="1:4">
      <c r="A45" s="3" t="s">
        <v>721</v>
      </c>
    </row>
    <row r="46" spans="1:4">
      <c r="A46" s="4" t="s">
        <v>764</v>
      </c>
      <c r="D4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5</v>
      </c>
      <c r="B1" s="2" t="s">
        <v>766</v>
      </c>
      <c r="C1" s="2" t="s">
        <v>469</v>
      </c>
      <c r="D1" s="2" t="s">
        <v>470</v>
      </c>
      <c r="E1" s="2" t="s">
        <v>114</v>
      </c>
      <c r="F1" s="2" t="s">
        <v>2</v>
      </c>
      <c r="G1" s="2" t="s">
        <v>767</v>
      </c>
      <c r="H1" s="2" t="s">
        <v>768</v>
      </c>
      <c r="I1" s="2" t="s">
        <v>769</v>
      </c>
      <c r="J1" s="2" t="s">
        <v>770</v>
      </c>
    </row>
    <row r="2" spans="1:10">
      <c r="A2" s="3" t="s">
        <v>771</v>
      </c>
    </row>
    <row r="3" spans="1:10">
      <c r="A3" s="4" t="s">
        <v>772</v>
      </c>
      <c r="E3" s="7" t="n">
        <v>471570000</v>
      </c>
    </row>
    <row r="4" spans="1:10">
      <c r="A4" s="4" t="s">
        <v>773</v>
      </c>
      <c r="F4" s="7" t="n">
        <v>150000000</v>
      </c>
      <c r="H4" s="7" t="n">
        <v>250000000</v>
      </c>
    </row>
    <row r="5" spans="1:10">
      <c r="A5" s="4" t="s">
        <v>774</v>
      </c>
    </row>
    <row r="6" spans="1:10">
      <c r="A6" s="3" t="s">
        <v>771</v>
      </c>
    </row>
    <row r="7" spans="1:10">
      <c r="A7" s="4" t="s">
        <v>775</v>
      </c>
      <c r="G7" s="7" t="n">
        <v>250000000</v>
      </c>
      <c r="H7" s="7" t="n">
        <v>250000000</v>
      </c>
      <c r="I7" s="7" t="n">
        <v>250000000</v>
      </c>
    </row>
    <row r="8" spans="1:10">
      <c r="A8" s="4" t="s">
        <v>776</v>
      </c>
    </row>
    <row r="9" spans="1:10">
      <c r="A9" s="3" t="s">
        <v>771</v>
      </c>
    </row>
    <row r="10" spans="1:10">
      <c r="A10" s="4" t="s">
        <v>773</v>
      </c>
      <c r="J10" s="7" t="n">
        <v>200000000</v>
      </c>
    </row>
    <row r="11" spans="1:10">
      <c r="A11" s="4" t="s">
        <v>777</v>
      </c>
    </row>
    <row r="12" spans="1:10">
      <c r="A12" s="3" t="s">
        <v>771</v>
      </c>
    </row>
    <row r="13" spans="1:10">
      <c r="A13" s="4" t="s">
        <v>778</v>
      </c>
      <c r="B13" s="4" t="s">
        <v>779</v>
      </c>
    </row>
    <row r="14" spans="1:10">
      <c r="A14" s="4" t="s">
        <v>780</v>
      </c>
      <c r="B14" s="8" t="n">
        <v>0.04</v>
      </c>
    </row>
    <row r="15" spans="1:10">
      <c r="A15" s="4" t="s">
        <v>781</v>
      </c>
      <c r="B15" s="4" t="s">
        <v>782</v>
      </c>
    </row>
    <row r="16" spans="1:10">
      <c r="A16" s="4" t="s">
        <v>783</v>
      </c>
      <c r="B16" s="4" t="s">
        <v>784</v>
      </c>
    </row>
    <row r="17" spans="1:10">
      <c r="A17" s="4" t="s">
        <v>325</v>
      </c>
    </row>
    <row r="18" spans="1:10">
      <c r="A18" s="3" t="s">
        <v>771</v>
      </c>
    </row>
    <row r="19" spans="1:10">
      <c r="A19" s="4" t="s">
        <v>452</v>
      </c>
      <c r="C19" s="7" t="n">
        <v>472000000</v>
      </c>
      <c r="D19" s="7" t="n">
        <v>472000000</v>
      </c>
    </row>
    <row r="20" spans="1:10">
      <c r="A20" s="4" t="s">
        <v>152</v>
      </c>
    </row>
    <row r="21" spans="1:10">
      <c r="A21" s="3" t="s">
        <v>771</v>
      </c>
    </row>
    <row r="22" spans="1:10">
      <c r="A22" s="4" t="s">
        <v>785</v>
      </c>
      <c r="E22" s="5" t="n">
        <v>18170000</v>
      </c>
    </row>
    <row r="23" spans="1:10">
      <c r="A23" s="4" t="s">
        <v>786</v>
      </c>
    </row>
    <row r="24" spans="1:10">
      <c r="A24" s="3" t="s">
        <v>771</v>
      </c>
    </row>
    <row r="25" spans="1:10">
      <c r="A25" s="4" t="s">
        <v>785</v>
      </c>
      <c r="D25" s="5" t="n">
        <v>18200000</v>
      </c>
    </row>
    <row r="26" spans="1:10">
      <c r="A26" s="4" t="s">
        <v>772</v>
      </c>
      <c r="D26" s="7" t="n">
        <v>47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787</v>
      </c>
      <c r="B1" s="2" t="s">
        <v>1</v>
      </c>
    </row>
    <row r="2" spans="1:4">
      <c r="B2" s="2" t="s">
        <v>2</v>
      </c>
      <c r="C2" s="2" t="s">
        <v>67</v>
      </c>
      <c r="D2" s="2" t="s">
        <v>114</v>
      </c>
    </row>
    <row r="3" spans="1:4">
      <c r="A3" s="3" t="s">
        <v>788</v>
      </c>
    </row>
    <row r="4" spans="1:4">
      <c r="A4" s="4" t="s">
        <v>789</v>
      </c>
      <c r="B4" s="8" t="n">
        <v>0.16</v>
      </c>
      <c r="C4" s="8" t="n">
        <v>0.14</v>
      </c>
      <c r="D4" s="8" t="n">
        <v>0.08</v>
      </c>
    </row>
    <row r="5" spans="1:4">
      <c r="A5" s="4" t="s">
        <v>790</v>
      </c>
      <c r="B5" s="7" t="n">
        <v>32428</v>
      </c>
      <c r="C5" s="7" t="n">
        <v>30589</v>
      </c>
      <c r="D5" s="7" t="n">
        <v>16315</v>
      </c>
    </row>
    <row r="6" spans="1:4">
      <c r="A6" s="4" t="s">
        <v>791</v>
      </c>
    </row>
    <row r="7" spans="1:4">
      <c r="A7" s="3" t="s">
        <v>788</v>
      </c>
    </row>
    <row r="8" spans="1:4">
      <c r="A8" s="4" t="s">
        <v>792</v>
      </c>
      <c r="B8" s="4" t="s">
        <v>793</v>
      </c>
    </row>
    <row r="9" spans="1:4">
      <c r="A9" s="4" t="s">
        <v>789</v>
      </c>
      <c r="B9" s="8" t="n">
        <v>0.04</v>
      </c>
    </row>
    <row r="10" spans="1:4">
      <c r="A10" s="4" t="s">
        <v>790</v>
      </c>
      <c r="B10" s="7" t="n">
        <v>8499</v>
      </c>
    </row>
    <row r="11" spans="1:4">
      <c r="A11" s="4" t="s">
        <v>794</v>
      </c>
    </row>
    <row r="12" spans="1:4">
      <c r="A12" s="3" t="s">
        <v>788</v>
      </c>
    </row>
    <row r="13" spans="1:4">
      <c r="A13" s="4" t="s">
        <v>792</v>
      </c>
      <c r="B13" s="4" t="s">
        <v>795</v>
      </c>
    </row>
    <row r="14" spans="1:4">
      <c r="A14" s="4" t="s">
        <v>789</v>
      </c>
      <c r="B14" s="8" t="n">
        <v>0.04</v>
      </c>
    </row>
    <row r="15" spans="1:4">
      <c r="A15" s="4" t="s">
        <v>790</v>
      </c>
      <c r="B15" s="7" t="n">
        <v>8344</v>
      </c>
    </row>
    <row r="16" spans="1:4">
      <c r="A16" s="4" t="s">
        <v>796</v>
      </c>
    </row>
    <row r="17" spans="1:4">
      <c r="A17" s="3" t="s">
        <v>788</v>
      </c>
    </row>
    <row r="18" spans="1:4">
      <c r="A18" s="4" t="s">
        <v>792</v>
      </c>
      <c r="B18" s="4" t="s">
        <v>797</v>
      </c>
    </row>
    <row r="19" spans="1:4">
      <c r="A19" s="4" t="s">
        <v>789</v>
      </c>
      <c r="B19" s="8" t="n">
        <v>0.04</v>
      </c>
    </row>
    <row r="20" spans="1:4">
      <c r="A20" s="4" t="s">
        <v>790</v>
      </c>
      <c r="B20" s="7" t="n">
        <v>7847</v>
      </c>
    </row>
    <row r="21" spans="1:4">
      <c r="A21" s="4" t="s">
        <v>798</v>
      </c>
    </row>
    <row r="22" spans="1:4">
      <c r="A22" s="3" t="s">
        <v>788</v>
      </c>
    </row>
    <row r="23" spans="1:4">
      <c r="A23" s="4" t="s">
        <v>792</v>
      </c>
      <c r="B23" s="4" t="s">
        <v>799</v>
      </c>
    </row>
    <row r="24" spans="1:4">
      <c r="A24" s="4" t="s">
        <v>789</v>
      </c>
      <c r="B24" s="8" t="n">
        <v>0.04</v>
      </c>
    </row>
    <row r="25" spans="1:4">
      <c r="A25" s="4" t="s">
        <v>790</v>
      </c>
      <c r="B25" s="7" t="n">
        <v>7738</v>
      </c>
    </row>
    <row r="26" spans="1:4">
      <c r="A26" s="4" t="s">
        <v>800</v>
      </c>
    </row>
    <row r="27" spans="1:4">
      <c r="A27" s="3" t="s">
        <v>788</v>
      </c>
    </row>
    <row r="28" spans="1:4">
      <c r="A28" s="4" t="s">
        <v>792</v>
      </c>
      <c r="C28" s="4" t="s">
        <v>801</v>
      </c>
    </row>
    <row r="29" spans="1:4">
      <c r="A29" s="4" t="s">
        <v>789</v>
      </c>
      <c r="C29" s="8" t="n">
        <v>0.02</v>
      </c>
    </row>
    <row r="30" spans="1:4">
      <c r="A30" s="4" t="s">
        <v>790</v>
      </c>
      <c r="C30" s="7" t="n">
        <v>4443</v>
      </c>
    </row>
    <row r="31" spans="1:4">
      <c r="A31" s="4" t="s">
        <v>802</v>
      </c>
    </row>
    <row r="32" spans="1:4">
      <c r="A32" s="3" t="s">
        <v>788</v>
      </c>
    </row>
    <row r="33" spans="1:4">
      <c r="A33" s="4" t="s">
        <v>792</v>
      </c>
      <c r="C33" s="4" t="s">
        <v>803</v>
      </c>
    </row>
    <row r="34" spans="1:4">
      <c r="A34" s="4" t="s">
        <v>789</v>
      </c>
      <c r="C34" s="8" t="n">
        <v>0.04</v>
      </c>
    </row>
    <row r="35" spans="1:4">
      <c r="A35" s="4" t="s">
        <v>790</v>
      </c>
      <c r="C35" s="7" t="n">
        <v>8832</v>
      </c>
    </row>
    <row r="36" spans="1:4">
      <c r="A36" s="4" t="s">
        <v>804</v>
      </c>
    </row>
    <row r="37" spans="1:4">
      <c r="A37" s="3" t="s">
        <v>788</v>
      </c>
    </row>
    <row r="38" spans="1:4">
      <c r="A38" s="4" t="s">
        <v>792</v>
      </c>
      <c r="C38" s="4" t="s">
        <v>805</v>
      </c>
    </row>
    <row r="39" spans="1:4">
      <c r="A39" s="4" t="s">
        <v>789</v>
      </c>
      <c r="C39" s="8" t="n">
        <v>0.04</v>
      </c>
    </row>
    <row r="40" spans="1:4">
      <c r="A40" s="4" t="s">
        <v>790</v>
      </c>
      <c r="C40" s="7" t="n">
        <v>8685</v>
      </c>
    </row>
    <row r="41" spans="1:4">
      <c r="A41" s="4" t="s">
        <v>806</v>
      </c>
    </row>
    <row r="42" spans="1:4">
      <c r="A42" s="3" t="s">
        <v>788</v>
      </c>
    </row>
    <row r="43" spans="1:4">
      <c r="A43" s="4" t="s">
        <v>792</v>
      </c>
      <c r="C43" s="4" t="s">
        <v>807</v>
      </c>
    </row>
    <row r="44" spans="1:4">
      <c r="A44" s="4" t="s">
        <v>789</v>
      </c>
      <c r="C44" s="8" t="n">
        <v>0.04</v>
      </c>
    </row>
    <row r="45" spans="1:4">
      <c r="A45" s="4" t="s">
        <v>790</v>
      </c>
      <c r="C45" s="7" t="n">
        <v>8629</v>
      </c>
    </row>
    <row r="46" spans="1:4">
      <c r="A46" s="4" t="s">
        <v>808</v>
      </c>
    </row>
    <row r="47" spans="1:4">
      <c r="A47" s="3" t="s">
        <v>788</v>
      </c>
    </row>
    <row r="48" spans="1:4">
      <c r="A48" s="4" t="s">
        <v>792</v>
      </c>
      <c r="D48" s="4" t="s">
        <v>809</v>
      </c>
    </row>
    <row r="49" spans="1:4">
      <c r="A49" s="4" t="s">
        <v>789</v>
      </c>
      <c r="D49" s="8" t="n">
        <v>0.02</v>
      </c>
    </row>
    <row r="50" spans="1:4">
      <c r="A50" s="4" t="s">
        <v>790</v>
      </c>
      <c r="D50" s="7" t="n">
        <v>3326</v>
      </c>
    </row>
    <row r="51" spans="1:4">
      <c r="A51" s="4" t="s">
        <v>810</v>
      </c>
    </row>
    <row r="52" spans="1:4">
      <c r="A52" s="3" t="s">
        <v>788</v>
      </c>
    </row>
    <row r="53" spans="1:4">
      <c r="A53" s="4" t="s">
        <v>792</v>
      </c>
      <c r="D53" s="4" t="s">
        <v>811</v>
      </c>
    </row>
    <row r="54" spans="1:4">
      <c r="A54" s="4" t="s">
        <v>789</v>
      </c>
      <c r="D54" s="8" t="n">
        <v>0.02</v>
      </c>
    </row>
    <row r="55" spans="1:4">
      <c r="A55" s="4" t="s">
        <v>790</v>
      </c>
      <c r="D55" s="7" t="n">
        <v>4269</v>
      </c>
    </row>
    <row r="56" spans="1:4">
      <c r="A56" s="4" t="s">
        <v>812</v>
      </c>
    </row>
    <row r="57" spans="1:4">
      <c r="A57" s="3" t="s">
        <v>788</v>
      </c>
    </row>
    <row r="58" spans="1:4">
      <c r="A58" s="4" t="s">
        <v>792</v>
      </c>
      <c r="D58" s="4" t="s">
        <v>813</v>
      </c>
    </row>
    <row r="59" spans="1:4">
      <c r="A59" s="4" t="s">
        <v>789</v>
      </c>
      <c r="D59" s="8" t="n">
        <v>0.02</v>
      </c>
    </row>
    <row r="60" spans="1:4">
      <c r="A60" s="4" t="s">
        <v>790</v>
      </c>
      <c r="D60" s="7" t="n">
        <v>4271</v>
      </c>
    </row>
    <row r="61" spans="1:4">
      <c r="A61" s="4" t="s">
        <v>814</v>
      </c>
    </row>
    <row r="62" spans="1:4">
      <c r="A62" s="3" t="s">
        <v>788</v>
      </c>
    </row>
    <row r="63" spans="1:4">
      <c r="A63" s="4" t="s">
        <v>792</v>
      </c>
      <c r="D63" s="4" t="s">
        <v>815</v>
      </c>
    </row>
    <row r="64" spans="1:4">
      <c r="A64" s="4" t="s">
        <v>789</v>
      </c>
      <c r="D64" s="8" t="n">
        <v>0.02</v>
      </c>
    </row>
    <row r="65" spans="1:4">
      <c r="A65" s="4" t="s">
        <v>790</v>
      </c>
      <c r="D65" s="7" t="n">
        <v>44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6</v>
      </c>
      <c r="B1" s="2" t="s">
        <v>1</v>
      </c>
    </row>
    <row r="2" spans="1:4">
      <c r="B2" s="2" t="s">
        <v>2</v>
      </c>
      <c r="C2" s="2" t="s">
        <v>67</v>
      </c>
      <c r="D2" s="2" t="s">
        <v>114</v>
      </c>
    </row>
    <row r="3" spans="1:4">
      <c r="A3" s="3" t="s">
        <v>817</v>
      </c>
    </row>
    <row r="4" spans="1:4">
      <c r="A4" s="4" t="s">
        <v>818</v>
      </c>
      <c r="B4" s="5" t="n">
        <v>53701096</v>
      </c>
      <c r="C4" s="5" t="n">
        <v>43802611</v>
      </c>
      <c r="D4" s="5" t="n">
        <v>43392617</v>
      </c>
    </row>
    <row r="5" spans="1:4">
      <c r="A5" s="4" t="s">
        <v>73</v>
      </c>
      <c r="B5" s="5" t="n">
        <v>31013</v>
      </c>
    </row>
    <row r="6" spans="1:4">
      <c r="A6" s="4" t="s">
        <v>819</v>
      </c>
      <c r="B6" s="5" t="n">
        <v>77336387</v>
      </c>
      <c r="C6" s="5" t="n">
        <v>53701096</v>
      </c>
      <c r="D6" s="5" t="n">
        <v>43802611</v>
      </c>
    </row>
    <row r="7" spans="1:4">
      <c r="A7" s="4" t="s">
        <v>818</v>
      </c>
      <c r="B7" s="7" t="n">
        <v>1080448</v>
      </c>
      <c r="C7" s="7" t="n">
        <v>918711</v>
      </c>
      <c r="D7" s="7" t="n">
        <v>911094</v>
      </c>
    </row>
    <row r="8" spans="1:4">
      <c r="A8" s="4" t="s">
        <v>820</v>
      </c>
      <c r="B8" s="5" t="n">
        <v>264686</v>
      </c>
      <c r="C8" s="5" t="n">
        <v>161737</v>
      </c>
      <c r="D8" s="5" t="n">
        <v>7617</v>
      </c>
    </row>
    <row r="9" spans="1:4">
      <c r="A9" s="4" t="s">
        <v>73</v>
      </c>
      <c r="B9" s="5" t="n">
        <v>372</v>
      </c>
    </row>
    <row r="10" spans="1:4">
      <c r="A10" s="4" t="s">
        <v>819</v>
      </c>
      <c r="B10" s="7" t="n">
        <v>1345134</v>
      </c>
      <c r="C10" s="7" t="n">
        <v>1080448</v>
      </c>
      <c r="D10" s="7" t="n">
        <v>918711</v>
      </c>
    </row>
    <row r="11" spans="1:4">
      <c r="A11" s="4" t="s">
        <v>821</v>
      </c>
    </row>
    <row r="12" spans="1:4">
      <c r="A12" s="3" t="s">
        <v>817</v>
      </c>
    </row>
    <row r="13" spans="1:4">
      <c r="A13" s="4" t="s">
        <v>822</v>
      </c>
      <c r="B13" s="5" t="n">
        <v>22566331</v>
      </c>
      <c r="C13" s="5" t="n">
        <v>9331131</v>
      </c>
      <c r="D13" s="5" t="n">
        <v>5503</v>
      </c>
    </row>
    <row r="14" spans="1:4">
      <c r="A14" s="4" t="s">
        <v>820</v>
      </c>
      <c r="B14" s="7" t="n">
        <v>250109</v>
      </c>
      <c r="C14" s="7" t="n">
        <v>150497</v>
      </c>
      <c r="D14" s="7" t="n">
        <v>109</v>
      </c>
    </row>
    <row r="15" spans="1:4">
      <c r="A15" s="4" t="s">
        <v>823</v>
      </c>
    </row>
    <row r="16" spans="1:4">
      <c r="A16" s="3" t="s">
        <v>817</v>
      </c>
    </row>
    <row r="17" spans="1:4">
      <c r="A17" s="4" t="s">
        <v>822</v>
      </c>
      <c r="B17" s="5" t="n">
        <v>1037947</v>
      </c>
      <c r="C17" s="5" t="n">
        <v>567354</v>
      </c>
      <c r="D17" s="5" t="n">
        <v>404491</v>
      </c>
    </row>
    <row r="18" spans="1:4">
      <c r="A18" s="4" t="s">
        <v>820</v>
      </c>
      <c r="B18" s="7" t="n">
        <v>14205</v>
      </c>
      <c r="C18" s="7" t="n">
        <v>11240</v>
      </c>
      <c r="D18" s="7" t="n">
        <v>75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824</v>
      </c>
      <c r="B1" s="2" t="s">
        <v>825</v>
      </c>
      <c r="C1" s="2" t="s">
        <v>826</v>
      </c>
      <c r="D1" s="2" t="s">
        <v>827</v>
      </c>
      <c r="E1" s="2" t="s">
        <v>2</v>
      </c>
      <c r="F1" s="2" t="s">
        <v>67</v>
      </c>
      <c r="G1" s="2" t="s">
        <v>114</v>
      </c>
      <c r="H1" s="2" t="s">
        <v>828</v>
      </c>
      <c r="I1" s="2" t="s">
        <v>829</v>
      </c>
    </row>
    <row r="2" spans="1:9">
      <c r="A2" s="3" t="s">
        <v>363</v>
      </c>
    </row>
    <row r="3" spans="1:9">
      <c r="A3" s="4" t="s">
        <v>830</v>
      </c>
      <c r="E3" s="5" t="n">
        <v>0</v>
      </c>
      <c r="F3" s="5" t="n">
        <v>0</v>
      </c>
      <c r="G3" s="5" t="n">
        <v>0</v>
      </c>
    </row>
    <row r="4" spans="1:9">
      <c r="A4" s="4" t="s">
        <v>380</v>
      </c>
    </row>
    <row r="5" spans="1:9">
      <c r="A5" s="3" t="s">
        <v>363</v>
      </c>
    </row>
    <row r="6" spans="1:9">
      <c r="A6" s="4" t="s">
        <v>831</v>
      </c>
      <c r="E6" s="7" t="n">
        <v>0</v>
      </c>
    </row>
    <row r="7" spans="1:9">
      <c r="A7" s="4" t="s">
        <v>832</v>
      </c>
      <c r="E7" s="4" t="s">
        <v>833</v>
      </c>
    </row>
    <row r="8" spans="1:9">
      <c r="A8" s="4" t="s">
        <v>834</v>
      </c>
      <c r="E8" s="7" t="n">
        <v>0</v>
      </c>
    </row>
    <row r="9" spans="1:9">
      <c r="A9" s="4" t="s">
        <v>835</v>
      </c>
      <c r="E9" s="4" t="s">
        <v>836</v>
      </c>
    </row>
    <row r="10" spans="1:9">
      <c r="A10" s="4" t="s">
        <v>837</v>
      </c>
      <c r="E10" s="5" t="n">
        <v>30000</v>
      </c>
    </row>
    <row r="11" spans="1:9">
      <c r="A11" s="4" t="s">
        <v>383</v>
      </c>
    </row>
    <row r="12" spans="1:9">
      <c r="A12" s="3" t="s">
        <v>363</v>
      </c>
    </row>
    <row r="13" spans="1:9">
      <c r="A13" s="4" t="s">
        <v>838</v>
      </c>
      <c r="E13" s="5" t="n">
        <v>72000</v>
      </c>
    </row>
    <row r="14" spans="1:9">
      <c r="A14" s="4" t="s">
        <v>386</v>
      </c>
    </row>
    <row r="15" spans="1:9">
      <c r="A15" s="3" t="s">
        <v>363</v>
      </c>
    </row>
    <row r="16" spans="1:9">
      <c r="A16" s="4" t="s">
        <v>838</v>
      </c>
      <c r="E16" s="5" t="n">
        <v>2900000</v>
      </c>
    </row>
    <row r="17" spans="1:9">
      <c r="A17" s="4" t="s">
        <v>839</v>
      </c>
    </row>
    <row r="18" spans="1:9">
      <c r="A18" s="3" t="s">
        <v>363</v>
      </c>
    </row>
    <row r="19" spans="1:9">
      <c r="A19" s="4" t="s">
        <v>840</v>
      </c>
      <c r="E19" s="4" t="s">
        <v>438</v>
      </c>
    </row>
    <row r="20" spans="1:9">
      <c r="A20" s="4" t="s">
        <v>841</v>
      </c>
    </row>
    <row r="21" spans="1:9">
      <c r="A21" s="3" t="s">
        <v>363</v>
      </c>
    </row>
    <row r="22" spans="1:9">
      <c r="A22" s="4" t="s">
        <v>842</v>
      </c>
      <c r="C22" s="5" t="n">
        <v>185000</v>
      </c>
    </row>
    <row r="23" spans="1:9">
      <c r="A23" s="4" t="s">
        <v>843</v>
      </c>
    </row>
    <row r="24" spans="1:9">
      <c r="A24" s="3" t="s">
        <v>363</v>
      </c>
    </row>
    <row r="25" spans="1:9">
      <c r="A25" s="4" t="s">
        <v>842</v>
      </c>
      <c r="D25" s="5" t="n">
        <v>381200</v>
      </c>
    </row>
    <row r="26" spans="1:9">
      <c r="A26" s="4" t="s">
        <v>844</v>
      </c>
    </row>
    <row r="27" spans="1:9">
      <c r="A27" s="3" t="s">
        <v>363</v>
      </c>
    </row>
    <row r="28" spans="1:9">
      <c r="A28" s="4" t="s">
        <v>845</v>
      </c>
      <c r="E28" s="4" t="s">
        <v>846</v>
      </c>
    </row>
    <row r="29" spans="1:9">
      <c r="A29" s="4" t="s">
        <v>847</v>
      </c>
    </row>
    <row r="30" spans="1:9">
      <c r="A30" s="3" t="s">
        <v>363</v>
      </c>
    </row>
    <row r="31" spans="1:9">
      <c r="A31" s="4" t="s">
        <v>848</v>
      </c>
      <c r="I31" s="5" t="n">
        <v>9100000</v>
      </c>
    </row>
    <row r="32" spans="1:9">
      <c r="A32" s="4" t="s">
        <v>849</v>
      </c>
    </row>
    <row r="33" spans="1:9">
      <c r="A33" s="3" t="s">
        <v>363</v>
      </c>
    </row>
    <row r="34" spans="1:9">
      <c r="A34" s="4" t="s">
        <v>848</v>
      </c>
      <c r="B34" s="5" t="n">
        <v>28400000</v>
      </c>
      <c r="E34" s="5" t="n">
        <v>28400000</v>
      </c>
    </row>
    <row r="35" spans="1:9">
      <c r="A35" s="4" t="s">
        <v>850</v>
      </c>
      <c r="B35" s="5" t="n">
        <v>9500000</v>
      </c>
      <c r="E35" s="5" t="n">
        <v>8331502</v>
      </c>
      <c r="H35" s="5" t="n">
        <v>9800000</v>
      </c>
    </row>
    <row r="36" spans="1:9">
      <c r="A36" s="4" t="s">
        <v>851</v>
      </c>
      <c r="B36" s="4" t="s">
        <v>852</v>
      </c>
    </row>
    <row r="37" spans="1:9">
      <c r="A37" s="4" t="s">
        <v>853</v>
      </c>
    </row>
    <row r="38" spans="1:9">
      <c r="A38" s="3" t="s">
        <v>363</v>
      </c>
    </row>
    <row r="39" spans="1:9">
      <c r="A39" s="4" t="s">
        <v>854</v>
      </c>
      <c r="E39" s="4" t="s">
        <v>501</v>
      </c>
    </row>
    <row r="40" spans="1:9">
      <c r="A40" s="4" t="s">
        <v>855</v>
      </c>
    </row>
    <row r="41" spans="1:9">
      <c r="A41" s="3" t="s">
        <v>363</v>
      </c>
    </row>
    <row r="42" spans="1:9">
      <c r="A42" s="4" t="s">
        <v>856</v>
      </c>
      <c r="E42" s="4" t="s">
        <v>532</v>
      </c>
    </row>
    <row r="43" spans="1:9">
      <c r="A43" s="4" t="s">
        <v>857</v>
      </c>
    </row>
    <row r="44" spans="1:9">
      <c r="A44" s="3" t="s">
        <v>363</v>
      </c>
    </row>
    <row r="45" spans="1:9">
      <c r="A45" s="4" t="s">
        <v>856</v>
      </c>
      <c r="E45" s="4" t="s">
        <v>438</v>
      </c>
    </row>
    <row r="46" spans="1:9">
      <c r="A46" s="4" t="s">
        <v>858</v>
      </c>
    </row>
    <row r="47" spans="1:9">
      <c r="A47" s="3" t="s">
        <v>363</v>
      </c>
    </row>
    <row r="48" spans="1:9">
      <c r="A48" s="4" t="s">
        <v>856</v>
      </c>
      <c r="E48" s="4" t="s">
        <v>532</v>
      </c>
    </row>
    <row r="49" spans="1:9">
      <c r="A49" s="4" t="s">
        <v>859</v>
      </c>
    </row>
    <row r="50" spans="1:9">
      <c r="A50" s="3" t="s">
        <v>363</v>
      </c>
    </row>
    <row r="51" spans="1:9">
      <c r="A51" s="4" t="s">
        <v>856</v>
      </c>
      <c r="E51" s="4" t="s">
        <v>4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60</v>
      </c>
      <c r="B1" s="2" t="s">
        <v>2</v>
      </c>
      <c r="C1" s="2" t="s">
        <v>825</v>
      </c>
      <c r="D1" s="2" t="s">
        <v>828</v>
      </c>
    </row>
    <row r="2" spans="1:4">
      <c r="A2" s="4" t="s">
        <v>849</v>
      </c>
    </row>
    <row r="3" spans="1:4">
      <c r="A3" s="3" t="s">
        <v>363</v>
      </c>
    </row>
    <row r="4" spans="1:4">
      <c r="A4" s="4" t="s">
        <v>861</v>
      </c>
      <c r="B4" s="5" t="n">
        <v>28400000</v>
      </c>
      <c r="C4" s="5" t="n">
        <v>28400000</v>
      </c>
    </row>
    <row r="5" spans="1:4">
      <c r="A5" s="4" t="s">
        <v>862</v>
      </c>
      <c r="B5" s="5" t="n">
        <v>6320440</v>
      </c>
    </row>
    <row r="6" spans="1:4">
      <c r="A6" s="4" t="s">
        <v>863</v>
      </c>
      <c r="B6" s="5" t="n">
        <v>8331502</v>
      </c>
      <c r="C6" s="5" t="n">
        <v>9500000</v>
      </c>
      <c r="D6" s="5" t="n">
        <v>9800000</v>
      </c>
    </row>
    <row r="7" spans="1:4">
      <c r="A7" s="4" t="s">
        <v>864</v>
      </c>
    </row>
    <row r="8" spans="1:4">
      <c r="A8" s="3" t="s">
        <v>363</v>
      </c>
    </row>
    <row r="9" spans="1:4">
      <c r="A9" s="4" t="s">
        <v>862</v>
      </c>
      <c r="B9" s="5" t="n">
        <v>2533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0"/>
  </cols>
  <sheetData>
    <row r="1" spans="1:2">
      <c r="A1" s="1" t="s">
        <v>865</v>
      </c>
      <c r="B1" s="2" t="s">
        <v>1</v>
      </c>
    </row>
    <row r="2" spans="1:2">
      <c r="B2" s="2" t="s">
        <v>866</v>
      </c>
    </row>
    <row r="3" spans="1:2">
      <c r="A3" s="3" t="s">
        <v>867</v>
      </c>
    </row>
    <row r="4" spans="1:2">
      <c r="A4" s="4" t="s">
        <v>868</v>
      </c>
      <c r="B4" s="5" t="n">
        <v>5501150</v>
      </c>
    </row>
    <row r="5" spans="1:2">
      <c r="A5" s="4" t="s">
        <v>869</v>
      </c>
      <c r="B5" s="5" t="n">
        <v>-700000</v>
      </c>
    </row>
    <row r="6" spans="1:2">
      <c r="A6" s="4" t="s">
        <v>870</v>
      </c>
      <c r="B6" s="5" t="n">
        <v>-35000</v>
      </c>
    </row>
    <row r="7" spans="1:2">
      <c r="A7" s="4" t="s">
        <v>871</v>
      </c>
      <c r="B7" s="5" t="n">
        <v>4766150</v>
      </c>
    </row>
    <row r="8" spans="1:2">
      <c r="A8" s="4" t="s">
        <v>872</v>
      </c>
      <c r="B8" s="5" t="n">
        <v>4736150</v>
      </c>
    </row>
    <row r="9" spans="1:2">
      <c r="A9" s="3" t="s">
        <v>873</v>
      </c>
    </row>
    <row r="10" spans="1:2">
      <c r="A10" s="4" t="s">
        <v>874</v>
      </c>
      <c r="B10" s="8" t="n">
        <v>19.63</v>
      </c>
    </row>
    <row r="11" spans="1:2">
      <c r="A11" s="4" t="s">
        <v>875</v>
      </c>
      <c r="B11" s="9" t="n">
        <v>13.17</v>
      </c>
    </row>
    <row r="12" spans="1:2">
      <c r="A12" s="4" t="s">
        <v>876</v>
      </c>
      <c r="B12" s="9" t="n">
        <v>14.95</v>
      </c>
    </row>
    <row r="13" spans="1:2">
      <c r="A13" s="4" t="s">
        <v>877</v>
      </c>
      <c r="B13" s="9" t="n">
        <v>20.62</v>
      </c>
    </row>
    <row r="14" spans="1:2">
      <c r="A14" s="4" t="s">
        <v>878</v>
      </c>
      <c r="B14" s="8" t="n">
        <v>20.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7</v>
      </c>
      <c r="D2" s="2" t="s">
        <v>114</v>
      </c>
    </row>
    <row r="3" spans="1:4">
      <c r="A3" s="3" t="s">
        <v>263</v>
      </c>
    </row>
    <row r="4" spans="1:4">
      <c r="A4" s="4" t="s">
        <v>880</v>
      </c>
      <c r="B4" s="7" t="n">
        <v>543</v>
      </c>
      <c r="C4" s="7" t="n">
        <v>1954</v>
      </c>
      <c r="D4" s="7" t="n">
        <v>4565</v>
      </c>
    </row>
    <row r="5" spans="1:4">
      <c r="A5" s="4" t="s">
        <v>881</v>
      </c>
      <c r="D5" s="7" t="n">
        <v>2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82</v>
      </c>
      <c r="B1" s="2" t="s">
        <v>1</v>
      </c>
    </row>
    <row r="2" spans="1:2">
      <c r="B2" s="2" t="s">
        <v>445</v>
      </c>
    </row>
    <row r="3" spans="1:2">
      <c r="A3" s="3" t="s">
        <v>363</v>
      </c>
    </row>
    <row r="4" spans="1:2">
      <c r="A4" s="4" t="s">
        <v>883</v>
      </c>
      <c r="B4" s="4" t="s">
        <v>884</v>
      </c>
    </row>
    <row r="5" spans="1:2">
      <c r="A5" s="4" t="s">
        <v>885</v>
      </c>
      <c r="B5" s="4" t="s">
        <v>886</v>
      </c>
    </row>
    <row r="6" spans="1:2">
      <c r="A6" s="4" t="s">
        <v>887</v>
      </c>
      <c r="B6" s="4" t="s">
        <v>886</v>
      </c>
    </row>
    <row r="7" spans="1:2">
      <c r="A7" s="4" t="s">
        <v>888</v>
      </c>
      <c r="B7" s="7" t="n">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7</v>
      </c>
      <c r="D2" s="2" t="s">
        <v>114</v>
      </c>
    </row>
    <row r="3" spans="1:4">
      <c r="A3" s="3" t="s">
        <v>183</v>
      </c>
    </row>
    <row r="4" spans="1:4">
      <c r="A4" s="4" t="s">
        <v>133</v>
      </c>
      <c r="B4" s="7" t="n">
        <v>-425703000</v>
      </c>
      <c r="C4" s="7" t="n">
        <v>-321421000</v>
      </c>
      <c r="D4" s="7" t="n">
        <v>5910000</v>
      </c>
    </row>
    <row r="5" spans="1:4">
      <c r="A5" s="3" t="s">
        <v>184</v>
      </c>
    </row>
    <row r="6" spans="1:4">
      <c r="A6" s="4" t="s">
        <v>118</v>
      </c>
      <c r="B6" s="5" t="n">
        <v>1003873000</v>
      </c>
      <c r="C6" s="5" t="n">
        <v>916318000</v>
      </c>
      <c r="D6" s="5" t="n">
        <v>783341000</v>
      </c>
    </row>
    <row r="7" spans="1:4">
      <c r="A7" s="4" t="s">
        <v>119</v>
      </c>
      <c r="B7" s="5" t="n">
        <v>17800000</v>
      </c>
      <c r="C7" s="5" t="n">
        <v>211129000</v>
      </c>
    </row>
    <row r="8" spans="1:4">
      <c r="A8" s="4" t="s">
        <v>185</v>
      </c>
      <c r="B8" s="5" t="n">
        <v>109000</v>
      </c>
      <c r="C8" s="5" t="n">
        <v>915000</v>
      </c>
      <c r="D8" s="5" t="n">
        <v>1929000</v>
      </c>
    </row>
    <row r="9" spans="1:4">
      <c r="A9" s="4" t="s">
        <v>186</v>
      </c>
      <c r="B9" s="5" t="n">
        <v>-103202000</v>
      </c>
      <c r="C9" s="5" t="n">
        <v>-41185000</v>
      </c>
      <c r="D9" s="5" t="n">
        <v>-330346000</v>
      </c>
    </row>
    <row r="10" spans="1:4">
      <c r="A10" s="4" t="s">
        <v>187</v>
      </c>
      <c r="B10" s="5" t="n">
        <v>39328000</v>
      </c>
      <c r="C10" s="5" t="n">
        <v>37925000</v>
      </c>
      <c r="D10" s="5" t="n">
        <v>44483000</v>
      </c>
    </row>
    <row r="11" spans="1:4">
      <c r="A11" s="4" t="s">
        <v>188</v>
      </c>
      <c r="B11" s="5" t="n">
        <v>-13904000</v>
      </c>
      <c r="C11" s="5" t="n">
        <v>-28958000</v>
      </c>
      <c r="D11" s="5" t="n">
        <v>-33510000</v>
      </c>
    </row>
    <row r="12" spans="1:4">
      <c r="A12" s="4" t="s">
        <v>189</v>
      </c>
      <c r="B12" s="5" t="n">
        <v>12673000</v>
      </c>
    </row>
    <row r="13" spans="1:4">
      <c r="A13" s="4" t="s">
        <v>121</v>
      </c>
      <c r="B13" s="5" t="n">
        <v>5683000</v>
      </c>
      <c r="C13" s="5" t="n">
        <v>0</v>
      </c>
      <c r="D13" s="5" t="n">
        <v>0</v>
      </c>
    </row>
    <row r="14" spans="1:4">
      <c r="A14" s="4" t="s">
        <v>190</v>
      </c>
      <c r="B14" s="5" t="n">
        <v>24023000</v>
      </c>
    </row>
    <row r="15" spans="1:4">
      <c r="A15" s="4" t="s">
        <v>191</v>
      </c>
      <c r="B15" s="5" t="n">
        <v>937000</v>
      </c>
      <c r="C15" s="5" t="n">
        <v>830000</v>
      </c>
      <c r="D15" s="5" t="n">
        <v>346000</v>
      </c>
    </row>
    <row r="16" spans="1:4">
      <c r="A16" s="3" t="s">
        <v>192</v>
      </c>
    </row>
    <row r="17" spans="1:4">
      <c r="A17" s="4" t="s">
        <v>193</v>
      </c>
      <c r="B17" s="5" t="n">
        <v>213588000</v>
      </c>
      <c r="C17" s="5" t="n">
        <v>23515000</v>
      </c>
      <c r="D17" s="5" t="n">
        <v>-239482000</v>
      </c>
    </row>
    <row r="18" spans="1:4">
      <c r="A18" s="4" t="s">
        <v>194</v>
      </c>
      <c r="B18" s="5" t="n">
        <v>-3353000</v>
      </c>
      <c r="C18" s="5" t="n">
        <v>-1555000</v>
      </c>
      <c r="D18" s="5" t="n">
        <v>990000</v>
      </c>
    </row>
    <row r="19" spans="1:4">
      <c r="A19" s="4" t="s">
        <v>195</v>
      </c>
      <c r="B19" s="5" t="n">
        <v>29394000</v>
      </c>
      <c r="C19" s="5" t="n">
        <v>-1470000</v>
      </c>
      <c r="D19" s="5" t="n">
        <v>-23449000</v>
      </c>
    </row>
    <row r="20" spans="1:4">
      <c r="A20" s="4" t="s">
        <v>81</v>
      </c>
      <c r="B20" s="5" t="n">
        <v>-77686000</v>
      </c>
      <c r="C20" s="5" t="n">
        <v>-69453000</v>
      </c>
      <c r="D20" s="5" t="n">
        <v>104072000</v>
      </c>
    </row>
    <row r="21" spans="1:4">
      <c r="A21" s="4" t="s">
        <v>196</v>
      </c>
      <c r="B21" s="5" t="n">
        <v>-18218000</v>
      </c>
      <c r="C21" s="5" t="n">
        <v>4136000</v>
      </c>
      <c r="D21" s="5" t="n">
        <v>-14190000</v>
      </c>
    </row>
    <row r="22" spans="1:4">
      <c r="A22" s="4" t="s">
        <v>197</v>
      </c>
      <c r="B22" s="5" t="n">
        <v>-9139000</v>
      </c>
      <c r="C22" s="5" t="n">
        <v>-56000</v>
      </c>
      <c r="D22" s="5" t="n">
        <v>617000</v>
      </c>
    </row>
    <row r="23" spans="1:4">
      <c r="A23" s="4" t="s">
        <v>198</v>
      </c>
      <c r="B23" s="5" t="n">
        <v>696203000</v>
      </c>
      <c r="C23" s="5" t="n">
        <v>730670000</v>
      </c>
      <c r="D23" s="5" t="n">
        <v>300711000</v>
      </c>
    </row>
    <row r="24" spans="1:4">
      <c r="A24" s="3" t="s">
        <v>199</v>
      </c>
    </row>
    <row r="25" spans="1:4">
      <c r="A25" s="4" t="s">
        <v>200</v>
      </c>
      <c r="B25" s="5" t="n">
        <v>-13000</v>
      </c>
      <c r="C25" s="5" t="n">
        <v>-14211000</v>
      </c>
      <c r="D25" s="5" t="n">
        <v>-501954000</v>
      </c>
    </row>
    <row r="26" spans="1:4">
      <c r="A26" s="4" t="s">
        <v>201</v>
      </c>
      <c r="B26" s="5" t="n">
        <v>-347512000</v>
      </c>
      <c r="C26" s="5" t="n">
        <v>-641458000</v>
      </c>
      <c r="D26" s="5" t="n">
        <v>-567087000</v>
      </c>
    </row>
    <row r="27" spans="1:4">
      <c r="A27" s="4" t="s">
        <v>202</v>
      </c>
      <c r="B27" s="5" t="n">
        <v>45761000</v>
      </c>
      <c r="C27" s="5" t="n">
        <v>47357000</v>
      </c>
      <c r="D27" s="5" t="n">
        <v>60945000</v>
      </c>
    </row>
    <row r="28" spans="1:4">
      <c r="A28" s="4" t="s">
        <v>203</v>
      </c>
      <c r="C28" s="5" t="n">
        <v>23760000</v>
      </c>
    </row>
    <row r="29" spans="1:4">
      <c r="A29" s="4" t="s">
        <v>204</v>
      </c>
      <c r="D29" s="5" t="n">
        <v>-2520000</v>
      </c>
    </row>
    <row r="30" spans="1:4">
      <c r="A30" s="4" t="s">
        <v>205</v>
      </c>
      <c r="B30" s="5" t="n">
        <v>-301764000</v>
      </c>
      <c r="C30" s="5" t="n">
        <v>-584552000</v>
      </c>
      <c r="D30" s="5" t="n">
        <v>-1010616000</v>
      </c>
    </row>
    <row r="31" spans="1:4">
      <c r="A31" s="3" t="s">
        <v>206</v>
      </c>
    </row>
    <row r="32" spans="1:4">
      <c r="A32" s="4" t="s">
        <v>207</v>
      </c>
      <c r="D32" s="5" t="n">
        <v>471570000</v>
      </c>
    </row>
    <row r="33" spans="1:4">
      <c r="A33" s="4" t="s">
        <v>208</v>
      </c>
      <c r="B33" s="5" t="n">
        <v>-255467000</v>
      </c>
      <c r="C33" s="5" t="n">
        <v>-161737000</v>
      </c>
      <c r="D33" s="5" t="n">
        <v>-6809000</v>
      </c>
    </row>
    <row r="34" spans="1:4">
      <c r="A34" s="4" t="s">
        <v>209</v>
      </c>
      <c r="B34" s="5" t="n">
        <v>-32428000</v>
      </c>
      <c r="C34" s="5" t="n">
        <v>-30589000</v>
      </c>
      <c r="D34" s="5" t="n">
        <v>-16315000</v>
      </c>
    </row>
    <row r="35" spans="1:4">
      <c r="A35" s="4" t="s">
        <v>210</v>
      </c>
      <c r="B35" s="5" t="n">
        <v>496969000</v>
      </c>
      <c r="C35" s="5" t="n">
        <v>521194000</v>
      </c>
    </row>
    <row r="36" spans="1:4">
      <c r="A36" s="4" t="s">
        <v>211</v>
      </c>
      <c r="B36" s="5" t="n">
        <v>-673443000</v>
      </c>
    </row>
    <row r="37" spans="1:4">
      <c r="A37" s="4" t="s">
        <v>212</v>
      </c>
      <c r="C37" s="5" t="n">
        <v>79000000</v>
      </c>
      <c r="D37" s="5" t="n">
        <v>599000000</v>
      </c>
    </row>
    <row r="38" spans="1:4">
      <c r="A38" s="4" t="s">
        <v>213</v>
      </c>
      <c r="C38" s="5" t="n">
        <v>-347000000</v>
      </c>
      <c r="D38" s="5" t="n">
        <v>-331000000</v>
      </c>
    </row>
    <row r="39" spans="1:4">
      <c r="A39" s="4" t="s">
        <v>214</v>
      </c>
      <c r="B39" s="5" t="n">
        <v>-852000</v>
      </c>
      <c r="C39" s="5" t="n">
        <v>-4489000</v>
      </c>
    </row>
    <row r="40" spans="1:4">
      <c r="A40" s="4" t="s">
        <v>215</v>
      </c>
      <c r="C40" s="5" t="n">
        <v>485000</v>
      </c>
      <c r="D40" s="5" t="n">
        <v>123000</v>
      </c>
    </row>
    <row r="41" spans="1:4">
      <c r="A41" s="4" t="s">
        <v>216</v>
      </c>
      <c r="B41" s="5" t="n">
        <v>-465221000</v>
      </c>
      <c r="C41" s="5" t="n">
        <v>56864000</v>
      </c>
      <c r="D41" s="5" t="n">
        <v>716569000</v>
      </c>
    </row>
    <row r="42" spans="1:4">
      <c r="A42" s="4" t="s">
        <v>217</v>
      </c>
      <c r="B42" s="5" t="n">
        <v>-62000</v>
      </c>
      <c r="C42" s="5" t="n">
        <v>-781000</v>
      </c>
      <c r="D42" s="5" t="n">
        <v>1012000</v>
      </c>
    </row>
    <row r="43" spans="1:4">
      <c r="A43" s="4" t="s">
        <v>218</v>
      </c>
      <c r="B43" s="5" t="n">
        <v>-70844000</v>
      </c>
      <c r="C43" s="5" t="n">
        <v>202201000</v>
      </c>
      <c r="D43" s="5" t="n">
        <v>7676000</v>
      </c>
    </row>
    <row r="44" spans="1:4">
      <c r="A44" s="4" t="s">
        <v>219</v>
      </c>
      <c r="B44" s="5" t="n">
        <v>245029000</v>
      </c>
      <c r="C44" s="5" t="n">
        <v>42828000</v>
      </c>
      <c r="D44" s="5" t="n">
        <v>35152000</v>
      </c>
    </row>
    <row r="45" spans="1:4">
      <c r="A45" s="4" t="s">
        <v>220</v>
      </c>
      <c r="B45" s="5" t="n">
        <v>174185000</v>
      </c>
      <c r="C45" s="5" t="n">
        <v>245029000</v>
      </c>
      <c r="D45" s="5" t="n">
        <v>42828000</v>
      </c>
    </row>
    <row r="46" spans="1:4">
      <c r="A46" s="3" t="s">
        <v>221</v>
      </c>
    </row>
    <row r="47" spans="1:4">
      <c r="A47" s="4" t="s">
        <v>222</v>
      </c>
      <c r="B47" s="5" t="n">
        <v>-76870000</v>
      </c>
      <c r="C47" s="5" t="n">
        <v>-41184000</v>
      </c>
      <c r="D47" s="5" t="n">
        <v>-34953000</v>
      </c>
    </row>
    <row r="48" spans="1:4">
      <c r="A48" s="4" t="s">
        <v>223</v>
      </c>
      <c r="B48" s="5" t="n">
        <v>-1452000</v>
      </c>
      <c r="C48" s="5" t="n">
        <v>3172000</v>
      </c>
      <c r="D48" s="5" t="n">
        <v>3947000</v>
      </c>
    </row>
    <row r="49" spans="1:4">
      <c r="A49" s="3" t="s">
        <v>224</v>
      </c>
    </row>
    <row r="50" spans="1:4">
      <c r="A50" s="4" t="s">
        <v>225</v>
      </c>
      <c r="C50" s="5" t="n">
        <v>15000000</v>
      </c>
    </row>
    <row r="51" spans="1:4">
      <c r="A51" s="4" t="s">
        <v>226</v>
      </c>
      <c r="B51" s="5" t="n">
        <v>-40857000</v>
      </c>
      <c r="C51" s="5" t="n">
        <v>36241000</v>
      </c>
      <c r="D51" s="5" t="n">
        <v>17228000</v>
      </c>
    </row>
    <row r="52" spans="1:4">
      <c r="A52" s="4" t="s">
        <v>227</v>
      </c>
      <c r="C52" s="5" t="n">
        <v>2932000</v>
      </c>
      <c r="D52" s="5" t="n">
        <v>1226890000</v>
      </c>
    </row>
    <row r="53" spans="1:4">
      <c r="A53" s="4" t="s">
        <v>228</v>
      </c>
      <c r="B53" s="5" t="n">
        <v>3974000</v>
      </c>
      <c r="C53" s="7" t="n">
        <v>4311000</v>
      </c>
      <c r="D53" s="7" t="n">
        <v>-301000</v>
      </c>
    </row>
    <row r="54" spans="1:4">
      <c r="A54" s="4" t="s">
        <v>229</v>
      </c>
      <c r="B54" s="7" t="n">
        <v>921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30"/>
  </cols>
  <sheetData>
    <row r="1" spans="1:2">
      <c r="A1" s="1" t="s">
        <v>889</v>
      </c>
      <c r="B1" s="2" t="s">
        <v>1</v>
      </c>
    </row>
    <row r="2" spans="1:2">
      <c r="B2" s="2" t="s">
        <v>866</v>
      </c>
    </row>
    <row r="3" spans="1:2">
      <c r="A3" s="3" t="s">
        <v>867</v>
      </c>
    </row>
    <row r="4" spans="1:2">
      <c r="A4" s="4" t="s">
        <v>868</v>
      </c>
      <c r="B4" s="5" t="n">
        <v>436224</v>
      </c>
    </row>
    <row r="5" spans="1:2">
      <c r="A5" s="4" t="s">
        <v>890</v>
      </c>
      <c r="B5" s="5" t="n">
        <v>-362673</v>
      </c>
    </row>
    <row r="6" spans="1:2">
      <c r="A6" s="4" t="s">
        <v>891</v>
      </c>
      <c r="B6" s="5" t="n">
        <v>-1500</v>
      </c>
    </row>
    <row r="7" spans="1:2">
      <c r="A7" s="4" t="s">
        <v>871</v>
      </c>
      <c r="B7" s="5" t="n">
        <v>72051</v>
      </c>
    </row>
    <row r="8" spans="1:2">
      <c r="A8" s="3" t="s">
        <v>892</v>
      </c>
    </row>
    <row r="9" spans="1:2">
      <c r="A9" s="4" t="s">
        <v>874</v>
      </c>
      <c r="B9" s="8" t="n">
        <v>21.41</v>
      </c>
    </row>
    <row r="10" spans="1:2">
      <c r="A10" s="4" t="s">
        <v>893</v>
      </c>
      <c r="B10" s="9" t="n">
        <v>21.38</v>
      </c>
    </row>
    <row r="11" spans="1:2">
      <c r="A11" s="4" t="s">
        <v>894</v>
      </c>
      <c r="B11" s="9" t="n">
        <v>21.71</v>
      </c>
    </row>
    <row r="12" spans="1:2">
      <c r="A12" s="4" t="s">
        <v>877</v>
      </c>
      <c r="B12" s="8" t="n">
        <v>21.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445</v>
      </c>
    </row>
    <row r="3" spans="1:2">
      <c r="A3" s="3" t="s">
        <v>363</v>
      </c>
    </row>
    <row r="4" spans="1:2">
      <c r="A4" s="4" t="s">
        <v>896</v>
      </c>
      <c r="B4" s="7" t="n">
        <v>757</v>
      </c>
    </row>
    <row r="5" spans="1:2">
      <c r="A5" s="4" t="s">
        <v>887</v>
      </c>
      <c r="B5" s="4" t="s">
        <v>438</v>
      </c>
    </row>
    <row r="6" spans="1:2">
      <c r="A6" s="4" t="s">
        <v>888</v>
      </c>
      <c r="B6" s="7" t="n">
        <v>12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30"/>
    <col customWidth="1" max="3" min="3" width="4"/>
  </cols>
  <sheetData>
    <row r="1" spans="1:3">
      <c r="A1" s="1" t="s">
        <v>897</v>
      </c>
      <c r="B1" s="2" t="s">
        <v>1</v>
      </c>
    </row>
    <row r="2" spans="1:3">
      <c r="B2" s="2" t="s">
        <v>866</v>
      </c>
    </row>
    <row r="3" spans="1:3">
      <c r="A3" s="4" t="s">
        <v>898</v>
      </c>
    </row>
    <row r="4" spans="1:3">
      <c r="A4" s="3" t="s">
        <v>867</v>
      </c>
    </row>
    <row r="5" spans="1:3">
      <c r="A5" s="4" t="s">
        <v>899</v>
      </c>
      <c r="B5" s="5" t="n">
        <v>2602608</v>
      </c>
    </row>
    <row r="6" spans="1:3">
      <c r="A6" s="4" t="s">
        <v>900</v>
      </c>
      <c r="B6" s="5" t="n">
        <v>1505048</v>
      </c>
    </row>
    <row r="7" spans="1:3">
      <c r="A7" s="4" t="s">
        <v>901</v>
      </c>
      <c r="B7" s="5" t="n">
        <v>-1135231</v>
      </c>
      <c r="C7" s="4" t="s">
        <v>124</v>
      </c>
    </row>
    <row r="8" spans="1:3">
      <c r="A8" s="4" t="s">
        <v>902</v>
      </c>
      <c r="B8" s="5" t="n">
        <v>-340699</v>
      </c>
    </row>
    <row r="9" spans="1:3">
      <c r="A9" s="4" t="s">
        <v>903</v>
      </c>
      <c r="B9" s="5" t="n">
        <v>2631726</v>
      </c>
    </row>
    <row r="10" spans="1:3">
      <c r="A10" s="4" t="s">
        <v>904</v>
      </c>
    </row>
    <row r="11" spans="1:3">
      <c r="A11" s="3" t="s">
        <v>867</v>
      </c>
    </row>
    <row r="12" spans="1:3">
      <c r="A12" s="4" t="s">
        <v>899</v>
      </c>
      <c r="B12" s="5" t="n">
        <v>435315</v>
      </c>
    </row>
    <row r="13" spans="1:3">
      <c r="A13" s="4" t="s">
        <v>901</v>
      </c>
      <c r="B13" s="5" t="n">
        <v>-38000</v>
      </c>
      <c r="C13" s="4" t="s">
        <v>124</v>
      </c>
    </row>
    <row r="14" spans="1:3">
      <c r="A14" s="4" t="s">
        <v>903</v>
      </c>
      <c r="B14" s="5" t="n">
        <v>397315</v>
      </c>
    </row>
    <row r="15" spans="1:3">
      <c r="A15" s="4" t="s">
        <v>386</v>
      </c>
    </row>
    <row r="16" spans="1:3">
      <c r="A16" s="3" t="s">
        <v>892</v>
      </c>
    </row>
    <row r="17" spans="1:3">
      <c r="A17" s="4" t="s">
        <v>874</v>
      </c>
      <c r="B17" s="8" t="n">
        <v>18.95</v>
      </c>
    </row>
    <row r="18" spans="1:3">
      <c r="A18" s="4" t="s">
        <v>905</v>
      </c>
      <c r="B18" s="9" t="n">
        <v>12.4</v>
      </c>
    </row>
    <row r="19" spans="1:3">
      <c r="A19" s="4" t="s">
        <v>893</v>
      </c>
      <c r="B19" s="9" t="n">
        <v>19.19</v>
      </c>
      <c r="C19" s="4" t="s">
        <v>124</v>
      </c>
    </row>
    <row r="20" spans="1:3">
      <c r="A20" s="4" t="s">
        <v>894</v>
      </c>
      <c r="B20" s="9" t="n">
        <v>17.08</v>
      </c>
    </row>
    <row r="21" spans="1:3">
      <c r="A21" s="4" t="s">
        <v>877</v>
      </c>
      <c r="B21" s="8" t="n">
        <v>15.81</v>
      </c>
    </row>
    <row r="22" spans="1:3"/>
    <row r="23" spans="1:3">
      <c r="A23" s="4" t="s">
        <v>124</v>
      </c>
    </row>
  </sheetData>
  <mergeCells count="5">
    <mergeCell ref="A1:A2"/>
    <mergeCell ref="B1:C1"/>
    <mergeCell ref="B2:C2"/>
    <mergeCell ref="A22:C22"/>
    <mergeCell ref="B23:C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906</v>
      </c>
      <c r="B1" s="2" t="s">
        <v>1</v>
      </c>
    </row>
    <row r="2" spans="1:2">
      <c r="B2" s="2" t="s">
        <v>445</v>
      </c>
    </row>
    <row r="3" spans="1:2">
      <c r="A3" s="3" t="s">
        <v>363</v>
      </c>
    </row>
    <row r="4" spans="1:2">
      <c r="A4" s="4" t="s">
        <v>896</v>
      </c>
      <c r="B4" s="7" t="n">
        <v>30938</v>
      </c>
    </row>
    <row r="5" spans="1:2">
      <c r="A5" s="4" t="s">
        <v>887</v>
      </c>
      <c r="B5" s="4" t="s">
        <v>907</v>
      </c>
    </row>
    <row r="6" spans="1:2">
      <c r="A6" s="4" t="s">
        <v>888</v>
      </c>
      <c r="B6" s="7" t="n">
        <v>369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0"/>
  </cols>
  <sheetData>
    <row r="1" spans="1:2">
      <c r="A1" s="1" t="s">
        <v>908</v>
      </c>
      <c r="B1" s="2" t="s">
        <v>1</v>
      </c>
    </row>
    <row r="2" spans="1:2">
      <c r="B2" s="2" t="s">
        <v>909</v>
      </c>
    </row>
    <row r="3" spans="1:2">
      <c r="A3" s="4" t="s">
        <v>13</v>
      </c>
    </row>
    <row r="4" spans="1:2">
      <c r="A4" s="3" t="s">
        <v>363</v>
      </c>
    </row>
    <row r="5" spans="1:2">
      <c r="A5" s="4" t="s">
        <v>910</v>
      </c>
      <c r="B5" s="5" t="n">
        <v>489800</v>
      </c>
    </row>
    <row r="6" spans="1:2">
      <c r="A6" s="4" t="s">
        <v>911</v>
      </c>
    </row>
    <row r="7" spans="1:2">
      <c r="A7" s="3" t="s">
        <v>363</v>
      </c>
    </row>
    <row r="8" spans="1:2">
      <c r="A8" s="4" t="s">
        <v>910</v>
      </c>
      <c r="B8" s="5" t="n">
        <v>310700</v>
      </c>
    </row>
    <row r="9" spans="1:2">
      <c r="A9" s="4" t="s">
        <v>912</v>
      </c>
    </row>
    <row r="10" spans="1:2">
      <c r="A10" s="3" t="s">
        <v>363</v>
      </c>
    </row>
    <row r="11" spans="1:2">
      <c r="A11" s="4" t="s">
        <v>910</v>
      </c>
      <c r="B11" s="5" t="n">
        <v>186198</v>
      </c>
    </row>
    <row r="12" spans="1:2">
      <c r="A12" s="4" t="s">
        <v>913</v>
      </c>
    </row>
    <row r="13" spans="1:2">
      <c r="A13" s="3" t="s">
        <v>363</v>
      </c>
    </row>
    <row r="14" spans="1:2">
      <c r="A14" s="4" t="s">
        <v>910</v>
      </c>
      <c r="B14" s="5" t="n">
        <v>185000</v>
      </c>
    </row>
    <row r="15" spans="1:2">
      <c r="A15" s="4" t="s">
        <v>914</v>
      </c>
    </row>
    <row r="16" spans="1:2">
      <c r="A16" s="3" t="s">
        <v>363</v>
      </c>
    </row>
    <row r="17" spans="1:2">
      <c r="A17" s="4" t="s">
        <v>910</v>
      </c>
      <c r="B17" s="5" t="n">
        <v>190600</v>
      </c>
    </row>
    <row r="18" spans="1:2">
      <c r="A18" s="4" t="s">
        <v>915</v>
      </c>
    </row>
    <row r="19" spans="1:2">
      <c r="A19" s="3" t="s">
        <v>363</v>
      </c>
    </row>
    <row r="20" spans="1:2">
      <c r="A20" s="4" t="s">
        <v>910</v>
      </c>
      <c r="B20" s="5" t="n">
        <v>154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445</v>
      </c>
    </row>
    <row r="3" spans="1:2">
      <c r="A3" s="4" t="s">
        <v>13</v>
      </c>
    </row>
    <row r="4" spans="1:2">
      <c r="A4" s="3" t="s">
        <v>363</v>
      </c>
    </row>
    <row r="5" spans="1:2">
      <c r="A5" s="4" t="s">
        <v>917</v>
      </c>
      <c r="B5" s="7" t="n">
        <v>9958</v>
      </c>
    </row>
    <row r="6" spans="1:2">
      <c r="A6" s="4" t="s">
        <v>911</v>
      </c>
    </row>
    <row r="7" spans="1:2">
      <c r="A7" s="3" t="s">
        <v>363</v>
      </c>
    </row>
    <row r="8" spans="1:2">
      <c r="A8" s="4" t="s">
        <v>917</v>
      </c>
      <c r="B8" s="5" t="n">
        <v>8004</v>
      </c>
    </row>
    <row r="9" spans="1:2">
      <c r="A9" s="4" t="s">
        <v>912</v>
      </c>
    </row>
    <row r="10" spans="1:2">
      <c r="A10" s="3" t="s">
        <v>363</v>
      </c>
    </row>
    <row r="11" spans="1:2">
      <c r="A11" s="4" t="s">
        <v>917</v>
      </c>
      <c r="B11" s="5" t="n">
        <v>5780</v>
      </c>
    </row>
    <row r="12" spans="1:2">
      <c r="A12" s="4" t="s">
        <v>913</v>
      </c>
    </row>
    <row r="13" spans="1:2">
      <c r="A13" s="3" t="s">
        <v>363</v>
      </c>
    </row>
    <row r="14" spans="1:2">
      <c r="A14" s="4" t="s">
        <v>917</v>
      </c>
      <c r="B14" s="5" t="n">
        <v>3854</v>
      </c>
    </row>
    <row r="15" spans="1:2">
      <c r="A15" s="4" t="s">
        <v>914</v>
      </c>
    </row>
    <row r="16" spans="1:2">
      <c r="A16" s="3" t="s">
        <v>363</v>
      </c>
    </row>
    <row r="17" spans="1:2">
      <c r="A17" s="4" t="s">
        <v>917</v>
      </c>
      <c r="B17" s="5" t="n">
        <v>4052</v>
      </c>
    </row>
    <row r="18" spans="1:2">
      <c r="A18" s="4" t="s">
        <v>915</v>
      </c>
    </row>
    <row r="19" spans="1:2">
      <c r="A19" s="3" t="s">
        <v>363</v>
      </c>
    </row>
    <row r="20" spans="1:2">
      <c r="A20" s="4" t="s">
        <v>917</v>
      </c>
      <c r="B20" s="7" t="n">
        <v>53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7</v>
      </c>
      <c r="D2" s="2" t="s">
        <v>114</v>
      </c>
    </row>
    <row r="3" spans="1:4">
      <c r="A3" s="4" t="s">
        <v>13</v>
      </c>
    </row>
    <row r="4" spans="1:4">
      <c r="A4" s="3" t="s">
        <v>363</v>
      </c>
    </row>
    <row r="5" spans="1:4">
      <c r="A5" s="4" t="s">
        <v>919</v>
      </c>
      <c r="B5" s="7" t="n">
        <v>2489</v>
      </c>
    </row>
    <row r="6" spans="1:4">
      <c r="A6" s="4" t="s">
        <v>911</v>
      </c>
    </row>
    <row r="7" spans="1:4">
      <c r="A7" s="3" t="s">
        <v>363</v>
      </c>
    </row>
    <row r="8" spans="1:4">
      <c r="A8" s="4" t="s">
        <v>919</v>
      </c>
      <c r="B8" s="5" t="n">
        <v>2668</v>
      </c>
      <c r="C8" s="7" t="n">
        <v>2001</v>
      </c>
    </row>
    <row r="9" spans="1:4">
      <c r="A9" s="4" t="s">
        <v>912</v>
      </c>
    </row>
    <row r="10" spans="1:4">
      <c r="A10" s="3" t="s">
        <v>363</v>
      </c>
    </row>
    <row r="11" spans="1:4">
      <c r="A11" s="4" t="s">
        <v>919</v>
      </c>
      <c r="B11" s="5" t="n">
        <v>1927</v>
      </c>
      <c r="C11" s="5" t="n">
        <v>1927</v>
      </c>
      <c r="D11" s="7" t="n">
        <v>1284</v>
      </c>
    </row>
    <row r="12" spans="1:4">
      <c r="A12" s="4" t="s">
        <v>913</v>
      </c>
    </row>
    <row r="13" spans="1:4">
      <c r="A13" s="3" t="s">
        <v>363</v>
      </c>
    </row>
    <row r="14" spans="1:4">
      <c r="A14" s="4" t="s">
        <v>919</v>
      </c>
      <c r="B14" s="7" t="n">
        <v>321</v>
      </c>
      <c r="C14" s="5" t="n">
        <v>1285</v>
      </c>
      <c r="D14" s="5" t="n">
        <v>1285</v>
      </c>
    </row>
    <row r="15" spans="1:4">
      <c r="A15" s="4" t="s">
        <v>914</v>
      </c>
    </row>
    <row r="16" spans="1:4">
      <c r="A16" s="3" t="s">
        <v>363</v>
      </c>
    </row>
    <row r="17" spans="1:4">
      <c r="A17" s="4" t="s">
        <v>919</v>
      </c>
      <c r="C17" s="7" t="n">
        <v>338</v>
      </c>
      <c r="D17" s="5" t="n">
        <v>1351</v>
      </c>
    </row>
    <row r="18" spans="1:4">
      <c r="A18" s="4" t="s">
        <v>915</v>
      </c>
    </row>
    <row r="19" spans="1:4">
      <c r="A19" s="3" t="s">
        <v>363</v>
      </c>
    </row>
    <row r="20" spans="1:4">
      <c r="A20" s="4" t="s">
        <v>919</v>
      </c>
      <c r="D20" s="7" t="n">
        <v>4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4"/>
    <col customWidth="1" max="2" min="2" width="21"/>
    <col customWidth="1" max="3" min="3" width="29"/>
    <col customWidth="1" max="4" min="4" width="21"/>
    <col customWidth="1" max="5" min="5" width="21"/>
  </cols>
  <sheetData>
    <row r="1" spans="1:5">
      <c r="A1" s="1" t="s">
        <v>920</v>
      </c>
      <c r="B1" s="2" t="s">
        <v>510</v>
      </c>
      <c r="C1" s="2" t="s">
        <v>1</v>
      </c>
    </row>
    <row r="2" spans="1:5">
      <c r="B2" s="2" t="s">
        <v>445</v>
      </c>
      <c r="C2" s="2" t="s">
        <v>921</v>
      </c>
      <c r="D2" s="2" t="s">
        <v>446</v>
      </c>
      <c r="E2" s="2" t="s">
        <v>447</v>
      </c>
    </row>
    <row r="3" spans="1:5">
      <c r="A3" s="3" t="s">
        <v>922</v>
      </c>
    </row>
    <row r="4" spans="1:5">
      <c r="A4" s="4" t="s">
        <v>923</v>
      </c>
      <c r="B4" s="4" t="s">
        <v>924</v>
      </c>
      <c r="C4" s="4" t="s">
        <v>924</v>
      </c>
    </row>
    <row r="5" spans="1:5">
      <c r="A5" s="4" t="s">
        <v>925</v>
      </c>
      <c r="B5" s="7" t="n">
        <v>10200000</v>
      </c>
    </row>
    <row r="6" spans="1:5">
      <c r="A6" s="4" t="s">
        <v>926</v>
      </c>
      <c r="C6" s="7" t="n">
        <v>13904000</v>
      </c>
      <c r="D6" s="7" t="n">
        <v>28958000</v>
      </c>
      <c r="E6" s="7" t="n">
        <v>33510000</v>
      </c>
    </row>
    <row r="7" spans="1:5">
      <c r="A7" s="4" t="s">
        <v>76</v>
      </c>
      <c r="B7" s="5" t="n">
        <v>31275000</v>
      </c>
      <c r="C7" s="5" t="n">
        <v>31275000</v>
      </c>
    </row>
    <row r="8" spans="1:5">
      <c r="A8" s="4" t="s">
        <v>424</v>
      </c>
      <c r="B8" s="5" t="n">
        <v>36579000</v>
      </c>
      <c r="C8" s="7" t="n">
        <v>36579000</v>
      </c>
    </row>
    <row r="9" spans="1:5">
      <c r="A9" s="4" t="s">
        <v>927</v>
      </c>
    </row>
    <row r="10" spans="1:5">
      <c r="A10" s="3" t="s">
        <v>922</v>
      </c>
    </row>
    <row r="11" spans="1:5">
      <c r="A11" s="4" t="s">
        <v>928</v>
      </c>
      <c r="C11" s="5" t="n">
        <v>3</v>
      </c>
    </row>
    <row r="12" spans="1:5">
      <c r="A12" s="4" t="s">
        <v>76</v>
      </c>
      <c r="B12" s="5" t="n">
        <v>3800000</v>
      </c>
      <c r="C12" s="7" t="n">
        <v>3800000</v>
      </c>
    </row>
    <row r="13" spans="1:5">
      <c r="A13" s="4" t="s">
        <v>424</v>
      </c>
      <c r="B13" s="5" t="n">
        <v>3800000</v>
      </c>
      <c r="C13" s="7" t="n">
        <v>3800000</v>
      </c>
    </row>
    <row r="14" spans="1:5">
      <c r="A14" s="4" t="s">
        <v>929</v>
      </c>
    </row>
    <row r="15" spans="1:5">
      <c r="A15" s="3" t="s">
        <v>922</v>
      </c>
    </row>
    <row r="16" spans="1:5">
      <c r="A16" s="4" t="s">
        <v>928</v>
      </c>
      <c r="C16" s="5" t="n">
        <v>9</v>
      </c>
    </row>
    <row r="17" spans="1:5">
      <c r="A17" s="4" t="s">
        <v>76</v>
      </c>
      <c r="B17" s="5" t="n">
        <v>7100000</v>
      </c>
      <c r="C17" s="7" t="n">
        <v>7100000</v>
      </c>
    </row>
    <row r="18" spans="1:5">
      <c r="A18" s="4" t="s">
        <v>424</v>
      </c>
      <c r="B18" s="5" t="n">
        <v>7100000</v>
      </c>
      <c r="C18" s="7" t="n">
        <v>7100000</v>
      </c>
    </row>
    <row r="19" spans="1:5">
      <c r="A19" s="4" t="s">
        <v>930</v>
      </c>
    </row>
    <row r="20" spans="1:5">
      <c r="A20" s="3" t="s">
        <v>922</v>
      </c>
    </row>
    <row r="21" spans="1:5">
      <c r="A21" s="4" t="s">
        <v>926</v>
      </c>
      <c r="B21" s="7" t="n">
        <v>800000</v>
      </c>
    </row>
    <row r="22" spans="1:5">
      <c r="A22" s="4" t="s">
        <v>527</v>
      </c>
    </row>
    <row r="23" spans="1:5">
      <c r="A23" s="3" t="s">
        <v>922</v>
      </c>
    </row>
    <row r="24" spans="1:5">
      <c r="A24" s="4" t="s">
        <v>923</v>
      </c>
      <c r="B24" s="4" t="s">
        <v>532</v>
      </c>
      <c r="C24" s="4" t="s">
        <v>532</v>
      </c>
    </row>
    <row r="25" spans="1:5">
      <c r="A25" s="4" t="s">
        <v>931</v>
      </c>
      <c r="C25" s="4" t="s">
        <v>932</v>
      </c>
    </row>
    <row r="26" spans="1:5">
      <c r="A26" s="4" t="s">
        <v>524</v>
      </c>
    </row>
    <row r="27" spans="1:5">
      <c r="A27" s="3" t="s">
        <v>922</v>
      </c>
    </row>
    <row r="28" spans="1:5">
      <c r="A28" s="4" t="s">
        <v>931</v>
      </c>
      <c r="C28" s="4" t="s">
        <v>93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934</v>
      </c>
      <c r="B1" s="2" t="s">
        <v>1</v>
      </c>
    </row>
    <row r="2" spans="1:3">
      <c r="B2" s="2" t="s">
        <v>445</v>
      </c>
    </row>
    <row r="3" spans="1:3">
      <c r="A3" s="3" t="s">
        <v>266</v>
      </c>
    </row>
    <row r="4" spans="1:3">
      <c r="A4" s="4" t="s">
        <v>935</v>
      </c>
      <c r="B4" s="7" t="n">
        <v>10944</v>
      </c>
    </row>
    <row r="5" spans="1:3">
      <c r="A5" s="4" t="s">
        <v>936</v>
      </c>
      <c r="B5" s="5" t="n">
        <v>440</v>
      </c>
      <c r="C5" s="4" t="s">
        <v>124</v>
      </c>
    </row>
    <row r="6" spans="1:3">
      <c r="A6" s="4" t="s">
        <v>937</v>
      </c>
      <c r="B6" s="7" t="n">
        <v>11384</v>
      </c>
    </row>
    <row r="7" spans="1:3"/>
    <row r="8" spans="1:3">
      <c r="A8" s="4" t="s">
        <v>124</v>
      </c>
      <c r="B8" s="4" t="s">
        <v>938</v>
      </c>
    </row>
  </sheetData>
  <mergeCells count="5">
    <mergeCell ref="A1:A2"/>
    <mergeCell ref="B1:C1"/>
    <mergeCell ref="B2:C2"/>
    <mergeCell ref="A7:C7"/>
    <mergeCell ref="B8:C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445</v>
      </c>
    </row>
    <row r="3" spans="1:2">
      <c r="A3" s="3" t="s">
        <v>940</v>
      </c>
    </row>
    <row r="4" spans="1:2">
      <c r="A4" s="4" t="s">
        <v>941</v>
      </c>
      <c r="B4" s="7" t="n">
        <v>10033</v>
      </c>
    </row>
    <row r="5" spans="1:2">
      <c r="A5" s="3" t="s">
        <v>942</v>
      </c>
    </row>
    <row r="6" spans="1:2">
      <c r="A6" s="4" t="s">
        <v>943</v>
      </c>
      <c r="B6" s="7" t="n">
        <v>108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0</v>
      </c>
      <c r="B1" s="2" t="s">
        <v>1</v>
      </c>
    </row>
    <row r="2" spans="1:4">
      <c r="B2" s="2" t="s">
        <v>2</v>
      </c>
      <c r="C2" s="2" t="s">
        <v>67</v>
      </c>
      <c r="D2" s="2" t="s">
        <v>114</v>
      </c>
    </row>
    <row r="3" spans="1:4">
      <c r="A3" s="3" t="s">
        <v>231</v>
      </c>
    </row>
    <row r="4" spans="1:4">
      <c r="A4" s="4" t="s">
        <v>232</v>
      </c>
      <c r="B4" s="7" t="n">
        <v>732</v>
      </c>
      <c r="C4" s="7" t="n">
        <v>1435</v>
      </c>
      <c r="D4" s="7" t="n">
        <v>11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944</v>
      </c>
      <c r="B1" s="2" t="s">
        <v>2</v>
      </c>
    </row>
    <row r="2" spans="1:2">
      <c r="A2" s="3" t="s">
        <v>945</v>
      </c>
    </row>
    <row r="3" spans="1:2">
      <c r="A3" s="4" t="s">
        <v>943</v>
      </c>
      <c r="B3" s="4" t="s">
        <v>946</v>
      </c>
    </row>
    <row r="4" spans="1:2">
      <c r="A4" s="3" t="s">
        <v>947</v>
      </c>
    </row>
    <row r="5" spans="1:2">
      <c r="A5" s="4" t="s">
        <v>943</v>
      </c>
      <c r="B5" s="4" t="s">
        <v>9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445</v>
      </c>
    </row>
    <row r="2" spans="1:2">
      <c r="A2" s="3" t="s">
        <v>266</v>
      </c>
    </row>
    <row r="3" spans="1:2">
      <c r="A3" s="4" t="s">
        <v>601</v>
      </c>
      <c r="B3" s="7" t="n">
        <v>11212</v>
      </c>
    </row>
    <row r="4" spans="1:2">
      <c r="A4" s="4" t="s">
        <v>602</v>
      </c>
      <c r="B4" s="5" t="n">
        <v>8484</v>
      </c>
    </row>
    <row r="5" spans="1:2">
      <c r="A5" s="4" t="s">
        <v>603</v>
      </c>
      <c r="B5" s="5" t="n">
        <v>6220</v>
      </c>
    </row>
    <row r="6" spans="1:2">
      <c r="A6" s="4" t="s">
        <v>604</v>
      </c>
      <c r="B6" s="5" t="n">
        <v>3955</v>
      </c>
    </row>
    <row r="7" spans="1:2">
      <c r="A7" s="4" t="s">
        <v>605</v>
      </c>
      <c r="B7" s="5" t="n">
        <v>3055</v>
      </c>
    </row>
    <row r="8" spans="1:2">
      <c r="A8" s="4" t="s">
        <v>606</v>
      </c>
      <c r="B8" s="5" t="n">
        <v>7883</v>
      </c>
    </row>
    <row r="9" spans="1:2">
      <c r="A9" s="4" t="s">
        <v>950</v>
      </c>
      <c r="B9" s="5" t="n">
        <v>40809</v>
      </c>
    </row>
    <row r="10" spans="1:2">
      <c r="A10" s="4" t="s">
        <v>951</v>
      </c>
      <c r="B10" s="5" t="n">
        <v>-4230</v>
      </c>
    </row>
    <row r="11" spans="1:2">
      <c r="A11" s="4" t="s">
        <v>151</v>
      </c>
      <c r="B11" s="7" t="n">
        <v>365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2</v>
      </c>
      <c r="B1" s="2" t="s">
        <v>1</v>
      </c>
    </row>
    <row r="2" spans="1:4">
      <c r="B2" s="2" t="s">
        <v>2</v>
      </c>
      <c r="C2" s="2" t="s">
        <v>67</v>
      </c>
      <c r="D2" s="2" t="s">
        <v>114</v>
      </c>
    </row>
    <row r="3" spans="1:4">
      <c r="A3" s="3" t="s">
        <v>953</v>
      </c>
    </row>
    <row r="4" spans="1:4">
      <c r="A4" s="4" t="s">
        <v>954</v>
      </c>
      <c r="B4" s="7" t="n">
        <v>-1976</v>
      </c>
      <c r="C4" s="7" t="n">
        <v>-3954</v>
      </c>
      <c r="D4" s="7" t="n">
        <v>-42</v>
      </c>
    </row>
    <row r="5" spans="1:4">
      <c r="A5" s="4" t="s">
        <v>955</v>
      </c>
      <c r="B5" s="5" t="n">
        <v>-90441</v>
      </c>
      <c r="C5" s="5" t="n">
        <v>-35081</v>
      </c>
      <c r="D5" s="5" t="n">
        <v>-335106</v>
      </c>
    </row>
    <row r="6" spans="1:4">
      <c r="A6" s="4" t="s">
        <v>956</v>
      </c>
      <c r="B6" s="5" t="n">
        <v>-92417</v>
      </c>
      <c r="C6" s="5" t="n">
        <v>-39035</v>
      </c>
      <c r="D6" s="5" t="n">
        <v>-335148</v>
      </c>
    </row>
    <row r="7" spans="1:4">
      <c r="A7" s="3" t="s">
        <v>957</v>
      </c>
    </row>
    <row r="8" spans="1:4">
      <c r="A8" s="4" t="s">
        <v>954</v>
      </c>
      <c r="B8" s="5" t="n">
        <v>851</v>
      </c>
      <c r="C8" s="5" t="n">
        <v>1704</v>
      </c>
      <c r="D8" s="5" t="n">
        <v>-215</v>
      </c>
    </row>
    <row r="9" spans="1:4">
      <c r="A9" s="4" t="s">
        <v>955</v>
      </c>
      <c r="B9" s="5" t="n">
        <v>-11593</v>
      </c>
      <c r="C9" s="5" t="n">
        <v>-11147</v>
      </c>
      <c r="D9" s="5" t="n">
        <v>4511</v>
      </c>
    </row>
    <row r="10" spans="1:4">
      <c r="A10" s="4" t="s">
        <v>958</v>
      </c>
      <c r="B10" s="5" t="n">
        <v>-10742</v>
      </c>
      <c r="C10" s="5" t="n">
        <v>-9443</v>
      </c>
      <c r="D10" s="5" t="n">
        <v>4296</v>
      </c>
    </row>
    <row r="11" spans="1:4">
      <c r="A11" s="3" t="s">
        <v>959</v>
      </c>
    </row>
    <row r="12" spans="1:4">
      <c r="A12" s="4" t="s">
        <v>954</v>
      </c>
      <c r="B12" s="5" t="n">
        <v>-348</v>
      </c>
      <c r="C12" s="5" t="n">
        <v>-2552</v>
      </c>
      <c r="D12" s="5" t="n">
        <v>-3108</v>
      </c>
    </row>
    <row r="13" spans="1:4">
      <c r="A13" s="4" t="s">
        <v>955</v>
      </c>
      <c r="B13" s="5" t="n">
        <v>-1168</v>
      </c>
      <c r="C13" s="5" t="n">
        <v>5043</v>
      </c>
      <c r="D13" s="5" t="n">
        <v>249</v>
      </c>
    </row>
    <row r="14" spans="1:4">
      <c r="A14" s="4" t="s">
        <v>960</v>
      </c>
      <c r="B14" s="5" t="n">
        <v>-1516</v>
      </c>
      <c r="C14" s="5" t="n">
        <v>2491</v>
      </c>
      <c r="D14" s="5" t="n">
        <v>-2859</v>
      </c>
    </row>
    <row r="15" spans="1:4">
      <c r="A15" s="3" t="s">
        <v>961</v>
      </c>
    </row>
    <row r="16" spans="1:4">
      <c r="A16" s="4" t="s">
        <v>954</v>
      </c>
      <c r="B16" s="5" t="n">
        <v>-1473</v>
      </c>
      <c r="C16" s="5" t="n">
        <v>-4802</v>
      </c>
      <c r="D16" s="5" t="n">
        <v>-3365</v>
      </c>
    </row>
    <row r="17" spans="1:4">
      <c r="A17" s="4" t="s">
        <v>955</v>
      </c>
      <c r="B17" s="5" t="n">
        <v>-103202</v>
      </c>
      <c r="C17" s="5" t="n">
        <v>-41185</v>
      </c>
      <c r="D17" s="5" t="n">
        <v>-330346</v>
      </c>
    </row>
    <row r="18" spans="1:4">
      <c r="A18" s="4" t="s">
        <v>961</v>
      </c>
      <c r="B18" s="7" t="n">
        <v>-104675</v>
      </c>
      <c r="C18" s="7" t="n">
        <v>-45987</v>
      </c>
      <c r="D18" s="7" t="n">
        <v>-3337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60"/>
    <col customWidth="1" max="3" min="3" width="14"/>
    <col customWidth="1" max="4" min="4" width="14"/>
  </cols>
  <sheetData>
    <row r="1" spans="1:4">
      <c r="A1" s="1" t="s">
        <v>962</v>
      </c>
      <c r="B1" s="2" t="s">
        <v>1</v>
      </c>
    </row>
    <row r="2" spans="1:4">
      <c r="B2" s="2" t="s">
        <v>2</v>
      </c>
      <c r="C2" s="2" t="s">
        <v>67</v>
      </c>
      <c r="D2" s="2" t="s">
        <v>114</v>
      </c>
    </row>
    <row r="3" spans="1:4">
      <c r="A3" s="3" t="s">
        <v>963</v>
      </c>
    </row>
    <row r="4" spans="1:4">
      <c r="A4" s="4" t="s">
        <v>964</v>
      </c>
      <c r="B4" s="7" t="n">
        <v>499900000</v>
      </c>
      <c r="C4" s="7" t="n">
        <v>343100000</v>
      </c>
      <c r="D4" s="7" t="n">
        <v>312900000</v>
      </c>
    </row>
    <row r="5" spans="1:4">
      <c r="A5" s="4" t="s">
        <v>965</v>
      </c>
      <c r="B5" s="7" t="n">
        <v>30500000</v>
      </c>
      <c r="C5" s="7" t="n">
        <v>24300000</v>
      </c>
      <c r="D5" s="7" t="n">
        <v>14900000</v>
      </c>
    </row>
    <row r="6" spans="1:4">
      <c r="A6" s="4" t="s">
        <v>966</v>
      </c>
      <c r="B6" s="4" t="s">
        <v>967</v>
      </c>
    </row>
    <row r="7" spans="1:4">
      <c r="A7" s="4" t="s">
        <v>968</v>
      </c>
      <c r="B7" s="4" t="s">
        <v>969</v>
      </c>
      <c r="C7" s="4" t="s">
        <v>970</v>
      </c>
      <c r="D7" s="4" t="s">
        <v>971</v>
      </c>
    </row>
    <row r="8" spans="1:4">
      <c r="A8" s="4" t="s">
        <v>972</v>
      </c>
      <c r="B8" s="4" t="s">
        <v>973</v>
      </c>
      <c r="C8" s="4" t="s">
        <v>974</v>
      </c>
    </row>
    <row r="9" spans="1:4">
      <c r="A9" s="4" t="s">
        <v>975</v>
      </c>
      <c r="B9" s="4" t="s">
        <v>976</v>
      </c>
      <c r="C9" s="4" t="s">
        <v>977</v>
      </c>
    </row>
    <row r="10" spans="1:4">
      <c r="A10" s="4" t="s">
        <v>978</v>
      </c>
      <c r="B10" s="7" t="n">
        <v>17231000</v>
      </c>
      <c r="C10" s="7" t="n">
        <v>13232000</v>
      </c>
    </row>
    <row r="11" spans="1:4">
      <c r="A11" s="4" t="s">
        <v>979</v>
      </c>
      <c r="B11" s="5" t="n">
        <v>1400000000</v>
      </c>
    </row>
    <row r="12" spans="1:4">
      <c r="A12" s="4" t="s">
        <v>980</v>
      </c>
      <c r="B12" s="5" t="n">
        <v>47400000</v>
      </c>
    </row>
    <row r="13" spans="1:4">
      <c r="A13" s="4" t="s">
        <v>981</v>
      </c>
      <c r="B13" s="5" t="n">
        <v>847000000</v>
      </c>
    </row>
    <row r="14" spans="1:4">
      <c r="A14" s="4" t="s">
        <v>982</v>
      </c>
      <c r="B14" s="5" t="n">
        <v>0</v>
      </c>
    </row>
    <row r="15" spans="1:4">
      <c r="A15" s="4" t="s">
        <v>983</v>
      </c>
    </row>
    <row r="16" spans="1:4">
      <c r="A16" s="3" t="s">
        <v>963</v>
      </c>
    </row>
    <row r="17" spans="1:4">
      <c r="A17" s="4" t="s">
        <v>978</v>
      </c>
      <c r="B17" s="7" t="n">
        <v>4000000</v>
      </c>
    </row>
    <row r="18" spans="1:4">
      <c r="A18" s="4" t="s">
        <v>984</v>
      </c>
      <c r="B18" s="4" t="s">
        <v>985</v>
      </c>
    </row>
    <row r="19" spans="1:4">
      <c r="A19" s="4" t="s">
        <v>986</v>
      </c>
      <c r="B19" s="4" t="s">
        <v>987</v>
      </c>
    </row>
    <row r="20" spans="1:4">
      <c r="A20" s="4" t="s">
        <v>988</v>
      </c>
      <c r="B20" s="4" t="s">
        <v>989</v>
      </c>
    </row>
    <row r="21" spans="1:4">
      <c r="A21" s="4" t="s">
        <v>990</v>
      </c>
    </row>
    <row r="22" spans="1:4">
      <c r="A22" s="3" t="s">
        <v>963</v>
      </c>
    </row>
    <row r="23" spans="1:4">
      <c r="A23" s="4" t="s">
        <v>991</v>
      </c>
      <c r="B23" s="4" t="s">
        <v>992</v>
      </c>
    </row>
    <row r="24" spans="1:4">
      <c r="A24" s="4" t="s">
        <v>993</v>
      </c>
    </row>
    <row r="25" spans="1:4">
      <c r="A25" s="3" t="s">
        <v>963</v>
      </c>
    </row>
    <row r="26" spans="1:4">
      <c r="A26" s="4" t="s">
        <v>991</v>
      </c>
      <c r="B26" s="4" t="s">
        <v>911</v>
      </c>
    </row>
    <row r="27" spans="1:4">
      <c r="A27" s="4" t="s">
        <v>994</v>
      </c>
    </row>
    <row r="28" spans="1:4">
      <c r="A28" s="3" t="s">
        <v>963</v>
      </c>
    </row>
    <row r="29" spans="1:4">
      <c r="A29" s="4" t="s">
        <v>984</v>
      </c>
      <c r="B29" s="4" t="s">
        <v>995</v>
      </c>
    </row>
    <row r="30" spans="1:4">
      <c r="A30" s="4" t="s">
        <v>986</v>
      </c>
      <c r="B30" s="4" t="s">
        <v>996</v>
      </c>
    </row>
    <row r="31" spans="1:4">
      <c r="A31" s="4" t="s">
        <v>988</v>
      </c>
      <c r="B31" s="4" t="s">
        <v>997</v>
      </c>
    </row>
    <row r="32" spans="1:4">
      <c r="A32" s="4" t="s">
        <v>998</v>
      </c>
    </row>
    <row r="33" spans="1:4">
      <c r="A33" s="3" t="s">
        <v>963</v>
      </c>
    </row>
    <row r="34" spans="1:4">
      <c r="A34" s="4" t="s">
        <v>991</v>
      </c>
      <c r="B34" s="4" t="s">
        <v>915</v>
      </c>
    </row>
    <row r="35" spans="1:4">
      <c r="A35" s="4" t="s">
        <v>999</v>
      </c>
    </row>
    <row r="36" spans="1:4">
      <c r="A36" s="3" t="s">
        <v>963</v>
      </c>
    </row>
    <row r="37" spans="1:4">
      <c r="A37" s="4" t="s">
        <v>991</v>
      </c>
      <c r="B37" s="4" t="s">
        <v>911</v>
      </c>
    </row>
    <row r="38" spans="1:4">
      <c r="A38" s="4" t="s">
        <v>1000</v>
      </c>
    </row>
    <row r="39" spans="1:4">
      <c r="A39" s="3" t="s">
        <v>963</v>
      </c>
    </row>
    <row r="40" spans="1:4">
      <c r="A40" s="4" t="s">
        <v>984</v>
      </c>
      <c r="B40" s="4" t="s">
        <v>604</v>
      </c>
    </row>
    <row r="41" spans="1:4">
      <c r="A41" s="4" t="s">
        <v>986</v>
      </c>
      <c r="B41" s="4" t="s">
        <v>9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7</v>
      </c>
      <c r="D2" s="2" t="s">
        <v>114</v>
      </c>
    </row>
    <row r="3" spans="1:4">
      <c r="A3" s="3" t="s">
        <v>269</v>
      </c>
    </row>
    <row r="4" spans="1:4">
      <c r="A4" s="4" t="s">
        <v>1002</v>
      </c>
      <c r="B4" s="4" t="s">
        <v>1003</v>
      </c>
      <c r="C4" s="4" t="s">
        <v>1003</v>
      </c>
      <c r="D4" s="4" t="s">
        <v>561</v>
      </c>
    </row>
    <row r="5" spans="1:4">
      <c r="A5" s="4" t="s">
        <v>1004</v>
      </c>
      <c r="B5" s="4" t="s">
        <v>1005</v>
      </c>
      <c r="C5" s="4" t="s">
        <v>1006</v>
      </c>
      <c r="D5" s="4" t="s">
        <v>1007</v>
      </c>
    </row>
    <row r="6" spans="1:4">
      <c r="A6" s="4" t="s">
        <v>1008</v>
      </c>
      <c r="B6" s="4" t="s">
        <v>1009</v>
      </c>
      <c r="C6" s="4" t="s">
        <v>1010</v>
      </c>
    </row>
    <row r="7" spans="1:4">
      <c r="A7" s="4" t="s">
        <v>1011</v>
      </c>
      <c r="B7" s="4" t="s">
        <v>1012</v>
      </c>
      <c r="C7" s="4" t="s">
        <v>1013</v>
      </c>
      <c r="D7" s="4" t="s">
        <v>1014</v>
      </c>
    </row>
    <row r="8" spans="1:4">
      <c r="A8" s="4" t="s">
        <v>1015</v>
      </c>
      <c r="C8" s="4" t="s">
        <v>1014</v>
      </c>
      <c r="D8" s="4" t="s">
        <v>1016</v>
      </c>
    </row>
    <row r="9" spans="1:4">
      <c r="A9" s="4" t="s">
        <v>1017</v>
      </c>
      <c r="B9" s="4" t="s">
        <v>1009</v>
      </c>
      <c r="C9" s="4" t="s">
        <v>1018</v>
      </c>
      <c r="D9" s="4" t="s">
        <v>1019</v>
      </c>
    </row>
    <row r="10" spans="1:4">
      <c r="A10" s="4" t="s">
        <v>1020</v>
      </c>
      <c r="D10" s="4" t="s">
        <v>1021</v>
      </c>
    </row>
    <row r="11" spans="1:4">
      <c r="A11" s="4" t="s">
        <v>1022</v>
      </c>
      <c r="B11" s="4" t="s">
        <v>1023</v>
      </c>
      <c r="C11" s="4" t="s">
        <v>1024</v>
      </c>
    </row>
    <row r="12" spans="1:4">
      <c r="A12" s="4" t="s">
        <v>1025</v>
      </c>
      <c r="B12" s="4" t="s">
        <v>1026</v>
      </c>
      <c r="C12" s="4" t="s">
        <v>1027</v>
      </c>
    </row>
    <row r="13" spans="1:4">
      <c r="A13" s="4" t="s">
        <v>1028</v>
      </c>
      <c r="B13" s="4" t="s">
        <v>976</v>
      </c>
      <c r="C13" s="4" t="s">
        <v>1029</v>
      </c>
      <c r="D13" s="4" t="s">
        <v>1023</v>
      </c>
    </row>
    <row r="14" spans="1:4">
      <c r="A14" s="4" t="s">
        <v>1030</v>
      </c>
      <c r="B14" s="4" t="s">
        <v>969</v>
      </c>
      <c r="C14" s="4" t="s">
        <v>970</v>
      </c>
      <c r="D14" s="4" t="s">
        <v>9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67</v>
      </c>
    </row>
    <row r="2" spans="1:3">
      <c r="A2" s="3" t="s">
        <v>1032</v>
      </c>
    </row>
    <row r="3" spans="1:3">
      <c r="A3" s="4" t="s">
        <v>1033</v>
      </c>
      <c r="B3" s="7" t="n">
        <v>375308</v>
      </c>
      <c r="C3" s="7" t="n">
        <v>324389</v>
      </c>
    </row>
    <row r="4" spans="1:3">
      <c r="A4" s="4" t="s">
        <v>1034</v>
      </c>
      <c r="B4" s="5" t="n">
        <v>4138</v>
      </c>
      <c r="C4" s="5" t="n">
        <v>6404</v>
      </c>
    </row>
    <row r="5" spans="1:3">
      <c r="A5" s="4" t="s">
        <v>1035</v>
      </c>
      <c r="B5" s="5" t="n">
        <v>10561</v>
      </c>
      <c r="C5" s="5" t="n">
        <v>13375</v>
      </c>
    </row>
    <row r="6" spans="1:3">
      <c r="A6" s="4" t="s">
        <v>1036</v>
      </c>
      <c r="B6" s="5" t="n">
        <v>19536</v>
      </c>
      <c r="C6" s="5" t="n">
        <v>19900</v>
      </c>
    </row>
    <row r="7" spans="1:3">
      <c r="A7" s="4" t="s">
        <v>1037</v>
      </c>
      <c r="B7" s="5" t="n">
        <v>21698</v>
      </c>
      <c r="C7" s="5" t="n">
        <v>22423</v>
      </c>
    </row>
    <row r="8" spans="1:3">
      <c r="A8" s="4" t="s">
        <v>1038</v>
      </c>
      <c r="B8" s="5" t="n">
        <v>431241</v>
      </c>
      <c r="C8" s="5" t="n">
        <v>386491</v>
      </c>
    </row>
    <row r="9" spans="1:3">
      <c r="A9" s="4" t="s">
        <v>1039</v>
      </c>
      <c r="B9" s="5" t="n">
        <v>414010</v>
      </c>
      <c r="C9" s="5" t="n">
        <v>373259</v>
      </c>
    </row>
    <row r="10" spans="1:3">
      <c r="A10" s="4" t="s">
        <v>1022</v>
      </c>
      <c r="B10" s="5" t="n">
        <v>-17231</v>
      </c>
      <c r="C10" s="5" t="n">
        <v>-13232</v>
      </c>
    </row>
    <row r="11" spans="1:3">
      <c r="A11" s="3" t="s">
        <v>1040</v>
      </c>
    </row>
    <row r="12" spans="1:3">
      <c r="A12" s="4" t="s">
        <v>1041</v>
      </c>
      <c r="B12" s="5" t="n">
        <v>-607785</v>
      </c>
      <c r="C12" s="5" t="n">
        <v>-669196</v>
      </c>
    </row>
    <row r="13" spans="1:3">
      <c r="A13" s="4" t="s">
        <v>73</v>
      </c>
      <c r="B13" s="5" t="n">
        <v>-9184</v>
      </c>
      <c r="C13" s="5" t="n">
        <v>-10224</v>
      </c>
    </row>
    <row r="14" spans="1:3">
      <c r="A14" s="4" t="s">
        <v>1042</v>
      </c>
      <c r="B14" s="5" t="n">
        <v>-616969</v>
      </c>
      <c r="C14" s="5" t="n">
        <v>-679420</v>
      </c>
    </row>
    <row r="15" spans="1:3">
      <c r="A15" s="4" t="s">
        <v>1043</v>
      </c>
      <c r="B15" s="7" t="n">
        <v>-202959</v>
      </c>
      <c r="C15" s="7" t="n">
        <v>-3061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510</v>
      </c>
      <c r="J1" s="2" t="s">
        <v>1</v>
      </c>
    </row>
    <row r="2" spans="1:12">
      <c r="B2" s="2" t="s">
        <v>2</v>
      </c>
      <c r="C2" s="2" t="s">
        <v>511</v>
      </c>
      <c r="D2" s="2" t="s">
        <v>512</v>
      </c>
      <c r="E2" s="2" t="s">
        <v>513</v>
      </c>
      <c r="F2" s="2" t="s">
        <v>67</v>
      </c>
      <c r="G2" s="2" t="s">
        <v>514</v>
      </c>
      <c r="H2" s="2" t="s">
        <v>515</v>
      </c>
      <c r="I2" s="2" t="s">
        <v>516</v>
      </c>
      <c r="J2" s="2" t="s">
        <v>2</v>
      </c>
      <c r="K2" s="2" t="s">
        <v>67</v>
      </c>
      <c r="L2" s="2" t="s">
        <v>114</v>
      </c>
    </row>
    <row r="3" spans="1:12">
      <c r="A3" s="3" t="s">
        <v>1045</v>
      </c>
    </row>
    <row r="4" spans="1:12">
      <c r="A4" s="4" t="s">
        <v>133</v>
      </c>
      <c r="B4" s="7" t="n">
        <v>-85923</v>
      </c>
      <c r="C4" s="7" t="n">
        <v>-261719</v>
      </c>
      <c r="D4" s="7" t="n">
        <v>-49447</v>
      </c>
      <c r="E4" s="7" t="n">
        <v>-28614</v>
      </c>
      <c r="F4" s="7" t="n">
        <v>-201249</v>
      </c>
      <c r="G4" s="7" t="n">
        <v>-75042</v>
      </c>
      <c r="H4" s="7" t="n">
        <v>-10713</v>
      </c>
      <c r="I4" s="7" t="n">
        <v>-34417</v>
      </c>
      <c r="J4" s="7" t="n">
        <v>-425703</v>
      </c>
      <c r="K4" s="7" t="n">
        <v>-321421</v>
      </c>
      <c r="L4" s="7" t="n">
        <v>5910</v>
      </c>
    </row>
    <row r="5" spans="1:12">
      <c r="A5" s="4" t="s">
        <v>1046</v>
      </c>
      <c r="L5" s="5" t="n">
        <v>-170</v>
      </c>
    </row>
    <row r="6" spans="1:12">
      <c r="A6" s="4" t="s">
        <v>1047</v>
      </c>
      <c r="J6" s="7" t="n">
        <v>-425703</v>
      </c>
      <c r="K6" s="7" t="n">
        <v>-321421</v>
      </c>
      <c r="L6" s="7" t="n">
        <v>5740</v>
      </c>
    </row>
    <row r="7" spans="1:12">
      <c r="A7" s="4" t="s">
        <v>1048</v>
      </c>
      <c r="J7" s="5" t="n">
        <v>203039</v>
      </c>
      <c r="K7" s="5" t="n">
        <v>218643</v>
      </c>
      <c r="L7" s="5" t="n">
        <v>198447</v>
      </c>
    </row>
    <row r="8" spans="1:12">
      <c r="A8" s="4" t="s">
        <v>1049</v>
      </c>
      <c r="B8" s="8" t="n">
        <v>-0.44</v>
      </c>
      <c r="C8" s="8" t="n">
        <v>-1.31</v>
      </c>
      <c r="D8" s="8" t="n">
        <v>-0.24</v>
      </c>
      <c r="E8" s="8" t="n">
        <v>-0.14</v>
      </c>
      <c r="F8" s="8" t="n">
        <v>-0.93</v>
      </c>
      <c r="G8" s="8" t="n">
        <v>-0.34</v>
      </c>
      <c r="H8" s="8" t="n">
        <v>-0.05</v>
      </c>
      <c r="I8" s="8" t="n">
        <v>-0.16</v>
      </c>
      <c r="J8" s="8" t="n">
        <v>-2.1</v>
      </c>
      <c r="K8" s="8" t="n">
        <v>-1.47</v>
      </c>
      <c r="L8" s="8" t="n">
        <v>0.03</v>
      </c>
    </row>
    <row r="9" spans="1:12">
      <c r="A9" s="3" t="s">
        <v>1050</v>
      </c>
    </row>
    <row r="10" spans="1:12">
      <c r="A10" s="4" t="s">
        <v>1047</v>
      </c>
      <c r="J10" s="7" t="n">
        <v>-425703</v>
      </c>
      <c r="K10" s="7" t="n">
        <v>-321421</v>
      </c>
      <c r="L10" s="7" t="n">
        <v>5740</v>
      </c>
    </row>
    <row r="11" spans="1:12">
      <c r="A11" s="4" t="s">
        <v>1048</v>
      </c>
      <c r="J11" s="5" t="n">
        <v>203039</v>
      </c>
      <c r="K11" s="5" t="n">
        <v>218643</v>
      </c>
      <c r="L11" s="5" t="n">
        <v>198447</v>
      </c>
    </row>
    <row r="12" spans="1:12">
      <c r="A12" s="4" t="s">
        <v>1051</v>
      </c>
      <c r="L12" s="5" t="n">
        <v>1435</v>
      </c>
    </row>
    <row r="13" spans="1:12">
      <c r="A13" s="4" t="s">
        <v>1052</v>
      </c>
      <c r="J13" s="5" t="n">
        <v>203039</v>
      </c>
      <c r="K13" s="5" t="n">
        <v>218643</v>
      </c>
      <c r="L13" s="5" t="n">
        <v>199882</v>
      </c>
    </row>
    <row r="14" spans="1:12">
      <c r="A14" s="4" t="s">
        <v>1053</v>
      </c>
      <c r="B14" s="8" t="n">
        <v>-0.44</v>
      </c>
      <c r="C14" s="8" t="n">
        <v>-1.31</v>
      </c>
      <c r="D14" s="8" t="n">
        <v>-0.24</v>
      </c>
      <c r="E14" s="8" t="n">
        <v>-0.14</v>
      </c>
      <c r="F14" s="8" t="n">
        <v>-0.93</v>
      </c>
      <c r="G14" s="8" t="n">
        <v>-0.34</v>
      </c>
      <c r="H14" s="8" t="n">
        <v>-0.05</v>
      </c>
      <c r="I14" s="8" t="n">
        <v>-0.16</v>
      </c>
      <c r="J14" s="8" t="n">
        <v>-2.1</v>
      </c>
      <c r="K14" s="8" t="n">
        <v>-1.47</v>
      </c>
      <c r="L14" s="8" t="n">
        <v>0.03</v>
      </c>
    </row>
    <row r="15" spans="1:12">
      <c r="A15" s="4" t="s">
        <v>1054</v>
      </c>
      <c r="J15" s="5" t="n">
        <v>9195</v>
      </c>
      <c r="K15" s="5" t="n">
        <v>9762</v>
      </c>
      <c r="L15" s="5" t="n">
        <v>328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5</v>
      </c>
      <c r="B1" s="2" t="s">
        <v>1</v>
      </c>
    </row>
    <row r="2" spans="1:4">
      <c r="B2" s="2" t="s">
        <v>2</v>
      </c>
      <c r="C2" s="2" t="s">
        <v>67</v>
      </c>
      <c r="D2" s="2" t="s">
        <v>114</v>
      </c>
    </row>
    <row r="3" spans="1:4">
      <c r="A3" s="3" t="s">
        <v>275</v>
      </c>
    </row>
    <row r="4" spans="1:4">
      <c r="A4" s="4" t="s">
        <v>1056</v>
      </c>
      <c r="B4" s="6" t="n">
        <v>13.2</v>
      </c>
      <c r="C4" s="6" t="n">
        <v>14.3</v>
      </c>
      <c r="D4" s="6" t="n">
        <v>8.6999999999999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9"/>
    <col customWidth="1" max="12" min="12" width="29"/>
  </cols>
  <sheetData>
    <row r="1" spans="1:12">
      <c r="A1" s="1" t="s">
        <v>1057</v>
      </c>
      <c r="B1" s="2" t="s">
        <v>510</v>
      </c>
      <c r="J1" s="2" t="s">
        <v>1</v>
      </c>
    </row>
    <row r="2" spans="1:12">
      <c r="B2" s="2" t="s">
        <v>551</v>
      </c>
      <c r="C2" s="2" t="s">
        <v>1058</v>
      </c>
      <c r="D2" s="2" t="s">
        <v>1059</v>
      </c>
      <c r="E2" s="2" t="s">
        <v>1060</v>
      </c>
      <c r="F2" s="2" t="s">
        <v>446</v>
      </c>
      <c r="G2" s="2" t="s">
        <v>1061</v>
      </c>
      <c r="H2" s="2" t="s">
        <v>1062</v>
      </c>
      <c r="I2" s="2" t="s">
        <v>1063</v>
      </c>
      <c r="J2" s="2" t="s">
        <v>1064</v>
      </c>
      <c r="K2" s="2" t="s">
        <v>1065</v>
      </c>
      <c r="L2" s="2" t="s">
        <v>1066</v>
      </c>
    </row>
    <row r="3" spans="1:12">
      <c r="A3" s="3" t="s">
        <v>1067</v>
      </c>
    </row>
    <row r="4" spans="1:12">
      <c r="A4" s="4" t="s">
        <v>1068</v>
      </c>
      <c r="J4" s="5" t="n">
        <v>3</v>
      </c>
    </row>
    <row r="5" spans="1:12">
      <c r="A5" s="4" t="s">
        <v>116</v>
      </c>
      <c r="B5" s="7" t="n">
        <v>492297</v>
      </c>
      <c r="C5" s="7" t="n">
        <v>598452</v>
      </c>
      <c r="D5" s="7" t="n">
        <v>675765</v>
      </c>
      <c r="E5" s="7" t="n">
        <v>704171</v>
      </c>
      <c r="F5" s="7" t="n">
        <v>795937</v>
      </c>
      <c r="G5" s="7" t="n">
        <v>867478</v>
      </c>
      <c r="H5" s="7" t="n">
        <v>854418</v>
      </c>
      <c r="I5" s="7" t="n">
        <v>809164</v>
      </c>
      <c r="J5" s="7" t="n">
        <v>2470685</v>
      </c>
      <c r="K5" s="7" t="n">
        <v>3326997</v>
      </c>
      <c r="L5" s="7" t="n">
        <v>2356684</v>
      </c>
    </row>
    <row r="6" spans="1:12">
      <c r="A6" s="4" t="s">
        <v>1069</v>
      </c>
      <c r="B6" s="7" t="n">
        <v>3306677</v>
      </c>
      <c r="F6" s="5" t="n">
        <v>4002549</v>
      </c>
      <c r="J6" s="7" t="n">
        <v>3306677</v>
      </c>
      <c r="K6" s="7" t="n">
        <v>4002549</v>
      </c>
    </row>
    <row r="7" spans="1:12">
      <c r="A7" s="4" t="s">
        <v>1070</v>
      </c>
    </row>
    <row r="8" spans="1:12">
      <c r="A8" s="3" t="s">
        <v>1067</v>
      </c>
    </row>
    <row r="9" spans="1:12">
      <c r="A9" s="4" t="s">
        <v>1071</v>
      </c>
      <c r="J9" s="5" t="n">
        <v>0</v>
      </c>
      <c r="K9" s="5" t="n">
        <v>0</v>
      </c>
      <c r="L9" s="5" t="n">
        <v>0</v>
      </c>
    </row>
    <row r="10" spans="1:12">
      <c r="A10" s="4" t="s">
        <v>138</v>
      </c>
    </row>
    <row r="11" spans="1:12">
      <c r="A11" s="3" t="s">
        <v>1067</v>
      </c>
    </row>
    <row r="12" spans="1:12">
      <c r="A12" s="4" t="s">
        <v>1072</v>
      </c>
      <c r="B12" s="5" t="n">
        <v>216</v>
      </c>
      <c r="J12" s="5" t="n">
        <v>216</v>
      </c>
    </row>
    <row r="13" spans="1:12">
      <c r="A13" s="4" t="s">
        <v>116</v>
      </c>
      <c r="J13" s="7" t="n">
        <v>1308350</v>
      </c>
      <c r="K13" s="7" t="n">
        <v>1430492</v>
      </c>
      <c r="L13" s="7" t="n">
        <v>1040033</v>
      </c>
    </row>
    <row r="14" spans="1:12">
      <c r="A14" s="4" t="s">
        <v>1073</v>
      </c>
    </row>
    <row r="15" spans="1:12">
      <c r="A15" s="3" t="s">
        <v>1067</v>
      </c>
    </row>
    <row r="16" spans="1:12">
      <c r="A16" s="4" t="s">
        <v>116</v>
      </c>
      <c r="J16" s="5" t="n">
        <v>4700</v>
      </c>
      <c r="K16" s="5" t="n">
        <v>9300</v>
      </c>
      <c r="L16" s="7" t="n">
        <v>13700</v>
      </c>
    </row>
    <row r="17" spans="1:12">
      <c r="A17" s="4" t="s">
        <v>1069</v>
      </c>
      <c r="B17" s="7" t="n">
        <v>20100</v>
      </c>
      <c r="F17" s="7" t="n">
        <v>26200</v>
      </c>
      <c r="J17" s="7" t="n">
        <v>20100</v>
      </c>
      <c r="K17" s="7" t="n">
        <v>262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4</v>
      </c>
      <c r="C1" s="2" t="s">
        <v>510</v>
      </c>
      <c r="K1" s="2" t="s">
        <v>1</v>
      </c>
    </row>
    <row r="2" spans="1:13">
      <c r="C2" s="2" t="s">
        <v>2</v>
      </c>
      <c r="D2" s="2" t="s">
        <v>511</v>
      </c>
      <c r="E2" s="2" t="s">
        <v>512</v>
      </c>
      <c r="F2" s="2" t="s">
        <v>513</v>
      </c>
      <c r="G2" s="2" t="s">
        <v>67</v>
      </c>
      <c r="H2" s="2" t="s">
        <v>514</v>
      </c>
      <c r="I2" s="2" t="s">
        <v>515</v>
      </c>
      <c r="J2" s="2" t="s">
        <v>516</v>
      </c>
      <c r="K2" s="2" t="s">
        <v>2</v>
      </c>
      <c r="L2" s="2" t="s">
        <v>67</v>
      </c>
      <c r="M2" s="2" t="s">
        <v>114</v>
      </c>
    </row>
    <row r="3" spans="1:13">
      <c r="A3" s="3" t="s">
        <v>1075</v>
      </c>
    </row>
    <row r="4" spans="1:13">
      <c r="A4" s="4" t="s">
        <v>1076</v>
      </c>
      <c r="C4" s="7" t="n">
        <v>492297</v>
      </c>
      <c r="D4" s="7" t="n">
        <v>598452</v>
      </c>
      <c r="E4" s="7" t="n">
        <v>675765</v>
      </c>
      <c r="F4" s="7" t="n">
        <v>704171</v>
      </c>
      <c r="G4" s="7" t="n">
        <v>795937</v>
      </c>
      <c r="H4" s="7" t="n">
        <v>867478</v>
      </c>
      <c r="I4" s="7" t="n">
        <v>854418</v>
      </c>
      <c r="J4" s="7" t="n">
        <v>809164</v>
      </c>
      <c r="K4" s="7" t="n">
        <v>2470685</v>
      </c>
      <c r="L4" s="7" t="n">
        <v>3326997</v>
      </c>
      <c r="M4" s="7" t="n">
        <v>2356684</v>
      </c>
    </row>
    <row r="5" spans="1:13">
      <c r="A5" s="4" t="s">
        <v>138</v>
      </c>
    </row>
    <row r="6" spans="1:13">
      <c r="A6" s="3" t="s">
        <v>1075</v>
      </c>
    </row>
    <row r="7" spans="1:13">
      <c r="A7" s="4" t="s">
        <v>1076</v>
      </c>
      <c r="K7" s="5" t="n">
        <v>1308350</v>
      </c>
      <c r="L7" s="5" t="n">
        <v>1430492</v>
      </c>
      <c r="M7" s="5" t="n">
        <v>1040033</v>
      </c>
    </row>
    <row r="8" spans="1:13">
      <c r="A8" s="4" t="s">
        <v>140</v>
      </c>
    </row>
    <row r="9" spans="1:13">
      <c r="A9" s="3" t="s">
        <v>1075</v>
      </c>
    </row>
    <row r="10" spans="1:13">
      <c r="A10" s="4" t="s">
        <v>1076</v>
      </c>
      <c r="K10" s="5" t="n">
        <v>868694</v>
      </c>
      <c r="L10" s="5" t="n">
        <v>1573396</v>
      </c>
      <c r="M10" s="5" t="n">
        <v>1200311</v>
      </c>
    </row>
    <row r="11" spans="1:13">
      <c r="A11" s="4" t="s">
        <v>141</v>
      </c>
    </row>
    <row r="12" spans="1:13">
      <c r="A12" s="3" t="s">
        <v>1075</v>
      </c>
    </row>
    <row r="13" spans="1:13">
      <c r="A13" s="4" t="s">
        <v>1076</v>
      </c>
      <c r="K13" s="5" t="n">
        <v>188786</v>
      </c>
      <c r="L13" s="5" t="n">
        <v>209275</v>
      </c>
      <c r="M13" s="5" t="n">
        <v>45580</v>
      </c>
    </row>
    <row r="14" spans="1:13">
      <c r="A14" s="4" t="s">
        <v>1077</v>
      </c>
    </row>
    <row r="15" spans="1:13">
      <c r="A15" s="3" t="s">
        <v>1075</v>
      </c>
    </row>
    <row r="16" spans="1:13">
      <c r="A16" s="4" t="s">
        <v>1076</v>
      </c>
      <c r="K16" s="5" t="n">
        <v>1309988</v>
      </c>
      <c r="L16" s="5" t="n">
        <v>1432012</v>
      </c>
      <c r="M16" s="5" t="n">
        <v>1041492</v>
      </c>
    </row>
    <row r="17" spans="1:13">
      <c r="A17" s="4" t="s">
        <v>1078</v>
      </c>
    </row>
    <row r="18" spans="1:13">
      <c r="A18" s="3" t="s">
        <v>1075</v>
      </c>
    </row>
    <row r="19" spans="1:13">
      <c r="A19" s="4" t="s">
        <v>1076</v>
      </c>
      <c r="K19" s="5" t="n">
        <v>868694</v>
      </c>
      <c r="L19" s="5" t="n">
        <v>1573396</v>
      </c>
      <c r="M19" s="5" t="n">
        <v>1200311</v>
      </c>
    </row>
    <row r="20" spans="1:13">
      <c r="A20" s="4" t="s">
        <v>1079</v>
      </c>
    </row>
    <row r="21" spans="1:13">
      <c r="A21" s="3" t="s">
        <v>1075</v>
      </c>
    </row>
    <row r="22" spans="1:13">
      <c r="A22" s="4" t="s">
        <v>1076</v>
      </c>
      <c r="K22" s="5" t="n">
        <v>188786</v>
      </c>
      <c r="L22" s="5" t="n">
        <v>209275</v>
      </c>
      <c r="M22" s="5" t="n">
        <v>45580</v>
      </c>
    </row>
    <row r="23" spans="1:13">
      <c r="A23" s="4" t="s">
        <v>572</v>
      </c>
    </row>
    <row r="24" spans="1:13">
      <c r="A24" s="3" t="s">
        <v>1075</v>
      </c>
    </row>
    <row r="25" spans="1:13">
      <c r="A25" s="4" t="s">
        <v>1076</v>
      </c>
      <c r="B25" s="4" t="s">
        <v>124</v>
      </c>
      <c r="K25" s="5" t="n">
        <v>122885</v>
      </c>
      <c r="L25" s="5" t="n">
        <v>131028</v>
      </c>
      <c r="M25" s="5" t="n">
        <v>76781</v>
      </c>
    </row>
    <row r="26" spans="1:13">
      <c r="A26" s="4" t="s">
        <v>1080</v>
      </c>
    </row>
    <row r="27" spans="1:13">
      <c r="A27" s="3" t="s">
        <v>1075</v>
      </c>
    </row>
    <row r="28" spans="1:13">
      <c r="A28" s="4" t="s">
        <v>1076</v>
      </c>
      <c r="B28" s="4" t="s">
        <v>1081</v>
      </c>
      <c r="K28" s="7" t="n">
        <v>-19668</v>
      </c>
      <c r="L28" s="7" t="n">
        <v>-18714</v>
      </c>
      <c r="M28" s="7" t="n">
        <v>-7480</v>
      </c>
    </row>
    <row r="29" spans="1:13"/>
    <row r="30" spans="1:13">
      <c r="A30" s="4" t="s">
        <v>124</v>
      </c>
      <c r="B30" s="4" t="s">
        <v>1082</v>
      </c>
    </row>
    <row r="31" spans="1:13">
      <c r="A31" s="4" t="s">
        <v>1081</v>
      </c>
      <c r="B31" s="4" t="s">
        <v>1083</v>
      </c>
    </row>
  </sheetData>
  <mergeCells count="6">
    <mergeCell ref="A1:B2"/>
    <mergeCell ref="C1:J1"/>
    <mergeCell ref="K1:M1"/>
    <mergeCell ref="A29:L29"/>
    <mergeCell ref="B30:L30"/>
    <mergeCell ref="B31:L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02:20Z</dcterms:created>
  <dcterms:modified xmlns:dcterms="http://purl.org/dc/terms/" xmlns:xsi="http://www.w3.org/2001/XMLSchema-instance" xsi:type="dcterms:W3CDTF">2020-02-13T16:02:20Z</dcterms:modified>
</cp:coreProperties>
</file>